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OPERTY, PLANT AND EQUIPMENT (" sheetId="11" state="visible" r:id="rId11"/>
    <sheet xmlns:r="http://schemas.openxmlformats.org/officeDocument/2006/relationships" name="IMPAIRMENT OF PP&amp;E" sheetId="12" state="visible" r:id="rId12"/>
    <sheet xmlns:r="http://schemas.openxmlformats.org/officeDocument/2006/relationships" name="ACCOUNTS PAYABLE" sheetId="13" state="visible" r:id="rId13"/>
    <sheet xmlns:r="http://schemas.openxmlformats.org/officeDocument/2006/relationships" name="DEBT" sheetId="14" state="visible" r:id="rId14"/>
    <sheet xmlns:r="http://schemas.openxmlformats.org/officeDocument/2006/relationships" name="ASSET RETIREMENT OBLIGATION (&quot;A" sheetId="15" state="visible" r:id="rId15"/>
    <sheet xmlns:r="http://schemas.openxmlformats.org/officeDocument/2006/relationships" name="LEASES" sheetId="16" state="visible" r:id="rId16"/>
    <sheet xmlns:r="http://schemas.openxmlformats.org/officeDocument/2006/relationships" name="CRUDE OIL AND NATURAL GAS SALES" sheetId="17" state="visible" r:id="rId17"/>
    <sheet xmlns:r="http://schemas.openxmlformats.org/officeDocument/2006/relationships" name="GENERAL AND ADMINISTRATIVE EXPE"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FINANCIAL INSTRUMENTS AND RISK " sheetId="21" state="visible" r:id="rId21"/>
    <sheet xmlns:r="http://schemas.openxmlformats.org/officeDocument/2006/relationships" name="COMMITMENTS AND CONTINGENCIES" sheetId="22" state="visible" r:id="rId22"/>
    <sheet xmlns:r="http://schemas.openxmlformats.org/officeDocument/2006/relationships" name="GEOGRAPHICAL INFORMATION"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Tables)" sheetId="27" state="visible" r:id="rId27"/>
    <sheet xmlns:r="http://schemas.openxmlformats.org/officeDocument/2006/relationships" name="PROPERTY, PLANT AND EQUIPMENT_2" sheetId="28" state="visible" r:id="rId28"/>
    <sheet xmlns:r="http://schemas.openxmlformats.org/officeDocument/2006/relationships" name="IMPAIRMENT OF PP&amp;E (Tables)" sheetId="29" state="visible" r:id="rId29"/>
    <sheet xmlns:r="http://schemas.openxmlformats.org/officeDocument/2006/relationships" name="ACCOUNTS PAYABLE (Tables)" sheetId="30" state="visible" r:id="rId30"/>
    <sheet xmlns:r="http://schemas.openxmlformats.org/officeDocument/2006/relationships" name="DEBT (Tables)" sheetId="31" state="visible" r:id="rId31"/>
    <sheet xmlns:r="http://schemas.openxmlformats.org/officeDocument/2006/relationships" name="ASSET RETIREMENT OBLIGATION (_2" sheetId="32" state="visible" r:id="rId32"/>
    <sheet xmlns:r="http://schemas.openxmlformats.org/officeDocument/2006/relationships" name="LEASES (Tables)" sheetId="33" state="visible" r:id="rId33"/>
    <sheet xmlns:r="http://schemas.openxmlformats.org/officeDocument/2006/relationships" name="CRUDE OIL AND NATURAL GAS SAL_2" sheetId="34" state="visible" r:id="rId34"/>
    <sheet xmlns:r="http://schemas.openxmlformats.org/officeDocument/2006/relationships" name="GENERAL AND ADMINISTRATIVE EX_2"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FINANCIAL INSTRUMENTS AND RIS_2" sheetId="38" state="visible" r:id="rId38"/>
    <sheet xmlns:r="http://schemas.openxmlformats.org/officeDocument/2006/relationships" name="COMMITMENTS AND CONTINGENCIES (" sheetId="39" state="visible" r:id="rId39"/>
    <sheet xmlns:r="http://schemas.openxmlformats.org/officeDocument/2006/relationships" name="GEOGRAPHICAL INFORMATION (Table" sheetId="40" state="visible" r:id="rId40"/>
    <sheet xmlns:r="http://schemas.openxmlformats.org/officeDocument/2006/relationships" name="SUPPLEMENTAL CASH FLOW INFORM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COUNTS RECEIVABLE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PROPERTY, PLANT AND EQUIPMENT_6" sheetId="50" state="visible" r:id="rId50"/>
    <sheet xmlns:r="http://schemas.openxmlformats.org/officeDocument/2006/relationships" name="PROPERTY, PLANT AND EQUIPMENT_7" sheetId="51" state="visible" r:id="rId51"/>
    <sheet xmlns:r="http://schemas.openxmlformats.org/officeDocument/2006/relationships" name="IMPAIRMENT OF PP&amp;E - General In" sheetId="52" state="visible" r:id="rId52"/>
    <sheet xmlns:r="http://schemas.openxmlformats.org/officeDocument/2006/relationships" name="IMPAIRMENT OF PP&amp;E - Ceiling Te" sheetId="53" state="visible" r:id="rId53"/>
    <sheet xmlns:r="http://schemas.openxmlformats.org/officeDocument/2006/relationships" name="ACCOUNTS PAYABLE (Details)" sheetId="54" state="visible" r:id="rId54"/>
    <sheet xmlns:r="http://schemas.openxmlformats.org/officeDocument/2006/relationships" name="DEBT - Total Debt (Details)" sheetId="55" state="visible" r:id="rId55"/>
    <sheet xmlns:r="http://schemas.openxmlformats.org/officeDocument/2006/relationships" name="DEBT - Bank Credit Facilities (" sheetId="56" state="visible" r:id="rId56"/>
    <sheet xmlns:r="http://schemas.openxmlformats.org/officeDocument/2006/relationships" name="DEBT - Senior Notes - General I" sheetId="57" state="visible" r:id="rId57"/>
    <sheet xmlns:r="http://schemas.openxmlformats.org/officeDocument/2006/relationships" name="DEBT - Senior Notes - Tabular D" sheetId="58" state="visible" r:id="rId58"/>
    <sheet xmlns:r="http://schemas.openxmlformats.org/officeDocument/2006/relationships" name="ASSET RETIREMENT OBLIGATION (_3" sheetId="59" state="visible" r:id="rId59"/>
    <sheet xmlns:r="http://schemas.openxmlformats.org/officeDocument/2006/relationships" name="ASSET RETIREMENT OBLIGATION (_4" sheetId="60" state="visible" r:id="rId60"/>
    <sheet xmlns:r="http://schemas.openxmlformats.org/officeDocument/2006/relationships" name="LEASES - Assets and Liabilities" sheetId="61" state="visible" r:id="rId61"/>
    <sheet xmlns:r="http://schemas.openxmlformats.org/officeDocument/2006/relationships" name="LEASES - Weighted Average Remai" sheetId="62" state="visible" r:id="rId62"/>
    <sheet xmlns:r="http://schemas.openxmlformats.org/officeDocument/2006/relationships" name="LEASES - Lease Expense (Details" sheetId="63" state="visible" r:id="rId63"/>
    <sheet xmlns:r="http://schemas.openxmlformats.org/officeDocument/2006/relationships" name="LEASES - Maturities of Lease Li" sheetId="64" state="visible" r:id="rId64"/>
    <sheet xmlns:r="http://schemas.openxmlformats.org/officeDocument/2006/relationships" name="LEASES - Gross Difference (Deta" sheetId="65" state="visible" r:id="rId65"/>
    <sheet xmlns:r="http://schemas.openxmlformats.org/officeDocument/2006/relationships" name="LEASES - Supplemental Informati" sheetId="66" state="visible" r:id="rId66"/>
    <sheet xmlns:r="http://schemas.openxmlformats.org/officeDocument/2006/relationships" name="CRUDE OIL AND NATURAL GAS SAL_3" sheetId="67" state="visible" r:id="rId67"/>
    <sheet xmlns:r="http://schemas.openxmlformats.org/officeDocument/2006/relationships" name="GENERAL AND ADMINISTRATIVE EX_3" sheetId="68" state="visible" r:id="rId68"/>
    <sheet xmlns:r="http://schemas.openxmlformats.org/officeDocument/2006/relationships" name="GENERAL AND ADMINISTRATIVE EX_4" sheetId="69" state="visible" r:id="rId69"/>
    <sheet xmlns:r="http://schemas.openxmlformats.org/officeDocument/2006/relationships" name="INCOME TAXES - Provision (Detai" sheetId="70" state="visible" r:id="rId70"/>
    <sheet xmlns:r="http://schemas.openxmlformats.org/officeDocument/2006/relationships" name="INCOME TAXES - Income (Loss) Be" sheetId="71" state="visible" r:id="rId71"/>
    <sheet xmlns:r="http://schemas.openxmlformats.org/officeDocument/2006/relationships" name="INCOME TAXES - Reconciliation (" sheetId="72" state="visible" r:id="rId72"/>
    <sheet xmlns:r="http://schemas.openxmlformats.org/officeDocument/2006/relationships" name="INCOME TAXES - Deferred Tax Ass" sheetId="73" state="visible" r:id="rId73"/>
    <sheet xmlns:r="http://schemas.openxmlformats.org/officeDocument/2006/relationships" name="INCOME TAXES - Unremitted Earni" sheetId="74" state="visible" r:id="rId74"/>
    <sheet xmlns:r="http://schemas.openxmlformats.org/officeDocument/2006/relationships" name="INCOME TAXES - Operating Loss C" sheetId="75" state="visible" r:id="rId75"/>
    <sheet xmlns:r="http://schemas.openxmlformats.org/officeDocument/2006/relationships" name="INCOME TAXES - Unrecognized Tax" sheetId="76" state="visible" r:id="rId76"/>
    <sheet xmlns:r="http://schemas.openxmlformats.org/officeDocument/2006/relationships" name="INCOME TAXES - Unrecognized T_2" sheetId="77" state="visible" r:id="rId77"/>
    <sheet xmlns:r="http://schemas.openxmlformats.org/officeDocument/2006/relationships" name="INCOME TAXES - Taxation Years b" sheetId="78" state="visible" r:id="rId78"/>
    <sheet xmlns:r="http://schemas.openxmlformats.org/officeDocument/2006/relationships" name="SHAREHOLDERS' EQUITY - Share Ca" sheetId="79" state="visible" r:id="rId79"/>
    <sheet xmlns:r="http://schemas.openxmlformats.org/officeDocument/2006/relationships" name="SHAREHOLDERS' EQUITY - Share _2" sheetId="80" state="visible" r:id="rId80"/>
    <sheet xmlns:r="http://schemas.openxmlformats.org/officeDocument/2006/relationships" name="SHAREHOLDERS' EQUITY - Share _3" sheetId="81" state="visible" r:id="rId81"/>
    <sheet xmlns:r="http://schemas.openxmlformats.org/officeDocument/2006/relationships" name="SHAREHOLDERS' EQUITY - Share _4" sheetId="82" state="visible" r:id="rId82"/>
    <sheet xmlns:r="http://schemas.openxmlformats.org/officeDocument/2006/relationships" name="SHAREHOLDERS' EQUITY - Share _5" sheetId="83" state="visible" r:id="rId83"/>
    <sheet xmlns:r="http://schemas.openxmlformats.org/officeDocument/2006/relationships" name="SHAREHOLDERS' EQUITY - Share-Ba" sheetId="84" state="visible" r:id="rId84"/>
    <sheet xmlns:r="http://schemas.openxmlformats.org/officeDocument/2006/relationships" name="SHAREHOLDERS' EQUITY - LTI Plan" sheetId="85" state="visible" r:id="rId85"/>
    <sheet xmlns:r="http://schemas.openxmlformats.org/officeDocument/2006/relationships" name="SHAREHOLDERS' EQUITY - Cash-set" sheetId="86" state="visible" r:id="rId86"/>
    <sheet xmlns:r="http://schemas.openxmlformats.org/officeDocument/2006/relationships" name="SHAREHOLDERS' EQUITY - Equity-s" sheetId="87" state="visible" r:id="rId87"/>
    <sheet xmlns:r="http://schemas.openxmlformats.org/officeDocument/2006/relationships" name="SHAREHOLDERS' EQUITY - Basic an"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FINANCIAL INSTRUMENTS AND RIS_6" sheetId="92" state="visible" r:id="rId92"/>
    <sheet xmlns:r="http://schemas.openxmlformats.org/officeDocument/2006/relationships" name="FINANCIAL INSTRUMENTS AND RIS_7" sheetId="93" state="visible" r:id="rId93"/>
    <sheet xmlns:r="http://schemas.openxmlformats.org/officeDocument/2006/relationships" name="FINANCIAL INSTRUMENTS AND RIS_8" sheetId="94" state="visible" r:id="rId94"/>
    <sheet xmlns:r="http://schemas.openxmlformats.org/officeDocument/2006/relationships" name="FINANCIAL INSTRUMENTS AND RIS_9" sheetId="95" state="visible" r:id="rId95"/>
    <sheet xmlns:r="http://schemas.openxmlformats.org/officeDocument/2006/relationships" name="FINANCIAL INSTRUMENTS AND RI_10" sheetId="96" state="visible" r:id="rId96"/>
    <sheet xmlns:r="http://schemas.openxmlformats.org/officeDocument/2006/relationships" name="FINANCIAL INSTRUMENTS AND RI_11" sheetId="97" state="visible" r:id="rId97"/>
    <sheet xmlns:r="http://schemas.openxmlformats.org/officeDocument/2006/relationships" name="FINANCIAL INSTRUMENTS AND RI_12" sheetId="98" state="visible" r:id="rId98"/>
    <sheet xmlns:r="http://schemas.openxmlformats.org/officeDocument/2006/relationships" name="FINANCIAL INSTRUMENTS AND RI_13"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GEOGRAPHICAL INFORMATION (Detai"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SUPPLEMENTAL CASH FLOW INFORM_5" sheetId="106" state="visible" r:id="rId106"/>
    <sheet xmlns:r="http://schemas.openxmlformats.org/officeDocument/2006/relationships" name="SUBSEQUENT EVENTS - Arrangement" sheetId="107" state="visible" r:id="rId107"/>
    <sheet xmlns:r="http://schemas.openxmlformats.org/officeDocument/2006/relationships" name="SUBSEQUENT EVENTS - Dividend (D"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2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126874</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Entity File Number</t>
        </is>
      </c>
      <c r="B11" s="4" t="inlineStr">
        <is>
          <t>001-15150</t>
        </is>
      </c>
    </row>
    <row r="12">
      <c r="A12" s="4" t="inlineStr">
        <is>
          <t>Entity Registrant Name</t>
        </is>
      </c>
      <c r="B12" s="4" t="inlineStr">
        <is>
          <t>ENERPLUS CORPORATION</t>
        </is>
      </c>
    </row>
    <row r="13">
      <c r="A13" s="4" t="inlineStr">
        <is>
          <t>Entity Incorporation, State or Country Code</t>
        </is>
      </c>
      <c r="B13" s="4" t="inlineStr">
        <is>
          <t>A0</t>
        </is>
      </c>
    </row>
    <row r="14">
      <c r="A14" s="4" t="inlineStr">
        <is>
          <t>Entity Primary SIC Number</t>
        </is>
      </c>
      <c r="B14" s="4" t="inlineStr">
        <is>
          <t>1311</t>
        </is>
      </c>
    </row>
    <row r="15">
      <c r="A15" s="4" t="inlineStr">
        <is>
          <t>Entity Address, Address Line One</t>
        </is>
      </c>
      <c r="B15" s="4" t="inlineStr">
        <is>
          <t>The Dome Tower, Suite 3000</t>
        </is>
      </c>
    </row>
    <row r="16">
      <c r="A16" s="4" t="inlineStr">
        <is>
          <t>Entity Address, Address Line Two</t>
        </is>
      </c>
      <c r="B16" s="4" t="inlineStr">
        <is>
          <t>333 - 7th Avenue S.W.</t>
        </is>
      </c>
    </row>
    <row r="17">
      <c r="A17" s="4" t="inlineStr">
        <is>
          <t>Entity Address, City or Town</t>
        </is>
      </c>
      <c r="B17" s="4" t="inlineStr">
        <is>
          <t>Calgary</t>
        </is>
      </c>
    </row>
    <row r="18">
      <c r="A18" s="4" t="inlineStr">
        <is>
          <t>Entity Address, State or Province</t>
        </is>
      </c>
      <c r="B18" s="4" t="inlineStr">
        <is>
          <t>AB</t>
        </is>
      </c>
    </row>
    <row r="19">
      <c r="A19" s="4" t="inlineStr">
        <is>
          <t>Entity Address, Country</t>
        </is>
      </c>
      <c r="B19" s="4" t="inlineStr">
        <is>
          <t>CA</t>
        </is>
      </c>
    </row>
    <row r="20">
      <c r="A20" s="4" t="inlineStr">
        <is>
          <t>Entity Address, Postal Zip Code</t>
        </is>
      </c>
      <c r="B20" s="4" t="inlineStr">
        <is>
          <t>T2P 2Z1</t>
        </is>
      </c>
    </row>
    <row r="21">
      <c r="A21" s="4" t="inlineStr">
        <is>
          <t>City Area Code</t>
        </is>
      </c>
      <c r="B21" s="4" t="inlineStr">
        <is>
          <t>403</t>
        </is>
      </c>
    </row>
    <row r="22">
      <c r="A22" s="4" t="inlineStr">
        <is>
          <t>Local Phone Number</t>
        </is>
      </c>
      <c r="B22" s="4" t="inlineStr">
        <is>
          <t>298-2200</t>
        </is>
      </c>
    </row>
    <row r="23">
      <c r="A23" s="4" t="inlineStr">
        <is>
          <t>Title of 12(b) Security</t>
        </is>
      </c>
      <c r="B23" s="4" t="inlineStr">
        <is>
          <t>Common Shares</t>
        </is>
      </c>
    </row>
    <row r="24">
      <c r="A24" s="4" t="inlineStr">
        <is>
          <t>Trading Symbol</t>
        </is>
      </c>
      <c r="B24" s="4" t="inlineStr">
        <is>
          <t>ERF</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202197988</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Auditor Name</t>
        </is>
      </c>
      <c r="B32" s="4" t="inlineStr">
        <is>
          <t>KPMG LLP</t>
        </is>
      </c>
    </row>
    <row r="33">
      <c r="A33" s="4" t="inlineStr">
        <is>
          <t>Auditor Location</t>
        </is>
      </c>
      <c r="B33" s="4" t="inlineStr">
        <is>
          <t>Calgary, Canada</t>
        </is>
      </c>
    </row>
    <row r="34">
      <c r="A34" s="4" t="inlineStr">
        <is>
          <t>Auditor Firm ID</t>
        </is>
      </c>
      <c r="B34" s="4" t="inlineStr">
        <is>
          <t>85</t>
        </is>
      </c>
    </row>
    <row r="35">
      <c r="A35" s="4" t="inlineStr">
        <is>
          <t>ICFR Auditor Attestation Flag</t>
        </is>
      </c>
      <c r="B35" s="4" t="inlineStr">
        <is>
          <t>true</t>
        </is>
      </c>
    </row>
    <row r="36">
      <c r="A36" s="4" t="inlineStr">
        <is>
          <t>Document Financial Statement Error Correction [Flag]</t>
        </is>
      </c>
      <c r="B36" s="4" t="inlineStr">
        <is>
          <t>false</t>
        </is>
      </c>
    </row>
    <row r="37">
      <c r="A37" s="4" t="inlineStr">
        <is>
          <t>Document Fiscal Period Focus</t>
        </is>
      </c>
      <c r="B37" s="4" t="inlineStr">
        <is>
          <t>FY</t>
        </is>
      </c>
    </row>
    <row r="38">
      <c r="A38" s="4" t="inlineStr">
        <is>
          <t>Amendment Flag</t>
        </is>
      </c>
      <c r="B38" s="4" t="inlineStr">
        <is>
          <t>false</t>
        </is>
      </c>
    </row>
    <row r="39">
      <c r="A39" s="4" t="inlineStr">
        <is>
          <t>Other Address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US Bank Tower, Suite 2200</t>
        </is>
      </c>
    </row>
    <row r="42">
      <c r="A42" s="4" t="inlineStr">
        <is>
          <t>Entity Address, Address Line Two</t>
        </is>
      </c>
      <c r="B42" s="4" t="inlineStr">
        <is>
          <t>950 - 17th Street</t>
        </is>
      </c>
    </row>
    <row r="43">
      <c r="A43" s="4" t="inlineStr">
        <is>
          <t>Entity Address, City or Town</t>
        </is>
      </c>
      <c r="B43" s="4" t="inlineStr">
        <is>
          <t>Denver</t>
        </is>
      </c>
    </row>
    <row r="44">
      <c r="A44" s="4" t="inlineStr">
        <is>
          <t>Entity Address, State or Province</t>
        </is>
      </c>
      <c r="B44" s="4" t="inlineStr">
        <is>
          <t>CO</t>
        </is>
      </c>
    </row>
    <row r="45">
      <c r="A45" s="4" t="inlineStr">
        <is>
          <t>Entity Address, Postal Zip Code</t>
        </is>
      </c>
      <c r="B45" s="4" t="inlineStr">
        <is>
          <t>80202-2805</t>
        </is>
      </c>
    </row>
    <row r="46">
      <c r="A46" s="4" t="inlineStr">
        <is>
          <t>City Area Code</t>
        </is>
      </c>
      <c r="B46" s="4" t="inlineStr">
        <is>
          <t>720</t>
        </is>
      </c>
    </row>
    <row r="47">
      <c r="A47" s="4" t="inlineStr">
        <is>
          <t>Local Phone Number</t>
        </is>
      </c>
      <c r="B47" s="4" t="inlineStr">
        <is>
          <t>279-5500</t>
        </is>
      </c>
    </row>
    <row r="48">
      <c r="A48" s="4" t="inlineStr">
        <is>
          <t>Business Contact [Member]</t>
        </is>
      </c>
      <c r="B48" s="4" t="inlineStr">
        <is>
          <t xml:space="preserve"> </t>
        </is>
      </c>
    </row>
    <row r="49">
      <c r="A49" s="3" t="inlineStr">
        <is>
          <t>Document Information [Line Items]</t>
        </is>
      </c>
      <c r="B49" s="4" t="inlineStr">
        <is>
          <t xml:space="preserve"> </t>
        </is>
      </c>
    </row>
    <row r="50">
      <c r="A50" s="4" t="inlineStr">
        <is>
          <t>Contact Personnel Name</t>
        </is>
      </c>
      <c r="B50" s="4" t="inlineStr">
        <is>
          <t>Enerplus Resources (USA) Inc</t>
        </is>
      </c>
    </row>
    <row r="51">
      <c r="A51" s="4" t="inlineStr">
        <is>
          <t>Entity Address, Address Line One</t>
        </is>
      </c>
      <c r="B51" s="4" t="inlineStr">
        <is>
          <t>US Bank Tower, Suite 2200</t>
        </is>
      </c>
    </row>
    <row r="52">
      <c r="A52" s="4" t="inlineStr">
        <is>
          <t>Entity Address, Address Line Two</t>
        </is>
      </c>
      <c r="B52" s="4" t="inlineStr">
        <is>
          <t>950 - 17th Street</t>
        </is>
      </c>
    </row>
    <row r="53">
      <c r="A53" s="4" t="inlineStr">
        <is>
          <t>Entity Address, City or Town</t>
        </is>
      </c>
      <c r="B53" s="4" t="inlineStr">
        <is>
          <t>Denver</t>
        </is>
      </c>
    </row>
    <row r="54">
      <c r="A54" s="4" t="inlineStr">
        <is>
          <t>Entity Address, State or Province</t>
        </is>
      </c>
      <c r="B54" s="4" t="inlineStr">
        <is>
          <t>CO</t>
        </is>
      </c>
    </row>
    <row r="55">
      <c r="A55" s="4" t="inlineStr">
        <is>
          <t>Entity Address, Postal Zip Code</t>
        </is>
      </c>
      <c r="B55" s="4" t="inlineStr">
        <is>
          <t>80202-2805</t>
        </is>
      </c>
    </row>
    <row r="56">
      <c r="A56" s="4" t="inlineStr">
        <is>
          <t>City Area Code</t>
        </is>
      </c>
      <c r="B56" s="4" t="inlineStr">
        <is>
          <t>720</t>
        </is>
      </c>
    </row>
    <row r="57">
      <c r="A57" s="4" t="inlineStr">
        <is>
          <t>Local Phone Number</t>
        </is>
      </c>
      <c r="B57" s="4" t="inlineStr">
        <is>
          <t>279-5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3) ACCOUNTS RECEIVABLE ​ ​ ​ ​ ​ ​ ​ ​ ($ thousands) December 31, 2023 December 31, 2022 Accrued revenue ​ $ 232,307 ​ $ 244,494 Accounts receivable – trade ​ 38,256 ​ 35,019 Allowance for doubtful accounts ​ (2,130) ​ (2,923) Total accounts receivable, net of allowance for doubtful accounts ​ $ 268,433 ​ $ 276,5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 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 debt</t>
        </is>
      </c>
      <c r="B3" s="6" t="n">
        <v>186029</v>
      </c>
      <c r="C3" s="6" t="n">
        <v>259516</v>
      </c>
    </row>
    <row r="4">
      <c r="A4" s="4" t="inlineStr">
        <is>
          <t>Senior Notes</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debt</t>
        </is>
      </c>
      <c r="B6" s="5" t="n">
        <v>122600</v>
      </c>
      <c r="C6" s="4" t="inlineStr">
        <is>
          <t xml:space="preserve"> </t>
        </is>
      </c>
    </row>
    <row r="7">
      <c r="A7" s="4" t="inlineStr">
        <is>
          <t>2024</t>
        </is>
      </c>
      <c r="B7" s="5" t="n">
        <v>80600</v>
      </c>
      <c r="C7" s="4" t="inlineStr">
        <is>
          <t xml:space="preserve"> </t>
        </is>
      </c>
    </row>
    <row r="8">
      <c r="A8" s="4" t="inlineStr">
        <is>
          <t>2025</t>
        </is>
      </c>
      <c r="B8" s="5" t="n">
        <v>21000</v>
      </c>
      <c r="C8" s="4" t="inlineStr">
        <is>
          <t xml:space="preserve"> </t>
        </is>
      </c>
    </row>
    <row r="9">
      <c r="A9" s="4" t="inlineStr">
        <is>
          <t>2026</t>
        </is>
      </c>
      <c r="B9" s="6" t="n">
        <v>21000</v>
      </c>
      <c r="C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 Other Commitments (Details) $ in Thousands</t>
        </is>
      </c>
      <c r="B1" s="2" t="inlineStr">
        <is>
          <t>Dec. 31, 2023 USD ($)</t>
        </is>
      </c>
    </row>
    <row r="2">
      <c r="A2" s="4" t="inlineStr">
        <is>
          <t>Transportation Commitments</t>
        </is>
      </c>
      <c r="B2" s="4" t="inlineStr">
        <is>
          <t xml:space="preserve"> </t>
        </is>
      </c>
    </row>
    <row r="3">
      <c r="A3" s="3" t="inlineStr">
        <is>
          <t>Other Commitments</t>
        </is>
      </c>
      <c r="B3" s="4" t="inlineStr">
        <is>
          <t xml:space="preserve"> </t>
        </is>
      </c>
    </row>
    <row r="4">
      <c r="A4" s="4" t="inlineStr">
        <is>
          <t>Total</t>
        </is>
      </c>
      <c r="B4" s="6" t="n">
        <v>416370</v>
      </c>
    </row>
    <row r="5">
      <c r="A5" s="4" t="inlineStr">
        <is>
          <t>2024</t>
        </is>
      </c>
      <c r="B5" s="5" t="n">
        <v>72604</v>
      </c>
    </row>
    <row r="6">
      <c r="A6" s="4" t="inlineStr">
        <is>
          <t>2025</t>
        </is>
      </c>
      <c r="B6" s="5" t="n">
        <v>73453</v>
      </c>
    </row>
    <row r="7">
      <c r="A7" s="4" t="inlineStr">
        <is>
          <t>2026</t>
        </is>
      </c>
      <c r="B7" s="5" t="n">
        <v>74000</v>
      </c>
    </row>
    <row r="8">
      <c r="A8" s="4" t="inlineStr">
        <is>
          <t>2027</t>
        </is>
      </c>
      <c r="B8" s="5" t="n">
        <v>61868</v>
      </c>
    </row>
    <row r="9">
      <c r="A9" s="4" t="inlineStr">
        <is>
          <t>2028</t>
        </is>
      </c>
      <c r="B9" s="5" t="n">
        <v>37518</v>
      </c>
    </row>
    <row r="10">
      <c r="A10" s="4" t="inlineStr">
        <is>
          <t>Thereafter</t>
        </is>
      </c>
      <c r="B10" s="5" t="n">
        <v>96927</v>
      </c>
    </row>
    <row r="11">
      <c r="A11" s="4" t="inlineStr">
        <is>
          <t>Service Workover Rigs Commitments</t>
        </is>
      </c>
      <c r="B11" s="4" t="inlineStr">
        <is>
          <t xml:space="preserve"> </t>
        </is>
      </c>
    </row>
    <row r="12">
      <c r="A12" s="3" t="inlineStr">
        <is>
          <t>Other Commitments</t>
        </is>
      </c>
      <c r="B12" s="4" t="inlineStr">
        <is>
          <t xml:space="preserve"> </t>
        </is>
      </c>
    </row>
    <row r="13">
      <c r="A13" s="4" t="inlineStr">
        <is>
          <t>Total</t>
        </is>
      </c>
      <c r="B13" s="5" t="n">
        <v>7906</v>
      </c>
    </row>
    <row r="14">
      <c r="A14" s="4" t="inlineStr">
        <is>
          <t>2024</t>
        </is>
      </c>
      <c r="B14" s="6" t="n">
        <v>79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 Total Commitments (Details) $ in Thousands</t>
        </is>
      </c>
      <c r="B1" s="2" t="inlineStr">
        <is>
          <t>Dec. 31, 2023 USD ($)</t>
        </is>
      </c>
    </row>
    <row r="2">
      <c r="A2" s="3" t="inlineStr">
        <is>
          <t>Total Commitments</t>
        </is>
      </c>
      <c r="B2" s="4" t="inlineStr">
        <is>
          <t xml:space="preserve"> </t>
        </is>
      </c>
    </row>
    <row r="3">
      <c r="A3" s="4" t="inlineStr">
        <is>
          <t>Total</t>
        </is>
      </c>
      <c r="B3" s="6" t="n">
        <v>546876</v>
      </c>
    </row>
    <row r="4">
      <c r="A4" s="4" t="inlineStr">
        <is>
          <t>2024</t>
        </is>
      </c>
      <c r="B4" s="5" t="n">
        <v>161110</v>
      </c>
    </row>
    <row r="5">
      <c r="A5" s="4" t="inlineStr">
        <is>
          <t>2025</t>
        </is>
      </c>
      <c r="B5" s="5" t="n">
        <v>94453</v>
      </c>
    </row>
    <row r="6">
      <c r="A6" s="4" t="inlineStr">
        <is>
          <t>2026</t>
        </is>
      </c>
      <c r="B6" s="5" t="n">
        <v>95000</v>
      </c>
    </row>
    <row r="7">
      <c r="A7" s="4" t="inlineStr">
        <is>
          <t>2027</t>
        </is>
      </c>
      <c r="B7" s="5" t="n">
        <v>61868</v>
      </c>
    </row>
    <row r="8">
      <c r="A8" s="4" t="inlineStr">
        <is>
          <t>2028</t>
        </is>
      </c>
      <c r="B8" s="5" t="n">
        <v>37518</v>
      </c>
    </row>
    <row r="9">
      <c r="A9" s="4" t="inlineStr">
        <is>
          <t>Thereafter</t>
        </is>
      </c>
      <c r="B9" s="6" t="n">
        <v>969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3</t>
        </is>
      </c>
      <c r="C2" s="2" t="inlineStr">
        <is>
          <t>Dec. 31, 2022</t>
        </is>
      </c>
      <c r="D2" s="2" t="inlineStr">
        <is>
          <t>Dec. 31, 2021</t>
        </is>
      </c>
    </row>
    <row r="3">
      <c r="A3" s="3" t="inlineStr">
        <is>
          <t>Geographical Information</t>
        </is>
      </c>
      <c r="B3" s="4" t="inlineStr">
        <is>
          <t xml:space="preserve"> </t>
        </is>
      </c>
      <c r="C3" s="4" t="inlineStr">
        <is>
          <t xml:space="preserve"> </t>
        </is>
      </c>
      <c r="D3" s="4" t="inlineStr">
        <is>
          <t xml:space="preserve"> </t>
        </is>
      </c>
    </row>
    <row r="4">
      <c r="A4" s="4" t="inlineStr">
        <is>
          <t>Crude oil and natural gas sales</t>
        </is>
      </c>
      <c r="B4" s="6" t="n">
        <v>1663016</v>
      </c>
      <c r="C4" s="6" t="n">
        <v>2353374</v>
      </c>
      <c r="D4" s="6" t="n">
        <v>1482575</v>
      </c>
    </row>
    <row r="5">
      <c r="A5" s="4" t="inlineStr">
        <is>
          <t>Depletion, depreciation, accretion and impairment</t>
        </is>
      </c>
      <c r="B5" s="5" t="n">
        <v>377495</v>
      </c>
      <c r="C5" s="5" t="n">
        <v>309367</v>
      </c>
      <c r="D5" s="5" t="n">
        <v>274756</v>
      </c>
    </row>
    <row r="6">
      <c r="A6" s="4" t="inlineStr">
        <is>
          <t>Property, plant and equipment</t>
        </is>
      </c>
      <c r="B6" s="5" t="n">
        <v>1521228</v>
      </c>
      <c r="C6" s="5" t="n">
        <v>1333589</v>
      </c>
      <c r="D6" s="5" t="n">
        <v>1267392</v>
      </c>
    </row>
    <row r="7">
      <c r="A7" s="4" t="inlineStr">
        <is>
          <t>Deferred income tax asset</t>
        </is>
      </c>
      <c r="B7" s="5" t="n">
        <v>133023</v>
      </c>
      <c r="C7" s="5" t="n">
        <v>154998</v>
      </c>
      <c r="D7" s="5" t="n">
        <v>380858</v>
      </c>
    </row>
    <row r="8">
      <c r="A8" s="4" t="inlineStr">
        <is>
          <t>Deferred income tax liability</t>
        </is>
      </c>
      <c r="B8" s="5" t="n">
        <v>117556</v>
      </c>
      <c r="C8" s="5" t="n">
        <v>55361</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Geographical Information</t>
        </is>
      </c>
      <c r="B10" s="4" t="inlineStr">
        <is>
          <t xml:space="preserve"> </t>
        </is>
      </c>
      <c r="C10" s="4" t="inlineStr">
        <is>
          <t xml:space="preserve"> </t>
        </is>
      </c>
      <c r="D10" s="4" t="inlineStr">
        <is>
          <t xml:space="preserve"> </t>
        </is>
      </c>
    </row>
    <row r="11">
      <c r="A11" s="4" t="inlineStr">
        <is>
          <t>Crude oil and natural gas sales</t>
        </is>
      </c>
      <c r="B11" s="5" t="n">
        <v>1663016</v>
      </c>
      <c r="C11" s="5" t="n">
        <v>2205876</v>
      </c>
      <c r="D11" s="5" t="n">
        <v>1355255</v>
      </c>
    </row>
    <row r="12">
      <c r="A12" s="4" t="inlineStr">
        <is>
          <t>Depletion, depreciation, accretion and impairment</t>
        </is>
      </c>
      <c r="B12" s="5" t="n">
        <v>359756</v>
      </c>
      <c r="C12" s="5" t="n">
        <v>286438</v>
      </c>
      <c r="D12" s="5" t="n">
        <v>246949</v>
      </c>
    </row>
    <row r="13">
      <c r="A13" s="4" t="inlineStr">
        <is>
          <t>Property, plant and equipment</t>
        </is>
      </c>
      <c r="B13" s="5" t="n">
        <v>1518656</v>
      </c>
      <c r="C13" s="5" t="n">
        <v>1329545</v>
      </c>
      <c r="D13" s="5" t="n">
        <v>1179070</v>
      </c>
    </row>
    <row r="14">
      <c r="A14" s="4" t="inlineStr">
        <is>
          <t>Deferred income tax asset</t>
        </is>
      </c>
      <c r="B14" s="4" t="inlineStr">
        <is>
          <t xml:space="preserve"> </t>
        </is>
      </c>
      <c r="C14" s="4" t="inlineStr">
        <is>
          <t xml:space="preserve"> </t>
        </is>
      </c>
      <c r="D14" s="5" t="n">
        <v>162582</v>
      </c>
    </row>
    <row r="15">
      <c r="A15" s="4" t="inlineStr">
        <is>
          <t>Deferred income tax liability</t>
        </is>
      </c>
      <c r="B15" s="5" t="n">
        <v>117556</v>
      </c>
      <c r="C15" s="5" t="n">
        <v>55361</v>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Geographical Information</t>
        </is>
      </c>
      <c r="B17" s="4" t="inlineStr">
        <is>
          <t xml:space="preserve"> </t>
        </is>
      </c>
      <c r="C17" s="4" t="inlineStr">
        <is>
          <t xml:space="preserve"> </t>
        </is>
      </c>
      <c r="D17" s="4" t="inlineStr">
        <is>
          <t xml:space="preserve"> </t>
        </is>
      </c>
    </row>
    <row r="18">
      <c r="A18" s="4" t="inlineStr">
        <is>
          <t>Crude oil and natural gas sales</t>
        </is>
      </c>
      <c r="B18" s="4" t="inlineStr">
        <is>
          <t xml:space="preserve"> </t>
        </is>
      </c>
      <c r="C18" s="5" t="n">
        <v>147498</v>
      </c>
      <c r="D18" s="5" t="n">
        <v>127320</v>
      </c>
    </row>
    <row r="19">
      <c r="A19" s="4" t="inlineStr">
        <is>
          <t>Depletion, depreciation, accretion and impairment</t>
        </is>
      </c>
      <c r="B19" s="5" t="n">
        <v>17739</v>
      </c>
      <c r="C19" s="5" t="n">
        <v>22929</v>
      </c>
      <c r="D19" s="5" t="n">
        <v>27807</v>
      </c>
    </row>
    <row r="20">
      <c r="A20" s="4" t="inlineStr">
        <is>
          <t>Property, plant and equipment</t>
        </is>
      </c>
      <c r="B20" s="5" t="n">
        <v>2572</v>
      </c>
      <c r="C20" s="5" t="n">
        <v>4044</v>
      </c>
      <c r="D20" s="5" t="n">
        <v>88322</v>
      </c>
    </row>
    <row r="21">
      <c r="A21" s="4" t="inlineStr">
        <is>
          <t>Deferred income tax asset</t>
        </is>
      </c>
      <c r="B21" s="6" t="n">
        <v>133023</v>
      </c>
      <c r="C21" s="6" t="n">
        <v>154998</v>
      </c>
      <c r="D21" s="6" t="n">
        <v>2182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Operating Working Capital (Details) - USD ($) $ in Thousands</t>
        </is>
      </c>
      <c r="B1" s="2" t="inlineStr">
        <is>
          <t>12 Months Ended</t>
        </is>
      </c>
    </row>
    <row r="2">
      <c r="B2" s="2" t="inlineStr">
        <is>
          <t>Dec. 31, 2023</t>
        </is>
      </c>
      <c r="C2" s="2" t="inlineStr">
        <is>
          <t>Dec. 31, 2022</t>
        </is>
      </c>
      <c r="D2" s="2" t="inlineStr">
        <is>
          <t>Dec. 31, 2021</t>
        </is>
      </c>
    </row>
    <row r="3">
      <c r="A3" s="3" t="inlineStr">
        <is>
          <t>Changes in Non-Cash Operating Working Capital</t>
        </is>
      </c>
      <c r="B3" s="4" t="inlineStr">
        <is>
          <t xml:space="preserve"> </t>
        </is>
      </c>
      <c r="C3" s="4" t="inlineStr">
        <is>
          <t xml:space="preserve"> </t>
        </is>
      </c>
      <c r="D3" s="4" t="inlineStr">
        <is>
          <t xml:space="preserve"> </t>
        </is>
      </c>
    </row>
    <row r="4">
      <c r="A4" s="4" t="inlineStr">
        <is>
          <t>Accounts receivable</t>
        </is>
      </c>
      <c r="B4" s="6" t="n">
        <v>5121</v>
      </c>
      <c r="C4" s="6" t="n">
        <v>-45837</v>
      </c>
      <c r="D4" s="6" t="n">
        <v>-144413</v>
      </c>
    </row>
    <row r="5">
      <c r="A5" s="4" t="inlineStr">
        <is>
          <t>Other assets</t>
        </is>
      </c>
      <c r="B5" s="5" t="n">
        <v>3674</v>
      </c>
      <c r="C5" s="5" t="n">
        <v>-2442</v>
      </c>
      <c r="D5" s="5" t="n">
        <v>-7583</v>
      </c>
    </row>
    <row r="6">
      <c r="A6" s="4" t="inlineStr">
        <is>
          <t>Accounts payable - operating</t>
        </is>
      </c>
      <c r="B6" s="5" t="n">
        <v>-16849</v>
      </c>
      <c r="C6" s="5" t="n">
        <v>8773</v>
      </c>
      <c r="D6" s="5" t="n">
        <v>57353</v>
      </c>
    </row>
    <row r="7">
      <c r="A7" s="4" t="inlineStr">
        <is>
          <t>Non-cash operating activities</t>
        </is>
      </c>
      <c r="B7" s="6" t="n">
        <v>-8054</v>
      </c>
      <c r="C7" s="6" t="n">
        <v>-39506</v>
      </c>
      <c r="D7" s="6" t="n">
        <v>-946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Investing Working Capital (Details) - USD ($) $ in Thousands</t>
        </is>
      </c>
      <c r="B1" s="2" t="inlineStr">
        <is>
          <t>12 Months Ended</t>
        </is>
      </c>
    </row>
    <row r="2">
      <c r="B2" s="2" t="inlineStr">
        <is>
          <t>Dec. 31, 2023</t>
        </is>
      </c>
      <c r="C2" s="2" t="inlineStr">
        <is>
          <t>Dec. 31, 2022</t>
        </is>
      </c>
      <c r="D2" s="2" t="inlineStr">
        <is>
          <t>Dec. 31, 2021</t>
        </is>
      </c>
    </row>
    <row r="3">
      <c r="A3" s="3" t="inlineStr">
        <is>
          <t>Changes in Non-Cash Working Capital</t>
        </is>
      </c>
      <c r="B3" s="4" t="inlineStr">
        <is>
          <t xml:space="preserve"> </t>
        </is>
      </c>
      <c r="C3" s="4" t="inlineStr">
        <is>
          <t xml:space="preserve"> </t>
        </is>
      </c>
      <c r="D3" s="4" t="inlineStr">
        <is>
          <t xml:space="preserve"> </t>
        </is>
      </c>
    </row>
    <row r="4">
      <c r="A4" s="4" t="inlineStr">
        <is>
          <t>Accounts payable - investing</t>
        </is>
      </c>
      <c r="B4" s="6" t="n">
        <v>954</v>
      </c>
      <c r="C4" s="6" t="n">
        <v>3420</v>
      </c>
      <c r="D4" s="6" t="n">
        <v>32793</v>
      </c>
    </row>
    <row r="5">
      <c r="A5" s="4" t="inlineStr">
        <is>
          <t>Other current assets - investing</t>
        </is>
      </c>
      <c r="B5" s="5" t="n">
        <v>-9738</v>
      </c>
      <c r="C5" s="4" t="inlineStr">
        <is>
          <t xml:space="preserve"> </t>
        </is>
      </c>
      <c r="D5" s="4" t="inlineStr">
        <is>
          <t xml:space="preserve"> </t>
        </is>
      </c>
    </row>
    <row r="6">
      <c r="A6" s="4" t="inlineStr">
        <is>
          <t>Non-cash investing activities</t>
        </is>
      </c>
      <c r="B6" s="5" t="n">
        <v>-8784</v>
      </c>
      <c r="C6" s="5" t="n">
        <v>3420</v>
      </c>
      <c r="D6" s="6" t="n">
        <v>32793</v>
      </c>
    </row>
    <row r="7">
      <c r="A7" s="4" t="inlineStr">
        <is>
          <t>Settlement on divestment</t>
        </is>
      </c>
      <c r="B7" s="4" t="inlineStr">
        <is>
          <t xml:space="preserve"> </t>
        </is>
      </c>
      <c r="C7" s="5" t="n">
        <v>-13053</v>
      </c>
      <c r="D7" s="4" t="inlineStr">
        <is>
          <t xml:space="preserve"> </t>
        </is>
      </c>
    </row>
    <row r="8">
      <c r="A8" s="4" t="inlineStr">
        <is>
          <t>Loan receivable</t>
        </is>
      </c>
      <c r="B8" s="5" t="n">
        <v>20992</v>
      </c>
      <c r="C8" s="5" t="n">
        <v>-31172</v>
      </c>
      <c r="D8" s="4" t="inlineStr">
        <is>
          <t xml:space="preserve"> </t>
        </is>
      </c>
    </row>
    <row r="9">
      <c r="A9" s="4" t="inlineStr">
        <is>
          <t>Accounts receivable</t>
        </is>
      </c>
      <c r="B9" s="5" t="n">
        <v>3128</v>
      </c>
      <c r="C9" s="5" t="n">
        <v>-3128</v>
      </c>
      <c r="D9" s="4" t="inlineStr">
        <is>
          <t xml:space="preserve"> </t>
        </is>
      </c>
    </row>
    <row r="10">
      <c r="A10" s="4" t="inlineStr">
        <is>
          <t>Other current assets</t>
        </is>
      </c>
      <c r="B10" s="5" t="n">
        <v>8243</v>
      </c>
      <c r="C10" s="5" t="n">
        <v>-20654</v>
      </c>
      <c r="D10" s="4" t="inlineStr">
        <is>
          <t xml:space="preserve"> </t>
        </is>
      </c>
    </row>
    <row r="11">
      <c r="A11" s="4" t="inlineStr">
        <is>
          <t>Non-cash working capital - Canadian divestments</t>
        </is>
      </c>
      <c r="B11" s="6" t="n">
        <v>32363</v>
      </c>
      <c r="C11" s="6" t="n">
        <v>-54954</v>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Income Taxes and Interest Payments (Details) - USD ($) $ in Thousands</t>
        </is>
      </c>
      <c r="B1" s="2" t="inlineStr">
        <is>
          <t>12 Months Ended</t>
        </is>
      </c>
    </row>
    <row r="2">
      <c r="B2" s="2" t="inlineStr">
        <is>
          <t>Dec. 31, 2023</t>
        </is>
      </c>
      <c r="C2" s="2" t="inlineStr">
        <is>
          <t>Dec. 31, 2022</t>
        </is>
      </c>
      <c r="D2" s="2" t="inlineStr">
        <is>
          <t>Dec. 31, 2021</t>
        </is>
      </c>
    </row>
    <row r="3">
      <c r="A3" s="3" t="inlineStr">
        <is>
          <t>Cash Income Taxes and Interest Payments</t>
        </is>
      </c>
      <c r="B3" s="4" t="inlineStr">
        <is>
          <t xml:space="preserve"> </t>
        </is>
      </c>
      <c r="C3" s="4" t="inlineStr">
        <is>
          <t xml:space="preserve"> </t>
        </is>
      </c>
      <c r="D3" s="4" t="inlineStr">
        <is>
          <t xml:space="preserve"> </t>
        </is>
      </c>
    </row>
    <row r="4">
      <c r="A4" s="4" t="inlineStr">
        <is>
          <t>Income taxes paid</t>
        </is>
      </c>
      <c r="B4" s="6" t="n">
        <v>30289</v>
      </c>
      <c r="C4" s="6" t="n">
        <v>26061</v>
      </c>
      <c r="D4" s="6" t="n">
        <v>5500</v>
      </c>
    </row>
    <row r="5">
      <c r="A5" s="4" t="inlineStr">
        <is>
          <t>Interest paid</t>
        </is>
      </c>
      <c r="B5" s="6" t="n">
        <v>16554</v>
      </c>
      <c r="C5" s="6" t="n">
        <v>24399</v>
      </c>
      <c r="D5" s="6" t="n">
        <v>258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BSEQUENT EVENTS - Arrangement Agreement (Details) - Subsequent Event - Forecast - Chord Energy Corporation - Enerplus Corporation</t>
        </is>
      </c>
      <c r="B1" s="2" t="inlineStr">
        <is>
          <t>6 Months Ended</t>
        </is>
      </c>
    </row>
    <row r="2">
      <c r="B2" s="2" t="inlineStr">
        <is>
          <t>Jun. 30, 2024 $ / shares shares</t>
        </is>
      </c>
    </row>
    <row r="3">
      <c r="A3" s="3" t="inlineStr">
        <is>
          <t>Business acquisition, date of acquisition</t>
        </is>
      </c>
      <c r="B3" s="4" t="inlineStr">
        <is>
          <t xml:space="preserve"> </t>
        </is>
      </c>
    </row>
    <row r="4">
      <c r="A4" s="4" t="inlineStr">
        <is>
          <t>Business acquisition, date of acquisition agreement</t>
        </is>
      </c>
      <c r="B4" s="4" t="inlineStr">
        <is>
          <t>Feb. 21,  2024</t>
        </is>
      </c>
    </row>
    <row r="5">
      <c r="A5" s="3" t="inlineStr">
        <is>
          <t>Business combination, consideration transferred</t>
        </is>
      </c>
      <c r="B5" s="4" t="inlineStr">
        <is>
          <t xml:space="preserve"> </t>
        </is>
      </c>
    </row>
    <row r="6">
      <c r="A6" s="4" t="inlineStr">
        <is>
          <t>Business combination, consideration transferred, equity interests issued and issuable, shares per share of acquiree (in shares) | shares</t>
        </is>
      </c>
      <c r="B6" s="14" t="n">
        <v>0.10125</v>
      </c>
    </row>
    <row r="7">
      <c r="A7" s="4" t="inlineStr">
        <is>
          <t>Business combination, consideration transferred, equity interests issued and issuable, cash per share of acquiree (in dollars per share) | $ / shares</t>
        </is>
      </c>
      <c r="B7" s="7" t="n">
        <v>1.84</v>
      </c>
    </row>
    <row r="8">
      <c r="A8" s="4" t="inlineStr">
        <is>
          <t>Business combination, consideration transferred, equity interests issued and issuable, shares per share of acquiree, percentage of total consideration (as a percent)</t>
        </is>
      </c>
      <c r="B8" s="9" t="n">
        <v>0.9</v>
      </c>
    </row>
    <row r="9">
      <c r="A9" s="4" t="inlineStr">
        <is>
          <t>Business combination, consideration transferred, equity interests issued and issuable, cash per share of acquiree, percentage of total consideration (as a percent)</t>
        </is>
      </c>
      <c r="B9" s="9" t="n">
        <v>0.1</v>
      </c>
    </row>
    <row r="10">
      <c r="A10" s="3" t="inlineStr">
        <is>
          <t>Business combination, description</t>
        </is>
      </c>
      <c r="B10" s="4" t="inlineStr">
        <is>
          <t xml:space="preserve"> </t>
        </is>
      </c>
    </row>
    <row r="11">
      <c r="A11" s="4" t="inlineStr">
        <is>
          <t>Business acquisition, name of acquired entity</t>
        </is>
      </c>
      <c r="B11" s="4" t="inlineStr">
        <is>
          <t>Enerplus Corporation</t>
        </is>
      </c>
    </row>
    <row r="12">
      <c r="A12" s="4" t="inlineStr">
        <is>
          <t>Business combination, shareholder approval, votes cast, acquiree, percentage (as a percent)</t>
        </is>
      </c>
      <c r="B12" s="10" t="n">
        <v>0.666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UBSEQUENT EVENTS - Dividend (Details)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4" t="inlineStr">
        <is>
          <t xml:space="preserve"> </t>
        </is>
      </c>
      <c r="C4" s="8" t="n">
        <v>0.23</v>
      </c>
      <c r="D4" s="8" t="n">
        <v>0.181</v>
      </c>
      <c r="E4" s="8" t="n">
        <v>0.121</v>
      </c>
    </row>
    <row r="5">
      <c r="A5" s="4" t="inlineStr">
        <is>
          <t>Subsequent Event | Forecast</t>
        </is>
      </c>
      <c r="B5" s="4" t="inlineStr">
        <is>
          <t xml:space="preserve"> </t>
        </is>
      </c>
      <c r="C5" s="4" t="inlineStr">
        <is>
          <t xml:space="preserve"> </t>
        </is>
      </c>
      <c r="D5" s="4" t="inlineStr">
        <is>
          <t xml:space="preserve"> </t>
        </is>
      </c>
      <c r="E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row>
    <row r="7">
      <c r="A7" s="4" t="inlineStr">
        <is>
          <t>Common stock, dividends, declared, increase, percentage (as a percent)</t>
        </is>
      </c>
      <c r="B7" s="9" t="n">
        <v>0.08</v>
      </c>
      <c r="C7" s="4" t="inlineStr">
        <is>
          <t xml:space="preserve"> </t>
        </is>
      </c>
      <c r="D7" s="4" t="inlineStr">
        <is>
          <t xml:space="preserve"> </t>
        </is>
      </c>
      <c r="E7" s="4" t="inlineStr">
        <is>
          <t xml:space="preserve"> </t>
        </is>
      </c>
    </row>
    <row r="8">
      <c r="A8" s="4" t="inlineStr">
        <is>
          <t>Dividends declared per share (in dollars per share)</t>
        </is>
      </c>
      <c r="B8" s="8" t="n">
        <v>0.06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PP&amp;E")</t>
        </is>
      </c>
      <c r="B1" s="2" t="inlineStr">
        <is>
          <t>12 Months Ended</t>
        </is>
      </c>
    </row>
    <row r="2">
      <c r="B2" s="2" t="inlineStr">
        <is>
          <t>Dec. 31, 2023</t>
        </is>
      </c>
    </row>
    <row r="3">
      <c r="A3" s="3" t="inlineStr">
        <is>
          <t>PROPERTY, PLANT AND EQUIPMENT ("PP&amp;E")</t>
        </is>
      </c>
      <c r="B3" s="4" t="inlineStr">
        <is>
          <t xml:space="preserve"> </t>
        </is>
      </c>
    </row>
    <row r="4">
      <c r="A4" s="4" t="inlineStr">
        <is>
          <t>PROPERTY, PLANT AND EQUIPMENT ("PP&amp;E")</t>
        </is>
      </c>
      <c r="B4" s="4" t="inlineStr">
        <is>
          <t xml:space="preserve">4) PROPERTY, PLANT AND EQUIPMENT (“PP&amp;E”) ​ ​ ​ ​ ​ ​ ​ ​ ​ ​ ​ ​ ​ ​ Accumulated Depletion, ​ ​ At December 31, 2023 ​ ​ ​ ​ Depreciation, ​ ​ ​ ($ thousands) ​ Cost ​ and Impairment ​ Net Book Value Crude oil and natural gas properties (1) ​ $ 7,758,278 ​ $ (6,246,596) ​ $ 1,511,682 Other capital assets ​ 102,131 ​ (92,585) ​ 9,546 Total PP&amp;E ​ $ 7,860,409 ​ $ (6,339,181) ​ $ 1,521,228 ​ ​ ​ ​ ​ ​ ​ ​ ​ ​ ​ ​ ​ ​ Accumulated Depletion, ​ ​ At December 31, 2022 ​ ​ ​ ​ Depreciation, ​ ​ ​ ($ thousands) ​ Cost and Impairment ​ Net Book Value Crude oil and natural gas properties (1) ​ $ 7,214,993 ​ $ (5,892,089) ​ $ 1,322,904 Other capital assets ​ 99,283 ​ (88,598) ​ 10,685 Total PP&amp;E ​ $ 7,314,276 ​ $ (5,980,687) ​ $ 1,333,589 (1) All of the Company’s unproved properties are included in the full cost pool. ​ Acquisitions: ​ For the years ended December 31, 2023 and 2022, Enerplus acquired property and land totaling $7.3 million and $22.5 million, respectively. ​ On March 10, 2021 , Enerplus Resources (USA) Corporation, an indirect wholly-owned subsidiary of Enerplus acquired all of the equity interests of Bruin E&amp;P HoldCo, LLC (“Bruin”) for total cash consideration of $465.0 million, subject to certain purchase price adjustments. After purchase price adjustments, the total consideration was $420.2 million. The transaction was accounted for as an acquisition of a business. Transaction costs of $5.0 million were expensed as incurred. ​ On April 30, 2021, the Company acquired assets in Dunn County, North Dakota from Hess Bakken Investments II, LLC for total cash consideration of $312.0 million, subject to customary purchase price adjustments. After purchase price adjustments, the purchase consideration including capitalized transaction costs was $306.8 million. The transaction was recorded as an asset acquisition. ​ Divestments: ​ For the years ended December 31, 2023 and 2022, Enerplus disposed of properties for proceeds of $3.0 million and $231.4 million, respectively. During the fourth quarter of 2022, Enerplus divested substantially all of it Canadian assets in two transactions for total adjusted proceeds of $213.0 million after purchase price adjustments and transaction costs. These transactions resulted in a $151.9 million gain on asset divestments on the Consoldiated Statements of Income/(Loss) in 2022. ​ At December 31, 2023, the outstanding loan receivable received as partial consideration from one of the purchasers was $11.7 million, which was recorded to Other current assets on the Consolidated Balance Sheets (December 31, 2022 – $17.7 million recorded to Other current assets and $13.4 million recorded to Other long-term assets). ​ At December 31, 2023, the common shares received as partial consideration from one of the purchasers had a fair value of $11.2 million (December 31, 2022 – $23.1 million). The fair value of the marketable securities has been recorded as part of Other current assets on the Consolidated Balance Sheets. ​ On November 2, 2021, the Company completed a disposition of its interests in the Sleeping Giant field in Montana and the Russian Creek area in North Dakota in the Williston Basin, for total cash consideration of $115.0 million, subject to customary purchase price adjustments. After purchase price adjustments and transaction costs, adjusted proceeds were $107.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OF PP&amp;E</t>
        </is>
      </c>
      <c r="B1" s="2" t="inlineStr">
        <is>
          <t>12 Months Ended</t>
        </is>
      </c>
    </row>
    <row r="2">
      <c r="B2" s="2" t="inlineStr">
        <is>
          <t>Dec. 31, 2023</t>
        </is>
      </c>
    </row>
    <row r="3">
      <c r="A3" s="3" t="inlineStr">
        <is>
          <t>IMPAIRMENT OF PP&amp;E</t>
        </is>
      </c>
      <c r="B3" s="4" t="inlineStr">
        <is>
          <t xml:space="preserve"> </t>
        </is>
      </c>
    </row>
    <row r="4">
      <c r="A4" s="4" t="inlineStr">
        <is>
          <t>IMPAIRMENT OF PP&amp;E</t>
        </is>
      </c>
      <c r="B4" s="4" t="inlineStr">
        <is>
          <t xml:space="preserve">5) IMPAIRMENT OF PP&amp;E ​ No asset impairment was recorded during the year ended December 31, 2023 (2022 – nil; 2021 – $3.4 million for the Canadian cost centre). The primary factors that affect ceiling values include first-day-of-the-month commodity prices, reserves, capital expenditure levels and timing, acquisition and divestment activity, operating costs, and production levels. ​ The following table outlines the 12-month average trailing benchmark prices used in Enerplus’ ceiling test at December 31, ​ ​ ​ ​ ​ ​ ​ ​ ​ ​ ​ ​ ​ ​ ​ ​ WTI Crude Oil ​ U.S. Henry Hub Gas Period ​ $/bbl ​ $/Mcf 2023 ​ $ 78.21 ​ $ 2.59 2022 ​ 94.14 ​ ​ 6.25 2021 ​ 66.55 ​ ​ 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3</t>
        </is>
      </c>
    </row>
    <row r="3">
      <c r="A3" s="3" t="inlineStr">
        <is>
          <t>ACCOUNTS PAYABLE</t>
        </is>
      </c>
      <c r="B3" s="4" t="inlineStr">
        <is>
          <t xml:space="preserve"> </t>
        </is>
      </c>
    </row>
    <row r="4">
      <c r="A4" s="4" t="inlineStr">
        <is>
          <t>ACCOUNTS PAYABLE</t>
        </is>
      </c>
      <c r="B4" s="4" t="inlineStr">
        <is>
          <t xml:space="preserve">6) ACCOUNTS PAYABLE ​ ​ ​ ​ ​ ​ ​ ​ ($ thousands) December 31, 2023 December 31, 2022 Accrued payables ​ $ 91,574 ​ $ 110,267 Accounts payable – trade ​ 294,096 ​ 288,215 Total accounts payable ​ $ 385,670 ​ $ 398,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xml:space="preserve">7) DEBT ​ ​ ​ ​ ​ ​ ​ ​ ($ thousands) December 31, 2023 December 31, 2022 Current: ​ ​ ​ ​ ​ ​ Senior notes ​ $ 80,600 ​ $ 80,600 Long-term: ​ ​ ​ ​ ​ ​ Bank credit facilities ​ ​ 63,429 ​ ​ 56,316 Senior notes ​ 42,000 ​ 122,600 Total debt ​ $ 186,029 ​ $ 259,516 ​ ​ Bank Credit Facilities ​ Enerplus has two senior unsecured, covenant-based, sustainability linked lending (“SLL”) bank credit facilities. The first is a $900 million facility with $50 million maturing on October 31, 2025 and $850 million maturing on October 31, 2026 . The second facility for $365 million matures on October 31, 2025 . Drawn fees range between 125 and 315 basis points over CDOR and SOFR rates and standby fees on the undrawn portion of the facility are based on 20% of the drawn pricing. The SLL bank credit facilities incorporate environmental, social and governance (“ESG”)-linked incentive pricing terms which reduce or increase the borrowing costs by up to 5 basis points as Enerplus’ sustainability performance targets (“SPT”) are exceeded or missed. The SPTs are based on ESG goals related to greenhouse gas emissions, water management, and health and safety. Debt issuance costs of $ 1.6 million in relation to the SLL bank credit facilities were netted against the bank credit facilities at December 31, 2023. For the year ended December 31, 2023, amortization of debt issuance costs amounted to $ 1.6 million (December 2022 – $1.5 million). ​ Senior Notes ​ During 2023, Enerplus made its second $21.0 million principal repayment on its 2014 senior notes. In addition, Enerplus made its fourth $59.6 million principal repayment on its 2012 senior notes. The terms and rates of the Company’s outstanding senior notes are provided below: ​ ​ ​ ​ ​ ​ ​ ​ ​ ​ ​ ​ ​ ​ ​ Original Remaining ​ ​ ​ ​ ​ ​ Coupon ​ Principal ​ Principal Issue Date ​ Interest Payment Dates ​ Principal Repayment ​ Rate ​ ($ thousands) ​ ($ thousands) September 3, 2014 ​ March 3 and Sept 3 ​ 3 equal annual installments beginning September 3, 2024 ​ 3.79% ​ $200,000 ​ $63,000 May 15, 2012 May 15 1 final installment on May 15, 2024 4.40% ​ $355,000 $59,600 ​ ​ ​ ​ Total carrying value at December 31, 2023 ​ $ 122,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RETIREMENT OBLIGATION ("ARO")</t>
        </is>
      </c>
      <c r="B1" s="2" t="inlineStr">
        <is>
          <t>12 Months Ended</t>
        </is>
      </c>
    </row>
    <row r="2">
      <c r="B2" s="2" t="inlineStr">
        <is>
          <t>Dec. 31, 2023</t>
        </is>
      </c>
    </row>
    <row r="3">
      <c r="A3" s="3" t="inlineStr">
        <is>
          <t>ASSET RETIREMENT OBLIGATION ("ARO")</t>
        </is>
      </c>
      <c r="B3" s="4" t="inlineStr">
        <is>
          <t xml:space="preserve"> </t>
        </is>
      </c>
    </row>
    <row r="4">
      <c r="A4" s="4" t="inlineStr">
        <is>
          <t>ASSET RETIREMENT OBLIGATION ("ARO")</t>
        </is>
      </c>
      <c r="B4" s="4" t="inlineStr">
        <is>
          <t xml:space="preserve">8) ASSET RETIREMENT OBLIGATION (“ARO”) ​ ​ ​ ​ ​ ​ ​ ​ ($ thousands) ​ December 31, 2023 ​ December 31, 2022 Balance, beginning of year ​ $ 114,662 ​ $ 132,814 Change in estimates ​ 14,709 ​ 48,419 Property acquisition and development activity ​ 5,003 ​ 3,985 Divestments (Note 4) ​ — ​ (58,284) Settlements ​ (14,999) ​ (17,401) Government assistance ​ ​ — ​ ​ (1,744) Accretion expense ​ 6,077 ​ 6,873 Balance, end of year ​ $ 125,452 ​ $ 114,662 ​ Enerplus has estimated the present value of its asset retirement obligation to be $125.5 million at December 31, 2023 based on a total undiscounted, uninflated liability of $280.6 million (December 31, 2022 – $114.7 million and $262.4 million, respectively). ​ For the year ended December 31, 2022, Enerplus recognized $13.1 million as part of Transaction costs and other expense/(income) in the Consolidated Statements of Income/(Loss) to fund abandonment and reclamation obligation requirements on previously disposed of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9) LEASES ​ The Company has entered into various lease contracts related to office space, drilling rig commitments, vehicles and other equipment. Leases are entered into and exited in coordination with specific business requirements which include the assessment of the appropriate durations for the related leased assets. ​ ​ ​ ​ ​ ​ ​ ​ ($ thousands) ​ December 31, 2023 ​ December 31, 2022 Assets ​ ​ ​ ​ ​ ​ Operating right-of-use assets ​ $ 24,996 ​ $ 20,556 ​ ​ ​ ​ ​ ​ ​ Liabilities ​ ​ ​ ​ ​ ​ Current operating lease liabilities ​ $ 12,087 ​ $ 13,664 Non-current operating lease liabilities ​ ​ 14,333 ​ ​ 9,262 Total lease liabilities ​ $ 26,420 ​ $ 22,926 ​ ​ ​ ​ ​ ​ ​ Weighted average remaining lease term (years) ​ ​ ​ ​ ​ ​ Operating leases ​ ​ 3.3 ​ ​ 2.4 ​ ​ ​ ​ ​ ​ ​ Weighted average discount rate ​ ​ ​ ​ ​ ​ Operating leases ​ ​ 6.4% ​ ​ 3.7% ​ The Company’s lease contract expenditures/(income) for the years ended December 31, 2023 and 2022 are as follows: ​ ​ ​ ​ ​ ​ ​ ​ ​ ​ ​ ​ ​ ($ thousands) ​ 2023 ​ 2022 Operating lease cost ​ $ 13,311 $ 12,409 Variable lease cost ​ ​ 4,754 ​ ​ 3,847 Short-term lease cost ​ 7,425 ​ 7,163 Sublease income ​ ​ (1,578) ​ ​ (1,091) Total ​ $ 23,912 ​ $ 22,328 ​ Variable lease payments are determined through analysis of day rate fees under applicable rig contracts. The amounts in the table above are recorded as part of general and administrative or operating expenses or property, plant, and equipment depending on the nature of the contract to which they relate. Although Enerplus has various leases containing extensions and/or termination options, none were determined to be reasonably certain to be exercised. As a result, none of these options are recognized as part of the ROU assets or lease liabilities at December 31, 2023 or 2022. ​ Maturities of lease liabilities, all of which are classified as operating leases at December 31, 2023, are as follows: ​ ​ ​ ​ ​ ​ ​ ($ thousands) ​ Operating Leases 2024 ​ $ 13,405 2025 ​ 8,893 2026 ​ 3,245 2027 ​ 1,744 2028 ​ ​ 918 After 2028 ​ 727 Total lease payments ​ $ 28,932 Less imputed interest ​ ​ (2,512) Total discounted lease payments ​ $ 26,420 Current portion of lease liabilities ​ $ 12,087 Non-current portion of lease liabilities ​ $ 14,333 ​ Supplemental information related to leases is as follows: ​ ​ ​ ​ ​ ​ ​ ​ ​ ​ ​ ​ ​ ​ ​ ($ thousands) ​ 2023 ​ ​ 2022 Cash amounts paid to settle lease liabilities: ​ ​ ​ ​ ​ ​ Operating cash flow used for operating leases ​ $ 14,514 ​ $ 10,552 Right-of-use assets obtained/(terminated) in exchange for lease liabilities: ​ ​ ​ ​ Operating leases ​ $ 16,369 ​ $ 5,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UDE OIL AND NATURAL GAS SALES</t>
        </is>
      </c>
      <c r="B1" s="2" t="inlineStr">
        <is>
          <t>12 Months Ended</t>
        </is>
      </c>
    </row>
    <row r="2">
      <c r="B2" s="2" t="inlineStr">
        <is>
          <t>Dec. 31, 2023</t>
        </is>
      </c>
    </row>
    <row r="3">
      <c r="A3" s="3" t="inlineStr">
        <is>
          <t>CRUDE OIL AND NATURAL GAS SALES</t>
        </is>
      </c>
      <c r="B3" s="4" t="inlineStr">
        <is>
          <t xml:space="preserve"> </t>
        </is>
      </c>
    </row>
    <row r="4">
      <c r="A4" s="4" t="inlineStr">
        <is>
          <t>CRUDE OIL AND NATURAL GAS SALES</t>
        </is>
      </c>
      <c r="B4" s="4" t="inlineStr">
        <is>
          <t xml:space="preserve">10 ) CRUDE OIL AND NATURAL GAS SALES ​ Crude oil and natural gas sales by country and by product for the years ended December 31, 2023, 2022 and 2021 are as follows: ​ ​ ​ ​ ​ ​ ​ ​ ​ ​ ​ ​ ​ ​ 2023 ​ ​ ​ ​ ​ ​ ​ ​ ​ ​ ​ Natural ($ thousands) ​ ​ Total revenue ​ ​ Crude oil (1) ​ ​ Natural gas (1) ​ ​ gas liquids (1) United States ​ $ 1,663,016 ​ $ 1,434,989 ​ $ 153,133 ​ $ 74,894 ​ ​ ​ ​ ​ ​ ​ ​ ​ ​ ​ ​ ​ ​ 2022 ​ ​ ​ ​ ​ ​ ​ ​ ​ ​ ​ Natural ($ thousands) ​ ​ Total revenue ​ ​ Crude oil (1) ​ ​ Natural gas (1) ​ ​ gas liquids (1) United States ​ $ 2,205,876 ​ $ 1,646,453 ​ $ 455,678 ​ $ 103,745 Canada ​ 147,498 ​ ​ 131,283 ​ 10,918 ​ 5,297 Total ​ $ 2,353,374 ​ $ 1,777,736 ​ $ 466,596 ​ $ 109,042 ​ ​ ​ ​ ​ ​ ​ ​ ​ ​ ​ ​ ​ ​ 2021 ​ ​ ​ ​ ​ ​ ​ ​ ​ ​ ​ Natural ($ thousands) ​ ​ Total revenue ​ ​ Crude oil (1) ​ ​ Natural gas (1) ​ ​ gas liquids (1) United States $ 1,355,255 ​ $ 1,055,748 ​ $ 219,552 ​ $ 79,955 Canada ​ 127,320 ​ ​ 111,070 ​ 11,127 ​ 5,123 Total ​ $ 1,482,575 ​ $ 1,166,818 ​ $ 230,679 ​ $ 85,078 (1) U.S. sales of crude oil, natural gas and natural gas liquids relate primarily to the Company’s North Dakota and Marcellus properties. Canadian crude oil sales relate primarily to the Company’s waterflood properties in 2022. Substantially all of the Canadian assets were disposed of in the fourth quarter of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Dec. 31, 2023</t>
        </is>
      </c>
    </row>
    <row r="3">
      <c r="A3" s="3" t="inlineStr">
        <is>
          <t>GENERAL AND ADMINISTRATIVE EXPENSE</t>
        </is>
      </c>
      <c r="B3" s="4" t="inlineStr">
        <is>
          <t xml:space="preserve"> </t>
        </is>
      </c>
    </row>
    <row r="4">
      <c r="A4" s="4" t="inlineStr">
        <is>
          <t>GENERAL AND ADMINISTRATIVE EXPENSE</t>
        </is>
      </c>
      <c r="B4" s="4" t="inlineStr">
        <is>
          <t xml:space="preserve">11) GENERAL AND ADMINISTRATIVE EXPENSE ​ ​ ​ ​ ​ ​ ​ ​ ​ ​ ​ ($ thousands) 2023 2022 2021 General and administrative expense excluding share-based compensation (1) $ 47,778 ​ $ 42,374 ​ $ 38,013 Share-based compensation expense ​ 17,886 ​ 27,580 ​ 18,794 General and administrative expense $ 65,664 ​ $ 69,954 ​ $ 56,807 (1) Includes non-cash lease credit of $939 in 2023 (2022 – $395 , 2021 – $3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 Enerplus’ provision for income tax is as follows: ​ ​ ​ ​ ​ ​ ​ ​ ​ ​ ​ ($ thousands) 2023 2022 2021 Current tax ​ ​ ​ ​ ​ ​ ​ ​ ​ United States ​ $ 27,183 ​ $ 28,063 ​ $ 2,700 Canada ​ ​ — ​ ​ — ​ ​ (11) Current tax expense/(recovery) ​ ​ 27,183 ​ ​ 28,063 ​ ​ 2,689 Deferred tax ​ ​ ​ ​ ​ ​ ​ ​ ​ United States ​ $ 62,196 ​ $ 217,943 ​ $ 148,920 Canada ​ ​ 21,975 ​ ​ 47,290 ​ ​ (50,165) Deferred tax expense/(recovery) ​ ​ 84,171 ​ ​ 265,233 ​ ​ 98,755 Income tax expense/(recovery) ​ $ 111,354 ​ $ 293,296 ​ $ 101,444 ​ The following provides a reconciliation of income taxes calculated at the Canadian statutory rate to the actual income taxes: ​ ​ ​ ​ ​ ​ ​ ​ ​ ​ ​ ($ thousands) 2023 2022 ​ 2021 Income/(loss) before taxes ​ ​ ​ ​ ​ ​ ​ ​ ​ United States ​ $ 461,018 ​ $ 966,646 ​ $ 544,464 Canada ​ ​ 106,412 ​ ​ 240,952 ​ ​ (208,579) Total income/(loss) before taxes ​ ​ 567,430 ​ ​ 1,207,598 ​ ​ 335,885 Canadian statutory rate ​ ​ 23% ​ 23% ​ 24% Expected income tax expense/(recovery) ​ $ 130,509 ​ $ 277,748 ​ ​ 80,612 Impact on taxes resulting from: ​ ​ ​ ​ ​ ​ ​ ​ ​ Foreign and statutory rate differences ​ $ 5,021 ​ $ 35,636 ​ $ 19,297 Adjustment to capital loss carryforwards ​ ​ 25,214 ​ ​ — ​ ​ — Investment tax credit ​ ​ (31,671) ​ ​ (14,245) ​ ​ — Change in valuation allowance ​ ​ (25,043) ​ 291 ​ (560) Share-based compensation and other ​ ​ 7,324 ​ ​ (6,134) ​ ​ 2,095 Income tax expense/(recovery) ​ $ 111,354 ​ $ 293,296 ​ $ 101,444 ​ The deferred income tax asset/(liability) consists of the following: ​ ​ ​ ​ ​ ​ ​ ​ At December 31 ​ 2023 ​ 2022 Canadian deferred income tax asset/(liability) ​ ​ ​ ​ ​ ​ Property, plant and equipment ​ $ 35,667 ​ $ 40,207 Tax loss carry-forwards and other credits ​ 77,734 ​ 101,909 Capital loss carryforwards and other capital items ​ ​ 75,069 ​ ​ 101,078 Asset retirement obligation ​ 12,197 ​ 11,368 Derivative financial instruments ​ (727) ​ (6,578) Other ​ ​ 7,468 ​ ​ 6,442 Valuation allowance ​ ​ (74,385) ​ ​ (99,428) Canadian deferred income tax asset/(liability) ​ ​ 133,023 ​ ​ 154,998 ​ ​ ​ ​ ​ ​ ​ United States deferred income tax asset/(liability) ​ ​ ​ ​ ​ ​ Property, plant and equipment ​ $ (139,380) ​ $ (77,868) Tax loss carry-forwards and other credits ​ ​ 12,963 ​ ​ 1,785 Asset retirement obligation ​ ​ 17,328 ​ ​ 15,645 Other ​ ​ (8,467) ​ ​ 5,077 United States deferred income tax asset/(liability) ​ ​ (117,556) ​ ​ (55,361) Total deferred income tax asset/(liability) ​ $ 15,467 ​ $ 99,637 ​ It is the Company’s practice to reinvest the earnings of its foreign affiliates into their respective operations. Taxes have not been provided on the unremitted earnings of the Company’s foreign investments that it does not intend to repatriate. At December 31, 2023, the unremitted earnings would result in a deferred income tax liability of $14.5 million (2022 – nil) if there had been a provision for these taxes. ​ Loss carry-forwards available for tax reporting purposes: ​ ​ ​ ​ ​ ​ ​ At December 31 2023 Expiration Date Canada ​ ​ ​ ​ ​ Non-capital losses ​ $ 386,974 2041-2042 ​ Changes in the balance of Enerplus’ unrecognized tax benefits are as follows: ​ ​ ​ ​ ​ ​ ​ ​ ​ ​ ​ ($ thousands) 2023 2022 ​ 2021 Balance, beginning of year ​ $ 15,485 ​ $ 15,485 ​ $ 15,485 Increase – tax positions in prior periods ​ — ​ — ​ — Balance, end of year ​ $ 15,485 ​ $ 15,485 ​ $ 15,485 ​ If recognized, all of Enerplus’ unrecognized tax benefits at December 31, 2023 would affect Enerplus’ effective income tax rate. It is not anticipated that the amount of unrecognized tax benefits will significantly change during the next 12 months. A summary of the taxation years, by jurisdiction, that remain subject to examination by the taxation authorities are as follows: ​ ​ ​ ​ Jurisdiction Taxation Years United States – Federal 2020-2023 Canada – Federal 2019-2023 ​ Enerplus and its subsidiaries file income tax returns primarily in Canada and the United States. Matters in dispute with the taxation authorities are ongoing and in various stages of compl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731</v>
      </c>
      <c r="C3" s="6" t="n">
        <v>38000</v>
      </c>
    </row>
    <row r="4">
      <c r="A4" s="4" t="inlineStr">
        <is>
          <t>Accounts receivable, net of allowance for doubtful accounts</t>
        </is>
      </c>
      <c r="B4" s="5" t="n">
        <v>268433</v>
      </c>
      <c r="C4" s="5" t="n">
        <v>276590</v>
      </c>
    </row>
    <row r="5">
      <c r="A5" s="4" t="inlineStr">
        <is>
          <t>Other current assets</t>
        </is>
      </c>
      <c r="B5" s="5" t="n">
        <v>44959</v>
      </c>
      <c r="C5" s="5" t="n">
        <v>56552</v>
      </c>
    </row>
    <row r="6">
      <c r="A6" s="4" t="inlineStr">
        <is>
          <t>Derivative financial assets</t>
        </is>
      </c>
      <c r="B6" s="5" t="n">
        <v>3161</v>
      </c>
      <c r="C6" s="5" t="n">
        <v>36542</v>
      </c>
    </row>
    <row r="7">
      <c r="A7" s="4" t="inlineStr">
        <is>
          <t>Total Current Assets</t>
        </is>
      </c>
      <c r="B7" s="5" t="n">
        <v>383284</v>
      </c>
      <c r="C7" s="5" t="n">
        <v>407684</v>
      </c>
    </row>
    <row r="8">
      <c r="A8" s="3" t="inlineStr">
        <is>
          <t>Property, plant and equipment:</t>
        </is>
      </c>
      <c r="B8" s="4" t="inlineStr">
        <is>
          <t xml:space="preserve"> </t>
        </is>
      </c>
      <c r="C8" s="4" t="inlineStr">
        <is>
          <t xml:space="preserve"> </t>
        </is>
      </c>
    </row>
    <row r="9">
      <c r="A9" s="4" t="inlineStr">
        <is>
          <t>Crude oil and natural gas properties (full cost method)</t>
        </is>
      </c>
      <c r="B9" s="5" t="n">
        <v>1511682</v>
      </c>
      <c r="C9" s="5" t="n">
        <v>1322904</v>
      </c>
    </row>
    <row r="10">
      <c r="A10" s="4" t="inlineStr">
        <is>
          <t>Other capital assets</t>
        </is>
      </c>
      <c r="B10" s="5" t="n">
        <v>9546</v>
      </c>
      <c r="C10" s="5" t="n">
        <v>10685</v>
      </c>
    </row>
    <row r="11">
      <c r="A11" s="4" t="inlineStr">
        <is>
          <t>Property, plant and equipment</t>
        </is>
      </c>
      <c r="B11" s="5" t="n">
        <v>1521228</v>
      </c>
      <c r="C11" s="5" t="n">
        <v>1333589</v>
      </c>
    </row>
    <row r="12">
      <c r="A12" s="4" t="inlineStr">
        <is>
          <t>Other long-term assets</t>
        </is>
      </c>
      <c r="B12" s="5" t="n">
        <v>5945</v>
      </c>
      <c r="C12" s="5" t="n">
        <v>21154</v>
      </c>
    </row>
    <row r="13">
      <c r="A13" s="4" t="inlineStr">
        <is>
          <t>Right-of-use assets</t>
        </is>
      </c>
      <c r="B13" s="5" t="n">
        <v>24996</v>
      </c>
      <c r="C13" s="5" t="n">
        <v>20556</v>
      </c>
    </row>
    <row r="14">
      <c r="A14" s="4" t="inlineStr">
        <is>
          <t>Deferred income tax asset</t>
        </is>
      </c>
      <c r="B14" s="5" t="n">
        <v>133023</v>
      </c>
      <c r="C14" s="5" t="n">
        <v>154998</v>
      </c>
    </row>
    <row r="15">
      <c r="A15" s="4" t="inlineStr">
        <is>
          <t>Total Assets</t>
        </is>
      </c>
      <c r="B15" s="5" t="n">
        <v>2068476</v>
      </c>
      <c r="C15" s="5" t="n">
        <v>1937981</v>
      </c>
    </row>
    <row r="16">
      <c r="A16" s="3" t="inlineStr">
        <is>
          <t>Current liabilities</t>
        </is>
      </c>
      <c r="B16" s="4" t="inlineStr">
        <is>
          <t xml:space="preserve"> </t>
        </is>
      </c>
      <c r="C16" s="4" t="inlineStr">
        <is>
          <t xml:space="preserve"> </t>
        </is>
      </c>
    </row>
    <row r="17">
      <c r="A17" s="4" t="inlineStr">
        <is>
          <t>Accounts payable</t>
        </is>
      </c>
      <c r="B17" s="5" t="n">
        <v>385670</v>
      </c>
      <c r="C17" s="5" t="n">
        <v>398482</v>
      </c>
    </row>
    <row r="18">
      <c r="A18" s="4" t="inlineStr">
        <is>
          <t>Current portion of long-term debt</t>
        </is>
      </c>
      <c r="B18" s="5" t="n">
        <v>80600</v>
      </c>
      <c r="C18" s="5" t="n">
        <v>80600</v>
      </c>
    </row>
    <row r="19">
      <c r="A19" s="4" t="inlineStr">
        <is>
          <t>Derivative financial liabilities</t>
        </is>
      </c>
      <c r="B19" s="4" t="inlineStr">
        <is>
          <t xml:space="preserve"> </t>
        </is>
      </c>
      <c r="C19" s="5" t="n">
        <v>10421</v>
      </c>
    </row>
    <row r="20">
      <c r="A20" s="4" t="inlineStr">
        <is>
          <t>Current portion of lease liabilities</t>
        </is>
      </c>
      <c r="B20" s="5" t="n">
        <v>12087</v>
      </c>
      <c r="C20" s="5" t="n">
        <v>13664</v>
      </c>
    </row>
    <row r="21">
      <c r="A21" s="4" t="inlineStr">
        <is>
          <t>Total Current Liabilities</t>
        </is>
      </c>
      <c r="B21" s="5" t="n">
        <v>478357</v>
      </c>
      <c r="C21" s="5" t="n">
        <v>503167</v>
      </c>
    </row>
    <row r="22">
      <c r="A22" s="4" t="inlineStr">
        <is>
          <t>Long-term debt</t>
        </is>
      </c>
      <c r="B22" s="5" t="n">
        <v>105429</v>
      </c>
      <c r="C22" s="5" t="n">
        <v>178916</v>
      </c>
    </row>
    <row r="23">
      <c r="A23" s="4" t="inlineStr">
        <is>
          <t>Asset retirement obligation</t>
        </is>
      </c>
      <c r="B23" s="5" t="n">
        <v>125452</v>
      </c>
      <c r="C23" s="5" t="n">
        <v>114662</v>
      </c>
    </row>
    <row r="24">
      <c r="A24" s="4" t="inlineStr">
        <is>
          <t>Lease liabilities</t>
        </is>
      </c>
      <c r="B24" s="5" t="n">
        <v>14333</v>
      </c>
      <c r="C24" s="5" t="n">
        <v>9262</v>
      </c>
    </row>
    <row r="25">
      <c r="A25" s="4" t="inlineStr">
        <is>
          <t>Deferred income tax liability</t>
        </is>
      </c>
      <c r="B25" s="5" t="n">
        <v>117556</v>
      </c>
      <c r="C25" s="5" t="n">
        <v>55361</v>
      </c>
    </row>
    <row r="26">
      <c r="A26" s="4" t="inlineStr">
        <is>
          <t>Total Liabilities</t>
        </is>
      </c>
      <c r="B26" s="5" t="n">
        <v>841127</v>
      </c>
      <c r="C26" s="5" t="n">
        <v>861368</v>
      </c>
    </row>
    <row r="27">
      <c r="A27" s="3" t="inlineStr">
        <is>
          <t>Shareholders' Equity</t>
        </is>
      </c>
      <c r="B27" s="4" t="inlineStr">
        <is>
          <t xml:space="preserve"> </t>
        </is>
      </c>
      <c r="C27" s="4" t="inlineStr">
        <is>
          <t xml:space="preserve"> </t>
        </is>
      </c>
    </row>
    <row r="28">
      <c r="A28" s="4" t="inlineStr">
        <is>
          <t>Share capital - authorized unlimited common shares, no par value Issued and outstanding: December 31, 2023 - 202 million shares; December 31, 2022 - 217 million shares</t>
        </is>
      </c>
      <c r="B28" s="5" t="n">
        <v>2692053</v>
      </c>
      <c r="C28" s="5" t="n">
        <v>2837329</v>
      </c>
    </row>
    <row r="29">
      <c r="A29" s="4" t="inlineStr">
        <is>
          <t>Paid-in capital</t>
        </is>
      </c>
      <c r="B29" s="5" t="n">
        <v>44499</v>
      </c>
      <c r="C29" s="5" t="n">
        <v>50457</v>
      </c>
    </row>
    <row r="30">
      <c r="A30" s="4" t="inlineStr">
        <is>
          <t>Accumulated deficit</t>
        </is>
      </c>
      <c r="B30" s="5" t="n">
        <v>-1207862</v>
      </c>
      <c r="C30" s="5" t="n">
        <v>-1509832</v>
      </c>
    </row>
    <row r="31">
      <c r="A31" s="4" t="inlineStr">
        <is>
          <t>Accumulated other comprehensive loss</t>
        </is>
      </c>
      <c r="B31" s="5" t="n">
        <v>-301341</v>
      </c>
      <c r="C31" s="5" t="n">
        <v>-301341</v>
      </c>
    </row>
    <row r="32">
      <c r="A32" s="4" t="inlineStr">
        <is>
          <t>Total Shareholders' Equity</t>
        </is>
      </c>
      <c r="B32" s="5" t="n">
        <v>1227349</v>
      </c>
      <c r="C32" s="5" t="n">
        <v>1076613</v>
      </c>
    </row>
    <row r="33">
      <c r="A33" s="4" t="inlineStr">
        <is>
          <t>Total Liabilities &amp; Shareholders' Equity</t>
        </is>
      </c>
      <c r="B33" s="5" t="n">
        <v>2068476</v>
      </c>
      <c r="C33" s="5" t="n">
        <v>1937981</v>
      </c>
    </row>
    <row r="34">
      <c r="A34" s="4" t="inlineStr">
        <is>
          <t>Commitments and Contingencies</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13) SHAREHOLDERS’ EQUITY ​ a) Share Capital ​ ​ ​ ​ ​ ​ ​ ​ ​ ​ ​ ​ ​ ​ ​ ​ ​ ​ 2023 ​ 2022 ​ 2021 (thousands) ​ Shares Amount Shares ​ Amount Shares ​ Amount Balance, beginning of year 217,285 ​ $ 2,837,329 ​ 243,852 ​ $ 3,094,061 ​ 222,548 ​ $ 3,113,829 ​ ​ ​ ​ ​ ​ ​ ​ ​ ​ ​ ​ ​ ​ ​ ​ Issued/(Purchased) for cash: ​ ​ ​ ​ ​ ​ ​ ​ ​ ​ ​ ​ ​ ​ ​ Purchase of common shares under Normal Course Issuer Bid ​ (16,441) ​ ​ (152,773) ​ (27,925) ​ ​ (266,694) ​ (12,898) ​ ​ (128,686) Issue of shares (net of tax effected issue costs) ​ — ​ ​ — ​ — ​ ​ — ​ 33,062 ​ ​ 99,516 ​ ​ ​ ​ ​ ​ ​ ​ ​ ​ ​ ​ ​ ​ ​ ​ Non-cash: ​ ​ ​ ​ ​ ​ ​ ​ ​ ​ ​ ​ ​ ​ ​ Share-based compensation – treasury settled (1) 1,354 ​ 7,497 ​ 1,358 ​ 9,962 ​ 1,140 ​ 9,402 Balance, end of year 202,198 ​ $ 2,692,053 ​ 217,285 ​ $ 2,837,329 ​ 243,852 ​ $ 3,094,061 (1) The amount of shares issued on LTI settlement is net of employee withholding taxes. ​ The Company is authorized to issue an unlimited number of common shares without par value. ​ For the year ended December 31, 2023, Enerplus declared dividends of $0.230 per weighted average common share totaling $48.6 million (2022 – $0.181 per share and $41.6 million; 2021 – $0.121 per share and $30.5 million). Subsequent to December 31, 2023, the Board of Directors approved an 8% increase to the quarterly dividend to $0.065 per share, to be effective for the March 2024 payment. ​ On August 4, 2023, the Company filed a short form base shelf prospectus (the “Shelf Prospectus”) with securities regulatory authorities in each of the provinces and territories of Canada and a Registration Statement with the U.S. Securities and Exchange Commission. The Shelf Prospectus allows Enerplus to offer and issue common shares, preferred shares, warrants, subscription receipts and units by way of one or more prospectus supplements during the 25-month period that the Shelf Prospectus remains valid. ​ On August 17, 2023 Enerplus renewed its Normal Course Issuer Bid (“NCIB”) to purchase up to 10% of the public float (within the meaning under Toronto Stock Exchange rules) during a 12-month period. Enerplus completed its previous NCIB in July 2023. For the year ended December 31, 2023, 16.4 million common shares were repurchased and cancelled under the NCIB at an average price of $15.71 per share, for total consideration of $258.3 million. Of the amount paid, $152.8 million was charged to share capital and $105.5 million was added to accumulated deficit. At December 31, 2023, 12.4 million common shares are available for repurchase under the current NCIB. ​ For the year ended December 31, 2022, the Company repurchased 27.9 million common shares under the NCIB at an average price of $14.71 per share, for total consideration of $410.9 million. Of the amount paid, $266.7 million was charged to share capital and $144.2 million was added to accumulated deficit. ​ For the year ended December 31, 2021, the Company repurchased 12.9 million common shares under the NCIB at an average price of $9.55 per share, for total consideration of $123.2 million. Of the amount paid, $128.7 million was charged to share capital and $5.5 million was credited to accumulated deficit. ​ For the year ended December 31, 2021, Enerplus issued 33.1 million common shares at a price of CDN$4.00 per common share for gross proceeds of $103.4 million (net $99.5 million, after $5.1 million in issue costs, net of $1.2 million in tax) pursuant to a bought deal prospectus offering under its previous base shelf prospectus. ​ Subsequent to December 31, 2023 and up to and including February 20, 2024, the Company repurchased 1.1 million common shares under the current NCIB at an average price of $14.34 per share, for total consideration of $16.0 million. b) Share-based Compensation ​ The following table summarizes Enerplus' share-based compensation expense, which is included in General and administrative expense on the Consolidated Statements of Income/(Loss): ​ ​ ​ ​ ​ ​ ​ ​ ​ ​ ​ ($ thousands) ​ 2023 ​ 2022 ​ 2021 Cash: ​ ​ ​ ​ ​ ​ ​ ​ ​ Long-term incentive plans (recovery)/expense ​ $ (373) ​ $ 5,664 ​ $ 6,875 Non-Cash: ​ ​ ​ ​ ​ ​ ​ ​ ​ Long-term incentive plans expense ​ ​ 18,259 ​ ​ 22,924 ​ ​ 13,789 Equity swap (gain)/loss ​ — ​ (1,008) ​ (1,870) Share-based compensation expense ​ $ 17,886 ​ $ 27,580 ​ $ 18,794 ​ LTI Plans ​ The following table summarizes the PSU, RSU, DSU and DRSU activity for the year ended December 31, 2023: ​ ​ ​ ​ ​ ​ ​ ​ ​ ​ For the year ended December 31, 2023 ​ Cash-settled LTI Plans ​ Equity-settled LTI Plans ​ ​ (thousands of units) DSU/DRSU PSU (1) RSU Total Balance, beginning of year 633 ​ 3,689 ​ 2,321 ​ 6,643 Granted 81 ​ 551 ​ 501 ​ 1,133 Vested (178) ​ (1,041) ​ (1,214) ​ (2,433) Forfeited — ​ (18) ​ (41) ​ (59) Balance, end of year ​ 536 ​ 3,181 ​ 1,567 ​ 5,284 (1) Based on underlying awards before any effect of the performance multiplier. ​ Cash-settled LTI Plans ​ For the year ended December 31, 2023, the Company recorded a cash share-based compensation recovery of $0.4 million (2022 – expense of $5.7 million; 2021 – expense of $6.9 million). ​ At December 31, 2023, a liability of $8.2 million (December 31, 2022 – $11.1 million) with respect to the Director DSU and DRSU Plans has been recorded to Accounts payable on the Consolidated Balance Sheets. ​ Equity-settled LTI Plans ​ The following table summarizes the cumulative share-based compensation expense recognized to-date which is recorded as Paid-in Capital on the Consolidated Balance Sheets. Unrecognized amounts will be recorded to non-cash share-based compensation expense over the remaining vesting terms. ​ ​ ​ ​ ​ ​ ​ ​ ​ ​ ​ At December 31, 2023 ($ thousands, except for years) PSU (1) RSU Total Cumulative recognized share-based compensation expense ​ $ 24,160 ​ $ 16,803 ​ $ 40,963 Unrecognized share-based compensation expense ​ 4,317 ​ 3,928 ​ 8,245 Fair value ​ $ 28,477 ​ $ 20,731 ​ $ 49,208 Weighted-average remaining contractual term (years) ​ 0.8 ​ ​ 0.9 ​ ​ ​ (1) Includes estimated performance multipliers. ​ The Company directly withholds shares on PSU and RSU settlements for tax-withholding purposes. For the year ended December 31, 2023, $16.7 million (2022 – $13.4 million; 2021 – $3.6 million) in cash withholding taxes were paid. ​ c) Basic and Diluted Net Income/(Loss) Per Share ​ Net income/(loss) per share has been determined as follows: ​ ​ ​ ​ ​ ​ ​ ​ ​ ​ ​ ​ (thousands, except per share amounts) 2023 2022 2021 Net income/(loss) ​ $ 456,076 ​ $ 914,302 ​ $ 234,441 ​ ​ ​ ​ ​ ​ ​ ​ ​ ​ Weighted average shares outstanding – Basic ​ 211,353 ​ 233,946 ​ 251,909 Dilutive impact of share-based compensation ​ 6,543 ​ 8,727 ​ 7,942 Weighted average shares outstanding – Diluted ​ ​ 217,896 ​ ​ 242,673 ​ ​ 259,851 Net income/(loss) per share ​ ​ ​ ​ ​ ​ ​ ​ ​ Basic ​ $ 2.16 ​ $ 3.91 ​ $ 0.93 Diluted ​ $ 2.09 ​ $ 3.77 ​ $ 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14) FINANCIAL INSTRUMENTS AND RISK MANAGEMENT ​ a) Fair Value Measurements ​ At December 31, 2023, the carrying value of cash and cash equivalents, accounts receivable and accounts payable approximated their fair value due to the short-term nature of these instruments. The fair values of the bank credit facilities approximate their carrying values as they bear interest at floating rates and the credit spread approximates current market rates. ​ At December 31, 2023, the senior notes had a carrying value of $122.6 million and a fair value of $115.4 million (December 31, 2022 – $203.2 million and $189.5 million, respectively). The fair value of the senior notes is estimated based on the amount that Enerplus would have to pay a third party to assume the debt, including the credit spread for the difference between the issue rate and the period end market rate. The period end market rate is estimated by comparing the debt to new issuances (secured or unsecured) and secondary trades of similar size and credit statistics for both public and private debt. ​ At December 31, 2023, the loan receivable had a carrying value of $11.7 million and a fair value of $11.4 million (December 31, 2022 – $31.1 million and $31.6 million, respectively). The fair value of the loan receivable is estimated based on the amount that Enerplus would receive from a third party to assume the loan, including the difference between the coupon rate and the period end market rate for loan receivables of similar terms and credit risk. ​ The fair value of marketable securities are considered level 1 fair value measurements, while the derivative contracts, senior notes, bank credit facilities and loan receivable are considered level 2 fair value measurements. There were no transfers between fair value hierarchy levels during the year. ​ b) Derivative Financial Instruments ​ The derivative financial assets and liabilities on the Consolidated Balance Sheets result from recording derivative financial instruments at fair value. ​ The following table summarizes the change in fair value associated with equity and commodity contracts for the respective years: ​ ​ ​ ​ ​ ​ ​ ​ ​ ​ ​ ​ ​ ​ ​ ​ ​ ​ ​ ​ Income Gain/(Loss) ​ 2023 ​ 2022 ​ 2021 ​ Statement Presentation Equity Swaps ​ $ — ​ $ 1,008 ​ $ 1,870 G&amp;A expense Commodity Contracts: ​ ​ ​ ​ ​ ​ ​ ​ ​ ​ ​ Crude oil ​ 1,087 ​ 125,842 ​ (111,655) Commodity derivative Natural gas ​ (26,708) ​ 23,676 ​ 249 instruments Total Unrealized Gain/(Loss) ​ $ (25,621) ​ $ 150,526 ​ $ (109,536) ​ ​ ​ The following table summarizes the effect of Enerplus’ commodity contracts on the Consolidated Statements of Income/(Loss): ​ ​ ​ ​ ​ ​ ​ ​ ​ ​ ​ ($ thousands) 2023 2022 2021 Unrealized change in fair value gain/(loss) ​ $ (25,621) ​ $ 149,518 ​ $ (111,406) Net realized cash gain/(loss) ​ 56,938 ​ (347,204) ​ (163,026) Commodity contracts gain/(loss) ​ $ 31,317 ​ $ (197,686) ​ $ (274,432) ​ The following table summarizes the presentation of fair values on the Consolidated Balance Sheets: ​ ​ ​ ​ ​ ​ ​ ​ ​ ​ ​ ​ ​ ​ ​ ​ ​ December 31, 2023 December 31, 2022 ​ ​ Assets Liabilities ​ Assets ​ Liabilities ($ thousands) Current Current ​ Current ​ Current Commodity Contracts: ​ ​ ​ ​ ​ ​ ​ ​ ​ ​ ​ ​ Crude oil ​ $ 3,161 ​ $ — ​ $ 9,834 ​ $ 10,421 Natural gas ​ — ​ — ​ 26,708 ​ — Total ​ $ 3,161 ​ $ — ​ $ 36,542 ​ $ 10,421 ​ The fair value of commodity contracts and the equity swaps is estimated based on commodity and option pricing models that incorporate various factors including forecasted commodity prices, volatility and the credit risk of the entities party to the contract. Changes and variability in commodity prices over the term of the contracts can result in material differences between the estimated fair value at a point in time and the actual settlement amounts. ​ At December 31, 2023, the fair value of Enerplus’ commodity contracts totaled a net asset of $3.2 million (December 31, 2022 – net asset $26.1 million). ​ c) Risk Management ​ In the normal course of operations, Enerplus is exposed to various market risks, including commodity prices, foreign exchange, interest rates, equity prices, credit risk, liquidity risk, and the risks associated with environmental/climate change risk, social and governance regulation, and compliance. ​ i) Market Risk ​ Market risk is comprised of commodity price, foreign exchange, interest rate and equity price risk. ​ Commodity Price Risk: ​ Enerplus manages a portion of commodity price risk through a combination of financial derivative and physical delivery sales contracts. Enerplus’ policy is to enter into commodity contracts subject to a maximum of 80% of forecasted production volumes. ​ The following tables summarize Enerplus’ price risk management positions at February 20, 2024: ​ Crude Oil Instruments: ​ ​ ​ ​ Instrument Type (1) Jan 1, 2024 - Jun 30, 2024 ​ bbls/day $/bbl WTI Purchased Put 5,000 77.00 WTI Sold Put 5,000 65.00 WTI Sold Call 5,000 95.00 (1) The total average deferred premium spent on the Company’s outstanding crude oil contracts is $1.25 /bbl from January 1, 2024 – June 30, 2024. ​ Natural Gas Instruments: ​ ​ ​ ​ Instrument Type Feb 1, 2024 – Feb 29, 2024 ​ Mcf/day $/Mcf Leidy Basis Swap 40,000 (0.45) ​ Foreign Exchange Risk &amp; Net Investment Hedge: ​ Enerplus is exposed to foreign exchange risk as it relates to certain activities transacted in Canadian dollars. The parent company and its subsidiaries have a U.S. dollar functional currency, and the parent company has both U.S. and Canadian dollar transactions. Canadian denominated monetary assets and liabilities are subject to revaluation from the source currency of Canadian dollars to the functional currency of U.S. dollars, generating realized and unrealized foreign exchange (gains)/losses in the Consolidated Statements of Income/(Loss). ​ Prior to the change in functional currency, Enerplus designated certain U.S. dollar denominated debt held in the parent entity as a hedge of its net investment in its U.S. subsidiary, which has a U.S. dollar functional currency. The unrealized foreign exchange gains and losses arising from the translation of the debt were recorded in Other Comprehensive Income/(Loss), net of tax, and were limited by the cumulative translation gain or loss on the net investment in the U.S. subsidiary. Following the change in functional currency of the parent company to U.S. dollars on January 1, 2023, the net investment hedge on the U.S. dollar denominated debt held in the parent entity for the U.S. subsidiaries was no longer required. For the year ended December 31, 2023, there were no unrealized foreign exchange gains or losses recorded in Other Comprehensive Income/(Loss) compared to an unrealized loss of $26.5 million on Enerplus’ U.S. denominated debt for the year ended December 31, 2022. ​ Interest Rate Risk: ​ The Company’s senior notes bear interest at fixed rates while the bank credit facilities bear interest at floating rates. At December 31, 2023, approximately 66% of Enerplus’ debt was based on fixed interest rates and 34% on floating interest rates (December 31, 2022 – 78% fixed and 22% floating), with weighted average interest rates of 4.1% and 6.7%, respectively (December 31, 2022 – 4.2% and 5.7%, respectively). At December 31, 2023 and 2022, Enerplus did not have any interest rate derivatives outstanding. ​ Equity Price Risk: ​ Enerplus is exposed to equity price risk in relation to its long-term incentive plans detailed in Note 13. The Company may enter into various equity swaps to fix the future settlement cost on a portion of its cash settled LTI plans. At December 31, 2023 and 2022, Enerplus did not have any equity swaps outstanding. ​ ii) Credit Risk ​ Credit risk represents the financial loss Enerplus would experience due to the potential non-performance of counterparties to its financial instruments. Enerplus is exposed to credit risk mainly through its joint venture, marketing, divestments and financial counterparty receivables. Enerplus has appropriate policies and procedures in place to manage its credit risk; however, given the volatility in commodity prices, Enerplus is subject to an increased risk of financial loss due to non-performance or insolvency of its counterparties. ​ 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 ​ The Company’s maximum credit exposure consists of the carrying amount of its non-derivative financial assets and the fair value of its derivative financial assets. At December 31, 2023, approximately 91% of Enerplus’ marketing receivables were with companies considered investment grade (December 31, 2022 – 90%). ​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Considering Enerplus’ expected credit losses, the allowance for doubtful accounts balance at December 31, 2023 was $2.1 million (December 31, 2022 – $2.9 million). ​ iii) Liquidity Risk &amp; Capital Management ​ Liquidity risk represents the risk that Enerplus will be unable to meet its financial obligations as they become due. Enerplus mitigates liquidity risk through actively managing its capital, which it defines as debt (net of cash and cash equivalents) and shareholders’ capital. Enerplus’ objective is to provide adequate short and longer-term liquidity while maintaining a flexible capital structure to sustain the future development of its business. Enerplus strives to balance the portion of debt and equity in its capital structure given its current crude oil and natural gas assets and planned investment opportunities. ​ Management monitors a number of key variables with respect to its capital structure, including debt levels, capital spending plans, dividends, share repurchases, access to capital markets, as well as acquisition and divestment activity. ​ At December 31, 2023, Enerplus was in full compliance with all covenants under the bank credit facilities and outstanding senior notes. If the Company breaches or anticipates breaching its covenants, the Company may be required to repay, refinance, or renegotiate the terms of the debt. ​ iv) Climate Change Risk ​ The following provides certain considerations as to the impact of climate change on the amounts recorded in the financial statements for the year ended December 31, 2023. The below is not a comprehensive list or analysis of all climate change impacts and risks. In addition, the focus is with respect to the impact of climate change on amounts recognized in the Company’s financial statements as at and for the year ended December 31, 2023. ​ Changing regulation ​ Emissions, carbon and other regulations impacting climate and climate related matters are continuously evolving. The U.S. Securities and Exchange Commission has issued proposed Rule 33-11042 The Enhancement and Standardization of Climate Related Disclosures for Investors. The Canadian Sustainability Standards Board has been established to determine the applicability of the International Sustainability Standards Board’s S1 &amp; S2 Sustainability Disclosure Standards in the Canadian marketplace. As both standards and applicability are still subject to change, the cost to comply with these standards, along with others that may be developed or evolve over time, has not been quantified. ​ Impact of climate events and change on amounts recorded in the 2023 financial statements ​ Reserves, ceiling test, and depletion: ​ The Company engages third party external reserve engineers to evaluate its reserves, which are used in the Company’s ceiling test and depletion calculations. Given the prescriptive nature of the ceiling test and depletion calculations, specific adjustments to the pricing and discount rate used in the reserve reports are not permitted. To the extent applicable, the Company and the third party external reserve engineers may consider the impacts of climate change from a cost and legislative perspective on reserves. The ultimate period in which global energy markets can fully transition from carbon-based sources to alternative energy is highly uncertain, and as such, it is difficult to determine the impact on estimated future net cash flows of such a transition. ​ Expenditures on property, plant and equipment: ​ The Company incurs capital expenditures related to emissions reduction initiatives. The extent of spending on projects directly linked to reducing the climate impact of the Company’s operations will vary, however, management anticipates funding future projects through cash flow from operations and bank credit facilities. ​ Current assets and current liabilities: ​ These amounts are short term in nature and management is not aware of any material impacts on these items related to climate change and climate events. The Company did not experience material credit losses on its accounts receivable during 2023. ​ Access to capital: ​ There is risk that access to capital may be restricted to the oil and gas industry. Management plans to continue to monitor and adjust the capital structure where necessary. At December 31, 2023, Enerplus had two SLL bank credit facilities with three sustainability performance targets. See Note 7 for further detail. ​ Physical effects of climate events (i.e. fire, flood, extreme weather) on the financial results ​ The Company’s financial results for 2023 were not materially impacted by a climate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15) COMMITMENTS AND CONTINGENCIES ​ a) Commitments ​ Enerplus has the following minimum annual commitments, excluding operating leases which are recorded in the lease liability (see Note 9): ​ ​ ​ ​ ​ ​ ​ ​ ​ ​ ​ ​ ​ ​ ​ ​ ​ ​ ​ ​ ​ ​ ​ ​ ​ ​ Minimum Annual Commitment Each Year ​ ​ ​ ($ thousands) ​ Total ​ 2024 ​ 2025 ​ 2026 ​ 2027 ​ 2028 ​ Thereafter Senior notes (1) $ 122,600 ​ $ 80,600 ​ $ 21,000 ​ $ 21,000 ​ $ — ​ $ — ​ $ — Transportation commitments ​ 416,370 ​ ​ 72,604 ​ ​ 73,453 ​ ​ 74,000 ​ ​ 61,868 ​ ​ 37,518 ​ ​ 96,927 Service workover rigs commitments ​ 7,906 ​ ​ 7,906 ​ ​ — ​ ​ — ​ ​ — ​ ​ — ​ ​ — Total commitments (2) $ 546,876 ​ $ 161,110 ​ $ 94,453 ​ $ 95,000 ​ $ 61,868 ​ $ 37,518 ​ $ 96,927 (1) Interest payments have not been included. (2) Production taxes, lease rentals, mineral taxes (hydrocarbon production rights) and surface royalties have not been included as amounts paid depend on future ownership, production, prices and the legislative environment. ​ b) Contingencies ​ 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3</t>
        </is>
      </c>
    </row>
    <row r="3">
      <c r="A3" s="3" t="inlineStr">
        <is>
          <t>GEOGRAPHICAL INFORMATION</t>
        </is>
      </c>
      <c r="B3" s="4" t="inlineStr">
        <is>
          <t xml:space="preserve"> </t>
        </is>
      </c>
    </row>
    <row r="4">
      <c r="A4" s="4" t="inlineStr">
        <is>
          <t>GEOGRAPHICAL INFORMATION</t>
        </is>
      </c>
      <c r="B4" s="4" t="inlineStr">
        <is>
          <t xml:space="preserve">16) GEOGRAPHICAL INFORMATION ​ ​ ​ ​ ​ ​ ​ ​ ​ ​ ​ As at and for the year ended December 31, 2023 ($ thousands) U.S. ​ Canada Total Crude oil and natural gas sales ​ $ 1,663,016 ​ $ — ​ $ 1,663,016 Depletion, depreciation, accretion and impairment ​ ​ 359,756 ​ ​ 17,739 ​ ​ 377,495 Property, plant and equipment ​ 1,518,656 ​ 2,572 ​ 1,521,228 Deferred income tax asset ​ ​ — ​ ​ 133,023 ​ ​ 133,023 Deferred income tax liability ​ ​ 117,556 ​ ​ — ​ ​ 117,556 ​ ​ ​ ​ ​ ​ ​ ​ ​ ​ ​ As at and for the year ended December 31, 2022 ($ thousands) ​ U.S. ​ Canada ​ Total Crude oil and natural gas sales ​ $ 2,205,876 ​ $ 147,498 ​ $ 2,353,374 Depletion, depreciation, accretion and impairment ​ ​ 286,438 ​ ​ 22,929 ​ ​ 309,367 Property, plant and equipment ​ 1,329,545 ​ 4,044 ​ 1,333,589 Deferred income tax asset ​ ​ — ​ ​ 154,998 ​ ​ 154,998 Deferred income tax liability ​ ​ 55,361 ​ ​ — ​ ​ 55,361 ​ ​ ​ ​ ​ ​ ​ ​ ​ ​ ​ As at and for the year ended December 31, 2021 ($ thousands) ​ U.S. ​ Canada ​ Total Crude oil and natural gas sales ​ $ 1,355,255 ​ $ 127,320 ​ $ 1,482,575 Depletion, depreciation, accretion and impairment ​ ​ 246,949 ​ ​ 27,807 ​ ​ 274,756 Property, plant and equipment ​ 1,179,070 ​ 88,322 ​ 1,267,392 Deferred income tax asset ​ ​ 162,582 ​ ​ 218,276 ​ ​ 380,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 xml:space="preserve">​ 17) SUPPLEMENTAL CASH FLOW INFORMATION ​ a) Changes in Non-Cash Operating Working Capital ​ ​ ​ ​ ​ ​ ​ ​ ​ ​ ​ ($ thousands) December 31, 2023 December 31, 2022 December 31, 2021 Accounts receivable ​ $ 5,121 ​ $ (45,837) ​ $ (144,413) Other assets ​ 3,674 ​ (2,442) ​ (7,583) Accounts payable – operating ​ (16,849) ​ 8,773 ​ 57,353 Non-cash operating activities ​ $ (8,054) ​ $ (39,506) ​ $ (94,643) ​ b) Changes in Non-Cash Investing Working Capital ​ ​ ​ ​ ​ ​ ​ ​ ​ ​ ​ ($ thousands) December 31, 2023 December 31, 2022 December 31, 2021 Accounts payable – investing (1) ​ $ 954 ​ $ 3,420 ​ $ 32,793 Other current assets – investing (1) ​ ​ (9,738) ​ ​ — ​ ​ — Non-cash investing activities ​ $ (8,784) ​ $ 3,420 ​ $ 32,793 (1) Relates to changes in Accounts payable and Other current assets for capital and office expenditures that are included in Capital and office expenditures on the Consolidated Statements of Cash Flows. ​ ​ ​ ​ ​ ​ ​ ​ ​ ​ ​ ​ ($ thousands) December 31, 2023 December 31, 2022 December 31, 2021 Settlement on divestment (1) ​ $ — ​ $ (13,053) ​ $ — (1) Relates to funding abandonment and reclamation obligation requirements on previously disposed assets. Refer to Note 8. ​ ​ ​ ​ ​ ​ ​ ​ ​ ​ ​ ($ thousands) December 31, 2023 December 31, 2022 December 31, 2021 Loan receivable ​ $ 20,992 ​ $ (31,172) ​ $ — Accounts receivable ​ ​ 3,128 ​ ​ (3,128) ​ ​ — Other current assets ​ ​ 8,243 ​ ​ (20,654) ​ ​ — Non-cash working capital – Canadian divestments (1) ​ $ 32,363 ​ $ (54,954) ​ $ — (1) Refer to Note 4. ​ c) Cash Income taxes and Interest payments ​ ​ ​ ​ ​ ​ ​ ​ ​ ​ ​ ($ thousands) December 31, 2023 December 31, 2022 December 31, 2021 Income taxes paid ​ $ 30,289 ​ $ 26,061 ​ $ 5,500 Interest paid ​ $ 16,554 ​ $ 24,399 ​ $ 25,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8) SUBSEQUENT EVENTS ​ On February 21, 2024 , Enerplus entered into an arrangement agreement with Chord Energy Corporation ("Chord"), pursuant to which, upon completion of the transaction (the "Arrangement"), Enerplus shareholders will receive 0.10125 shares of Chord common stock and $1.84 in cash for each share of Enerplus, representing 90% stock and 10% cash consideration. ​ The Arrangement will be completed as a plan of arrangement under the Business Corporations Act (Alberta) and is subject to the approval of at least two-thirds of the votes cast by holders of Enerplus shares at a meeting to be called to consider the Arrangement. The issuance of shares of Chord stock is subject to the approval of the majority of votes cast by holders of shares of Chord in connection with the transaction, pursuant to the rules of the Nasdaq Global Select Market ("NASDAQ"). ​ The Arrangement has been unanimously approved by the Board and the board of directors of Chord. The Arrangement is subject to customary closing conditions in the United States and Canada, as well as the approvals by Chord and Enerplus’ shareholders referenced above, the approval of the Court of King's Bench of Alberta, the listing of shares of Chord's stock on NASDAQ and regulatory clearances or approvals. Subject to the foregoing approvals, the Arrangement is expected to close by mid-year 2024. ​ Subsequent to December 31, 2023, the Board of Directors approved an 8% increase to the quarterly dividend to $0.065 per share, to be effective for the March 2024 pay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paration</t>
        </is>
      </c>
      <c r="B4" s="4" t="inlineStr">
        <is>
          <t xml:space="preserve">a) Basis of Preparation ​ Enerplus’ Consolidated Financial Statements have been prepared by management in accordance with accounting principles generally accepted in the U.S. (“U.S. GAAP”). ​ i. Reporting and Functional Currency ​ These Consolidated Financial Statements are presented in U.S. dollars, which is the reporting and functional currency of the parent entity and its subsidiaries. ​ The functional currency of the parent company changed from Canadian dollars to U.S. dollars effective January 1, 2023. This was the result of a gradual change in the primary economic environment in which the entity operates, culminating in the sale of Enerplus’ remaining Canadian operating assets at the end of 2022. This has triggered a prospective change as of January 1, 2023 in functional currency of the parent entity to U.S. dollars, consistent with the functional currency of its U.S. subsidiaries. All assets and liabilities held by the parent company were translated at the exchange rate at December 31, 2022 to determine opening balances in U.S. dollars. Amounts that are part of Shareholders’ Equity of the parent company are translated at historical exchange rates. Monetary assets and liabilities denominated in Canadian dollars will be revalued at current exchange rates at each reporting period. Upon settlement and/or realization of Canadian dollar denominated assets and liabilities, there may be realized foreign exchange gains and losses depending on the change in the foreign exchange rate when the transaction was originally recorded and the final settlement date. </t>
        </is>
      </c>
    </row>
    <row r="5">
      <c r="A5" s="4" t="inlineStr">
        <is>
          <t>Use of Estimates</t>
        </is>
      </c>
      <c r="B5" s="4" t="inlineStr">
        <is>
          <t>ii. Use of Estimates ​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 Estimated crude oil and natural gas reserves are used by management in preparing these financial statements and require the expertise of independent reservoir engineering specialists. The independent reservoir engineering specialists take into consideration certain assumptions that are highly uncertain at the time the estimate is made or are subjective, including commodity pricing, forecasted production, operating and capital costs. Other assumptions used when estimating crude oil and natural gas reserves, including royalty and inflation rates, involve a lesser degree of subjectivity or uncertainty. Estimates impacted by estimated crude oil and natural gas reserves include the depletion and impairment of property, plant and equipment, and ability to realize deferred income tax assets. ​ Some of the estimates and judgments made by the Company may have a material impact on the Consolidated Financial Statements, but do not involve highly subjective or uncertain assumptions. These estimates and judgements include, but are not limited to: ​ ● ● ● ● ​ The Company also considers climate change factors when making the above estimates. The potential impacts, if any, of climate change are usually part of other assumptions used in determining the estimates, including forecasted operating and capital costs, discount rates and commodity pricing. Enerplus uses the most current information available and exercises judgment in making estimates and assumptions. In the opinion of management, these Consolidated Financial Statements have been properly prepared within reasonable limits of materiality and within the framework of the Company’s significant accounting policies.</t>
        </is>
      </c>
    </row>
    <row r="6">
      <c r="A6" s="4" t="inlineStr">
        <is>
          <t>Basis of Consolidation</t>
        </is>
      </c>
      <c r="B6" s="4" t="inlineStr">
        <is>
          <t>iii. Basis of Consolidation These Consolidated Financial Statements include the accounts of Enerplus and its subsidiaries. Intercompany balances and transactions are eliminated on consolidation. Interests in jointly controlled crude oil and natural gas assets are accounted for following the concept of undivided interest, whereby Enerplus’ proportionate share of revenues, expenses, assets and liabilities are included in the accounts.</t>
        </is>
      </c>
    </row>
    <row r="7">
      <c r="A7" s="4" t="inlineStr">
        <is>
          <t>Business Combinations</t>
        </is>
      </c>
      <c r="B7" s="4" t="inlineStr">
        <is>
          <t xml:space="preserve">iv. Business Combinations ​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with limited exceptions, at the acquisition date. Transaction costs are expensed as incurred. </t>
        </is>
      </c>
    </row>
    <row r="8">
      <c r="A8" s="4" t="inlineStr">
        <is>
          <t>Revenue</t>
        </is>
      </c>
      <c r="B8" s="4" t="inlineStr">
        <is>
          <t>b) Revenue ​ Enerplus sells the majority of its production pursuant to variable-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or natural gas liquids to the contract counterparty. Crude oil, natural gas and natural gas liquids are sold under contracts of varying terms, including multi-year contracts. Revenues are typically collected in the month following production. ​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Management also considers whether the Company has the primary responsibility for the delivery of the product, the ability to establish prices or the inventory risk, in which case the Company would be the principal and the revenue is recognized on a gross basis. Any associated fees are recorded as an expense. If Enerplus acts in the capacity of an agent rather than as a principal in a transaction, then the revenue is recognized on a net basis, only reflecting the fee, if any, realized by the Company from the transaction. ​ All references to crude oil and natural gas revenue or production in the Consolidated Financial Statements are net of royalties.</t>
        </is>
      </c>
    </row>
    <row r="9">
      <c r="A9" s="4" t="inlineStr">
        <is>
          <t>Transportation</t>
        </is>
      </c>
      <c r="B9" s="4" t="inlineStr">
        <is>
          <t>c) Transportation ​ Enerplus generally sells crude oil and natural gas under two types of agreements which are common in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t>
        </is>
      </c>
    </row>
    <row r="10">
      <c r="A10" s="4" t="inlineStr">
        <is>
          <t>Crude Oil and Natural Gas Properties</t>
        </is>
      </c>
      <c r="B10" s="4" t="inlineStr">
        <is>
          <t xml:space="preserve">d) Crude Oil and Natural Gas Properties ​ Enerplus uses the full cost method of accounting for its crude oil and natural gas properties. Under this method, all acquisition, exploration and development costs incurred in finding crude oil and natural gas reserves are capitalized, including general and administrative costs attributable to these activities. These costs are recorded on a country-by-country cost centre basis as crude oil and natural gas properties subject to depletion (“full cost pool”). Costs associated with production and general corporate activities are expensed as incurred. ​ The net carrying value of both proved and unproved crude oil and natural gas properties is depleted using the unit of production method using proved reserves, as determined using a constant price assumption of the unweighted average of the preceding twelve months’ first-day-of-the-month commodity prices (“SEC prices”). The depletion calculation takes into account estimated future development costs necessary to bring those reserves into production. ​ Under full cost accounting, a ceiling test is performed on a cost centre basis each quarter. Enerplus limits capitalized costs of proved and unproved crude oil and natural gas properties, net of accumulated depletion and the related deferred income tax effects, to the estimated future net cash flows from proved crude oil and natural gas reserves discounted at 10%, net of related tax effects, plus the lower of cost or fair value of unproved properties (“the ceiling”). This discount rate is not adjusted for current market trends, changes in the cost of capital and the potential impacts, if any, on the discount rate due to climate change or any other factors, as it is prescribed under U.S. GAAP. ​ The estimated future net cash flows are calculated using the unweighted average of the preceding twelve months’ first-day-of-the-month commodity prices. If such capitalized costs exceed the ceiling, a write-down equal to that excess is recorded as a non-cash charge to net income. A write-down is not reversed in future periods even if higher crude oil and natural gas prices subsequently increase the ceiling. ​ Under full cost accounting rules, divestments of crude oil and natural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is recognized. </t>
        </is>
      </c>
    </row>
    <row r="11">
      <c r="A11" s="4" t="inlineStr">
        <is>
          <t>Other Capital Assets</t>
        </is>
      </c>
      <c r="B11" s="4" t="inlineStr">
        <is>
          <t>e) Other Capital Assets ​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t>
        </is>
      </c>
    </row>
    <row r="12">
      <c r="A12" s="4" t="inlineStr">
        <is>
          <t>Other Long-term Assets</t>
        </is>
      </c>
      <c r="B12" s="4" t="inlineStr">
        <is>
          <t xml:space="preserve">f) Other Long-term Assets Other long-term assets include Company-owned line fill in third party pipelines. Line fill is recorded at lower of cost and net realizable value. </t>
        </is>
      </c>
    </row>
    <row r="13">
      <c r="A13" s="4" t="inlineStr">
        <is>
          <t>Cash and Cash Equivalents</t>
        </is>
      </c>
      <c r="B13" s="4" t="inlineStr">
        <is>
          <t>g) Cash and Cash Equivalents ​ Cash and cash equivalents include cash and highly liquid investments with maturities of less than 90 days.</t>
        </is>
      </c>
    </row>
    <row r="14">
      <c r="A14" s="4" t="inlineStr">
        <is>
          <t>Asset Retirement Obligations</t>
        </is>
      </c>
      <c r="B14" s="4" t="inlineStr">
        <is>
          <t xml:space="preserve">h) Asset Retirement Obligations ​ Enerplus’ crude oil and natural gas operating activities give rise to dismantling, decommissioning, reclamation,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Changes in liabilities for which no related asset exists are recorded in Depletion, depreciation, accretion and impairment expense in the period in which the change is made. ​ Depletion of asset retirement costs and increases in asset retirement obligations resulting from the passage of time are recorded to Depletion, depreciation, accretion and impairment and charged against net income in the Consolidated Statements of Income/(Loss). </t>
        </is>
      </c>
    </row>
    <row r="15">
      <c r="A15" s="4" t="inlineStr">
        <is>
          <t>Leases</t>
        </is>
      </c>
      <c r="B15" s="4" t="inlineStr">
        <is>
          <t>i) Leases ​ Enerplus determines at inception, whether a business contract is an operating or finance lease, as defined under U.S. GAAP. A contract is, or contains, a lease if the contract conveys the right to control the use of an identified asset for a period of time in exchange for consideration. ​ Finance leases are recognized on the commencement date and included in right-of-use (“ROU”) assets and lease liabilities in the Consolidated Balance Sheets. ROU assets represent the Company’s right to use an underlying asset for the lease term and lease liabilities represent the obligation to make lease payments arising from such leases. Lease liabilities are recognized at the present value of the lease payments over the lease term. Enerplus’ lease terms may have options to extend or terminate the lease which are included in the calculation of lease liabilities when it is more likely than not that it will exercise those options. A corresponding ROU asset is recognized at the amount of the lease liability, adjusted for payments made prior to lease commencement or initial direct costs, if any. When calculating the present value, Enerplus uses the rate implicit in the lease, or uses its incremental borrowing rate for a similar term and risk profile based on the information available at the commencement date. ​ Short-term leases with a lease term of 12 months or less are not recorded on the Consolidated Balance Sheets. Such items are charged to operating expenses or general and administrative expenses, as appropriate, in the Consolidated Statements of Income/(Loss), unless the costs are included in the carrying amount of another asset in accordance with U.S. GAAP ​ Lease expense for operating leases is recognized on a straight-line basis over the lease term. ​ Lease agreements can contain both lease and non-lease components, which are accounted for separately. For certain equipment leases, a portfolio approach is applied to account for the ROU assets and liabilities.</t>
        </is>
      </c>
    </row>
    <row r="16">
      <c r="A16" s="4" t="inlineStr">
        <is>
          <t>Income Tax</t>
        </is>
      </c>
      <c r="B16" s="4" t="inlineStr">
        <is>
          <t xml:space="preserve">j) Income Tax ​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 The expected future taxable income considered in the analysis of the valuation allowance is based on undiscounted cash flows from the proven and probable reserves at forecast prices and costs, as well as other sources of income.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expense related to income tax are recognized in income tax expense. Investment tax credits are applied using the flow-through method. </t>
        </is>
      </c>
    </row>
    <row r="17">
      <c r="A17" s="4" t="inlineStr">
        <is>
          <t>Financial Instruments</t>
        </is>
      </c>
      <c r="B17" s="4" t="inlineStr">
        <is>
          <t>k) Financial Instruments ​ i. Fair Value Measurements ​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 ● Subsequent measurement is based on classification of the financial instrument into one of the following five categories: held-for-trading, held-to-maturity, available-for-sale, loans and receivables or other financial liabilities. ​ ii. Non-derivative financial instruments ​ The carrying amount of cash and cash equivalents, accounts receivable, accounts payable, bank credit facilities, and marketable securities reported on the Consolidated Balance Sheets approximates their fair value. The fair value of the senior notes and loan receivable are considered a level 2 fair value measurement and details are disclosed in Note 14. ​ The Company uses the current expected credit loss model in valuing accounts receivable and loan receivable, which requires the use of a lifetime expected loss provision. In making an assessment as to whether financial assets are credit-impaired, the Company considers: (i) historically realized bad debts; (ii) a counterparty’s present financial condition and whether a counterparty has breached certain contracts; (iii) the probability that a counterparty will enter bankruptcy or other financial reorganization; (iv) changes in economic conditions that correlate to increased levels of default; and (v) the term to maturity of the specified receivable. The carrying amounts of receivables are reduced by the amount of the expected credit loss through an allowance account and losses are recognized within General and administrative expense in the Consolidated Statements of Income/(Loss). If the Company subsequently determines an account is uncollectible the account is written off with a corresponding charge to the allowance account. For the years ended December 31, 2022 and 2021, Enerplus had designated certain U.S. dollar denominated debt that was held in the parent entity as a hedge of its net investment in operations for which the U.S. dollar is the functional currency. As a non-derivative financial instrument, it was accounted for under hedge accounting. As this was considered an effective hedge in both comparative periods, the unrealized foreign exchange gains and losses arising from the translation of the U.S. denominated debt were recorded in Other Comprehensive Income/(Loss) (“OCI”), net of tax, to the extent the net investment in the U.S. subsidiary supported the U.S. denominated debt. Following the change in functional currency of the parent company to U.S. dollars on January 1, 2023, the net investment hedge was no longer required. ​ In connection with the sale of certain Canadian assets during the year, the Company provided a loan to the purchaser. The loan receivable is recorded at its amortized cost basis on the Consolidated Balance Sheets in Other current assets. ​ Marketable securities are classified as held for trading and carried at fair value based on a level 1 designation, with changes in fair value recorded in Transaction costs and other expense/(income). When the instruments are ultimately sold any gains or losses are recognized in Transaction costs and other expense/(income). ​ iii. Derivative financial instruments ​ Enerplus enters into financial derivative contracts in order to manage its exposure to market risks from fluctuations in commodity prices, foreign exchange rates and interest rates in the normal course of operations. ​ Enerplus has not designated its financial derivative contracts as accounting hedges and thus has not applied hedge accounting, even though it considers most of these contracts to be economic hedges. As a result, financial derivative contracts are classified as held-for-trading and are recorded at fair value based on a Level 2 designation, with changes in fair value recorded in net income/(loss).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is>
      </c>
    </row>
    <row r="18">
      <c r="A18" s="4" t="inlineStr">
        <is>
          <t>Foreign Currency</t>
        </is>
      </c>
      <c r="B18" s="4" t="inlineStr">
        <is>
          <t xml:space="preserve">l) Foreign Currency ​ i. Foreign currency transactions ​ Transactions denominated in foreign currencies are translated to the functional currency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loss) in the period in which they arise. ​ ii. Foreign currency translation ​ In respect of the years ended December 31, 2022 and 2021, for financial statement presentation, assets and liabilities of Enerplus’ Canadian operations, which had a Canadian dollar functional currency until December 31, 2022, were translated into U.S. dollars at period end exchange rates while revenues and expenses were translated using average rates for the period. Gains and losses from the translation were deferred and included in the cumulative translation adjustment which was recorded in accumulated other comprehensive income. On January 1, 2023 the parent entity’s functional currency changed to U.S. dollars on a prospective basis, which aligns with Enerplus’ U.S. dollar reporting currency. As a result, the cumulative translation adjustment balance will not change from December 31, 2022, onward. </t>
        </is>
      </c>
    </row>
    <row r="19">
      <c r="A19" s="4" t="inlineStr">
        <is>
          <t>Share-Based Compensation</t>
        </is>
      </c>
      <c r="B19" s="4" t="inlineStr">
        <is>
          <t xml:space="preserve">m) Share-Based Compensation ​ Enerplus’ share-based compensation plans include equity-settled Restricted Share Unit (“RSU”) and Performance Share Unit (“PSU”) awards made pursuant to its Share Award Incentive Plan (“SAIP”). The Company is authorized to issue up to 4.5% of outstanding common shares from treasury under the SAIP. Enerplus also has a cash-settled Deferred Share Unit (“DSU”) Plan for Directors (“Director DSU Plan”) and a cash-settled RSU Plan for Directors (“Director RSU Plan”). ​ i. Long-term Incentive (“LTI”) Plans ​ For RSU awards granted under the SAIP, employees receive compensation in relation to the value of a specified number of underlying notional shares. The number of notional shares awarded varies by individual and vests one-third each year for three years . The value upon vesting is based on the value of the underlying notional shares plus notional accrued dividends over the vesting period. ​ For PSU awards granted under the SAIP, executives and management receive compensation in relation to the value of a specified number of underlying notional shares. The number of notional shares awarded varies by individual and they vest at the end of three years . The value upon vesting is based on the value of the underlying shares plus notional accrued dividends along with a multiplier that ranges from 0 to 2 depending on Enerplus’ performance compared to a peer group of both Canadian and U.S. crude oil and natural gas producers over the vesting period. ​ Under Enerplus’ Director DSU Plan and Director RSU Plan, directors receive compensation in relation to the value of a specified number of underlying notional shares. The number of notional shares awarded is based on the annual equity retainer value. Directors may elect to receive all or a portion of their notional shares under either plan. Under the Director DSU Plan, units vest and are paid at a specified date following the director leaving the Board. Under the Director RSU Plan, units vest one-third each year for three years . The value upon vesting is based on the value of the underlying notional shares plus notional accrued dividends over the vesting period. All Director DSU and RSU grants are settled in cash. ​ Enerplus recognizes non-cash share-based compensation expense over the vesting period of the equity-settled long-term incentive plans, net of realized forfeitures, based on the estimated grant date fair value of the respective awards. The fair value for the PSUs is adjusted for the outcome of the performance condition. Equity-settled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 Enerplus recognizes a liability with respect to its cash-settled long-term incentive plans based on their estimated fair value. The liability is re-measured at each reporting date and at settlement date with any changes in the fair value recorded as share-based compensation, included in General and administrative expense. </t>
        </is>
      </c>
    </row>
    <row r="20">
      <c r="A20" s="4" t="inlineStr">
        <is>
          <t>Net Income/(Loss) Per Share</t>
        </is>
      </c>
      <c r="B20" s="4" t="inlineStr">
        <is>
          <t>n) Net Income/(Loss) Per Share ​ Basic net income/(loss) per common share is computed by dividing net income/(loss) by the weighted average number of common shares outstanding during the period. ​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outstanding RSU’s and PSU’s would be used to repurchase common shares at the average market price.</t>
        </is>
      </c>
    </row>
    <row r="21">
      <c r="A21" s="4" t="inlineStr">
        <is>
          <t>Contingencies</t>
        </is>
      </c>
      <c r="B21" s="4" t="inlineStr">
        <is>
          <t>o) Contingencies ​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is>
      </c>
    </row>
    <row r="22">
      <c r="A22" s="4" t="inlineStr">
        <is>
          <t>Accounting Changes and Recent Pronouncements Issued</t>
        </is>
      </c>
      <c r="B22" s="4" t="inlineStr">
        <is>
          <t xml:space="preserve">p) Accounting Changes and Recent Pronouncements Issued ​ In future accounting periods, the Company will adopt the following Accounting Standards Updates (“ASU”) issued by the Financial Accounting Standards Board (“FASB”): ​ In November 2023, FASB issued ASU 2023-07, Segment Reporting (Topic 280): Improvements to Reportable Segment Disclosures. The new guidance will require additional disclosure of significant segment expenses that are regularly provided to the chief operating decision maker. In addition, certain annual disclosures will also be required for interim periods, and single reportable segment entities must apply Topic 280 in its entirety. The updated guidance is effective January 1, 2024 for Enerplus for annual periods and January 1, 2025 for interim periods and will be applied retrospectively. Enerplus has not early adopted this ASU and does not expect a material impact on the Consolidated Financial Statements. ​ In December 2023, the FASB issued ASU 2023-09, Income Taxes (Topic 740): Improvements to Income Tax Disclosures. The standard will require further disaggregation of information in the rate reconciliation by specific categories and disclosure of income taxes paid by jurisdiction. The updated guidance is in effect for Enerplus for annual periods beginning January 1, 2025 and will be applied prospectively. Enerplus has not early adopted this ASU and does not expect a material impact o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xml:space="preserve">​ ​ ​ ​ ​ ​ ​ ​ ($ thousands) December 31, 2023 December 31, 2022 Accrued revenue ​ $ 232,307 ​ $ 244,494 Accounts receivable – trade ​ 38,256 ​ 35,019 Allowance for doubtful accounts ​ (2,130) ​ (2,923) Total accounts receivable, net of allowance for doubtful accounts ​ $ 268,433 ​ $ 276,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PP&amp;E") (Tables)</t>
        </is>
      </c>
      <c r="B1" s="2" t="inlineStr">
        <is>
          <t>12 Months Ended</t>
        </is>
      </c>
    </row>
    <row r="2">
      <c r="B2" s="2" t="inlineStr">
        <is>
          <t>Dec. 31, 2023</t>
        </is>
      </c>
    </row>
    <row r="3">
      <c r="A3" s="3" t="inlineStr">
        <is>
          <t>PROPERTY, PLANT AND EQUIPMENT ("PP&amp;E")</t>
        </is>
      </c>
      <c r="B3" s="4" t="inlineStr">
        <is>
          <t xml:space="preserve"> </t>
        </is>
      </c>
    </row>
    <row r="4">
      <c r="A4" s="4" t="inlineStr">
        <is>
          <t>Schedule of property, plant and equipment</t>
        </is>
      </c>
      <c r="B4" s="4" t="inlineStr">
        <is>
          <t xml:space="preserve">​ ​ ​ ​ ​ ​ ​ ​ ​ ​ ​ ​ ​ ​ Accumulated Depletion, ​ ​ At December 31, 2023 ​ ​ ​ ​ Depreciation, ​ ​ ​ ($ thousands) ​ Cost ​ and Impairment ​ Net Book Value Crude oil and natural gas properties (1) ​ $ 7,758,278 ​ $ (6,246,596) ​ $ 1,511,682 Other capital assets ​ 102,131 ​ (92,585) ​ 9,546 Total PP&amp;E ​ $ 7,860,409 ​ $ (6,339,181) ​ $ 1,521,228 ​ ​ ​ ​ ​ ​ ​ ​ ​ ​ ​ ​ ​ ​ Accumulated Depletion, ​ ​ At December 31, 2022 ​ ​ ​ ​ Depreciation, ​ ​ ​ ($ thousands) ​ Cost and Impairment ​ Net Book Value Crude oil and natural gas properties (1) ​ $ 7,214,993 ​ $ (5,892,089) ​ $ 1,322,904 Other capital assets ​ 99,283 ​ (88,598) ​ 10,685 Total PP&amp;E ​ $ 7,314,276 ​ $ (5,980,687) ​ $ 1,333,589 (1) All of the Company’s unproved properties are included in the full cost poo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PP&amp;E (Tables)</t>
        </is>
      </c>
      <c r="B1" s="2" t="inlineStr">
        <is>
          <t>12 Months Ended</t>
        </is>
      </c>
    </row>
    <row r="2">
      <c r="B2" s="2" t="inlineStr">
        <is>
          <t>Dec. 31, 2023</t>
        </is>
      </c>
    </row>
    <row r="3">
      <c r="A3" s="3" t="inlineStr">
        <is>
          <t>IMPAIRMENT OF PP&amp;E</t>
        </is>
      </c>
      <c r="B3" s="4" t="inlineStr">
        <is>
          <t xml:space="preserve"> </t>
        </is>
      </c>
    </row>
    <row r="4">
      <c r="A4" s="4" t="inlineStr">
        <is>
          <t>Schedule of 12-month average trailing benchmark prices and exchange rates used in the ceiling tests</t>
        </is>
      </c>
      <c r="B4" s="4" t="inlineStr">
        <is>
          <t xml:space="preserve">​ ​ ​ ​ ​ ​ ​ ​ ​ ​ ​ ​ ​ ​ ​ WTI Crude Oil ​ U.S. Henry Hub Gas Period ​ $/bbl ​ $/Mcf 2023 ​ $ 78.21 ​ $ 2.59 2022 ​ 94.14 ​ ​ 6.25 2021 ​ 66.55 ​ ​ 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Balance Sheets (Parenthetical) - $ / shares shares in Millions</t>
        </is>
      </c>
      <c r="B1" s="2" t="inlineStr">
        <is>
          <t>12 Months Ended</t>
        </is>
      </c>
    </row>
    <row r="2">
      <c r="B2" s="2" t="inlineStr">
        <is>
          <t>Dec. 31, 2023</t>
        </is>
      </c>
      <c r="C2" s="2" t="inlineStr">
        <is>
          <t>Dec. 31, 2022</t>
        </is>
      </c>
    </row>
    <row r="3">
      <c r="A3" s="3" t="inlineStr">
        <is>
          <t>Share capital</t>
        </is>
      </c>
      <c r="B3" s="4" t="inlineStr">
        <is>
          <t xml:space="preserve"> </t>
        </is>
      </c>
      <c r="C3" s="4" t="inlineStr">
        <is>
          <t xml:space="preserve"> </t>
        </is>
      </c>
    </row>
    <row r="4">
      <c r="A4" s="4" t="inlineStr">
        <is>
          <t>Share capital, shares authorized, unlimited</t>
        </is>
      </c>
      <c r="B4" s="4" t="inlineStr">
        <is>
          <t>Unlimited</t>
        </is>
      </c>
      <c r="C4" s="4" t="inlineStr">
        <is>
          <t>Unlimited</t>
        </is>
      </c>
    </row>
    <row r="5">
      <c r="A5" s="4" t="inlineStr">
        <is>
          <t>Share capital, par value (in dollars per share)</t>
        </is>
      </c>
      <c r="B5" s="6" t="n">
        <v>0</v>
      </c>
      <c r="C5" s="6" t="n">
        <v>0</v>
      </c>
    </row>
    <row r="6">
      <c r="A6" s="4" t="inlineStr">
        <is>
          <t>Share capital, shares issued (in shares)</t>
        </is>
      </c>
      <c r="B6" s="5" t="n">
        <v>202</v>
      </c>
      <c r="C6" s="5" t="n">
        <v>217</v>
      </c>
    </row>
    <row r="7">
      <c r="A7" s="4" t="inlineStr">
        <is>
          <t>Share capital, shares outstanding (in shares)</t>
        </is>
      </c>
      <c r="B7" s="5" t="n">
        <v>202</v>
      </c>
      <c r="C7" s="5" t="n">
        <v>2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t>
        </is>
      </c>
      <c r="B3" s="4" t="inlineStr">
        <is>
          <t xml:space="preserve"> </t>
        </is>
      </c>
    </row>
    <row r="4">
      <c r="A4" s="4" t="inlineStr">
        <is>
          <t>Schedule of accounts payable</t>
        </is>
      </c>
      <c r="B4" s="4" t="inlineStr">
        <is>
          <t xml:space="preserve">​ ​ ​ ​ ​ ​ ​ ​ ($ thousands) December 31, 2023 December 31, 2022 Accrued payables ​ $ 91,574 ​ $ 110,267 Accounts payable – trade ​ 294,096 ​ 288,215 Total accounts payable ​ $ 385,670 ​ $ 398,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xml:space="preserve">​ ​ ​ ​ ​ ​ ​ ​ ($ thousands) December 31, 2023 December 31, 2022 Current: ​ ​ ​ ​ ​ ​ Senior notes ​ $ 80,600 ​ $ 80,600 Long-term: ​ ​ ​ ​ ​ ​ Bank credit facilities ​ ​ 63,429 ​ ​ 56,316 Senior notes ​ 42,000 ​ 122,600 Total debt ​ $ 186,029 ​ $ 259,516 ​ ​ ​ ​ ​ ​ ​ ​ ​ ​ ​ ​ ​ ​ ​ Original Remaining ​ ​ ​ ​ ​ ​ Coupon ​ Principal ​ Principal Issue Date ​ Interest Payment Dates ​ Principal Repayment ​ Rate ​ ($ thousands) ​ ($ thousands) September 3, 2014 ​ March 3 and Sept 3 ​ 3 equal annual installments beginning September 3, 2024 ​ 3.79% ​ $200,000 ​ $63,000 May 15, 2012 May 15 1 final installment on May 15, 2024 4.40% ​ $355,000 $59,600 ​ ​ ​ ​ Total carrying value at December 31, 2023 ​ $ 122,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ARO") (Tables)</t>
        </is>
      </c>
      <c r="B1" s="2" t="inlineStr">
        <is>
          <t>12 Months Ended</t>
        </is>
      </c>
    </row>
    <row r="2">
      <c r="B2" s="2" t="inlineStr">
        <is>
          <t>Dec. 31, 2023</t>
        </is>
      </c>
    </row>
    <row r="3">
      <c r="A3" s="3" t="inlineStr">
        <is>
          <t>ASSET RETIREMENT OBLIGATION ("ARO")</t>
        </is>
      </c>
      <c r="B3" s="4" t="inlineStr">
        <is>
          <t xml:space="preserve"> </t>
        </is>
      </c>
    </row>
    <row r="4">
      <c r="A4" s="4" t="inlineStr">
        <is>
          <t>Schedule of changes in asset retirement obligation</t>
        </is>
      </c>
      <c r="B4" s="4" t="inlineStr">
        <is>
          <t xml:space="preserve">​ ​ ​ ​ ​ ​ ​ ​ ($ thousands) ​ December 31, 2023 ​ December 31, 2022 Balance, beginning of year ​ $ 114,662 ​ $ 132,814 Change in estimates ​ 14,709 ​ 48,419 Property acquisition and development activity ​ 5,003 ​ 3,985 Divestments (Note 4) ​ — ​ (58,284) Settlements ​ (14,999) ​ (17,401) Government assistance ​ ​ — ​ ​ (1,744) Accretion expense ​ 6,077 ​ 6,873 Balance, end of year ​ $ 125,452 ​ $ 114,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s</t>
        </is>
      </c>
      <c r="B4" s="4" t="inlineStr">
        <is>
          <t xml:space="preserve">​ ​ ​ ​ ​ ​ ​ ​ ($ thousands) ​ December 31, 2023 ​ December 31, 2022 Assets ​ ​ ​ ​ ​ ​ Operating right-of-use assets ​ $ 24,996 ​ $ 20,556 ​ ​ ​ ​ ​ ​ ​ Liabilities ​ ​ ​ ​ ​ ​ Current operating lease liabilities ​ $ 12,087 ​ $ 13,664 Non-current operating lease liabilities ​ ​ 14,333 ​ ​ 9,262 Total lease liabilities ​ $ 26,420 ​ $ 22,926 ​ ​ ​ ​ ​ ​ ​ Weighted average remaining lease term (years) ​ ​ ​ ​ ​ ​ Operating leases ​ ​ 3.3 ​ ​ 2.4 ​ ​ ​ ​ ​ ​ ​ Weighted average discount rate ​ ​ ​ ​ ​ ​ Operating leases ​ ​ 6.4% ​ ​ 3.7% ​ ​ ​ ​ ​ ​ ​ ​ ​ ​ ​ ​ ​ ($ thousands) ​ 2023 ​ 2022 Operating lease cost ​ $ 13,311 $ 12,409 Variable lease cost ​ ​ 4,754 ​ ​ 3,847 Short-term lease cost ​ 7,425 ​ 7,163 Sublease income ​ ​ (1,578) ​ ​ (1,091) Total ​ $ 23,912 ​ $ 22,328 ​ ​ ​ ​ ​ ​ ​ ​ ​ ​ ​ ​ ​ ​ ​ ($ thousands) ​ 2023 ​ ​ 2022 Cash amounts paid to settle lease liabilities: ​ ​ ​ ​ ​ ​ Operating cash flow used for operating leases ​ $ 14,514 ​ $ 10,552 Right-of-use assets obtained/(terminated) in exchange for lease liabilities: ​ ​ ​ ​ Operating leases ​ $ 16,369 ​ $ 5,651 </t>
        </is>
      </c>
    </row>
    <row r="5">
      <c r="A5" s="4" t="inlineStr">
        <is>
          <t>Summary of maturity of leases</t>
        </is>
      </c>
      <c r="B5" s="4" t="inlineStr">
        <is>
          <t xml:space="preserve">​ ​ ​ ​ ​ ​ ​ ($ thousands) ​ Operating Leases 2024 ​ $ 13,405 2025 ​ 8,893 2026 ​ 3,245 2027 ​ 1,744 2028 ​ ​ 918 After 2028 ​ 727 Total lease payments ​ $ 28,932 Less imputed interest ​ ​ (2,512) Total discounted lease payments ​ $ 26,420 Current portion of lease liabilities ​ $ 12,087 Non-current portion of lease liabilities ​ $ 14,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RUDE OIL AND NATURAL GAS SALES (Tables)</t>
        </is>
      </c>
      <c r="B1" s="2" t="inlineStr">
        <is>
          <t>12 Months Ended</t>
        </is>
      </c>
    </row>
    <row r="2">
      <c r="B2" s="2" t="inlineStr">
        <is>
          <t>Dec. 31, 2023</t>
        </is>
      </c>
    </row>
    <row r="3">
      <c r="A3" s="3" t="inlineStr">
        <is>
          <t>CRUDE OIL AND NATURAL GAS SALES</t>
        </is>
      </c>
      <c r="B3" s="4" t="inlineStr">
        <is>
          <t xml:space="preserve"> </t>
        </is>
      </c>
    </row>
    <row r="4">
      <c r="A4" s="4" t="inlineStr">
        <is>
          <t>Tabular disclosure of revenue from oil and natural gas sales during the period</t>
        </is>
      </c>
      <c r="B4" s="4" t="inlineStr">
        <is>
          <t xml:space="preserve">​ ​ ​ ​ ​ ​ ​ ​ ​ ​ ​ ​ ​ ​ 2023 ​ ​ ​ ​ ​ ​ ​ ​ ​ ​ ​ Natural ($ thousands) ​ ​ Total revenue ​ ​ Crude oil (1) ​ ​ Natural gas (1) ​ ​ gas liquids (1) United States ​ $ 1,663,016 ​ $ 1,434,989 ​ $ 153,133 ​ $ 74,894 ​ ​ ​ ​ ​ ​ ​ ​ ​ ​ ​ ​ ​ ​ 2022 ​ ​ ​ ​ ​ ​ ​ ​ ​ ​ ​ Natural ($ thousands) ​ ​ Total revenue ​ ​ Crude oil (1) ​ ​ Natural gas (1) ​ ​ gas liquids (1) United States ​ $ 2,205,876 ​ $ 1,646,453 ​ $ 455,678 ​ $ 103,745 Canada ​ 147,498 ​ ​ 131,283 ​ 10,918 ​ 5,297 Total ​ $ 2,353,374 ​ $ 1,777,736 ​ $ 466,596 ​ $ 109,042 ​ ​ ​ ​ ​ ​ ​ ​ ​ ​ ​ ​ ​ ​ 2021 ​ ​ ​ ​ ​ ​ ​ ​ ​ ​ ​ Natural ($ thousands) ​ ​ Total revenue ​ ​ Crude oil (1) ​ ​ Natural gas (1) ​ ​ gas liquids (1) United States $ 1,355,255 ​ $ 1,055,748 ​ $ 219,552 ​ $ 79,955 Canada ​ 127,320 ​ ​ 111,070 ​ 11,127 ​ 5,123 Total ​ $ 1,482,575 ​ $ 1,166,818 ​ $ 230,679 ​ $ 85,078 (1) U.S. sales of crude oil, natural gas and natural gas liquids relate primarily to the Company’s North Dakota and Marcellus properties. Canadian crude oil sales relate primarily to the Company’s waterflood properties in 2022. Substantially all of the Canadian assets were disposed of in the fourth quarter of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Dec. 31, 2023</t>
        </is>
      </c>
    </row>
    <row r="3">
      <c r="A3" s="3" t="inlineStr">
        <is>
          <t>GENERAL AND ADMINISTRATIVE EXPENSE</t>
        </is>
      </c>
      <c r="B3" s="4" t="inlineStr">
        <is>
          <t xml:space="preserve"> </t>
        </is>
      </c>
    </row>
    <row r="4">
      <c r="A4" s="4" t="inlineStr">
        <is>
          <t>Schedule of General and Administrative Expense</t>
        </is>
      </c>
      <c r="B4" s="4" t="inlineStr">
        <is>
          <t xml:space="preserve">​ ​ ​ ​ ​ ​ ​ ​ ​ ​ ​ ($ thousands) 2023 2022 2021 General and administrative expense excluding share-based compensation (1) $ 47,778 ​ $ 42,374 ​ $ 38,013 Share-based compensation expense ​ 17,886 ​ 27,580 ​ 18,794 General and administrative expense $ 65,664 ​ $ 69,954 ​ $ 56,807 (1) Includes non-cash lease credit of $939 in 2023 (2022 – $395 , 2021 – $36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provision for income taxes</t>
        </is>
      </c>
      <c r="B4" s="4" t="inlineStr">
        <is>
          <t xml:space="preserve">​ ​ ​ ​ ​ ​ ​ ​ ​ ​ ​ ($ thousands) 2023 2022 2021 Current tax ​ ​ ​ ​ ​ ​ ​ ​ ​ United States ​ $ 27,183 ​ $ 28,063 ​ $ 2,700 Canada ​ ​ — ​ ​ — ​ ​ (11) Current tax expense/(recovery) ​ ​ 27,183 ​ ​ 28,063 ​ ​ 2,689 Deferred tax ​ ​ ​ ​ ​ ​ ​ ​ ​ United States ​ $ 62,196 ​ $ 217,943 ​ $ 148,920 Canada ​ ​ 21,975 ​ ​ 47,290 ​ ​ (50,165) Deferred tax expense/(recovery) ​ ​ 84,171 ​ ​ 265,233 ​ ​ 98,755 Income tax expense/(recovery) ​ $ 111,354 ​ $ 293,296 ​ $ 101,444 </t>
        </is>
      </c>
    </row>
    <row r="5">
      <c r="A5" s="4" t="inlineStr">
        <is>
          <t>Schedule of reconciliation of income taxes calculated at the Canadian statutory rate to the actual income taxes</t>
        </is>
      </c>
      <c r="B5" s="4" t="inlineStr">
        <is>
          <t xml:space="preserve">​ ​ ​ ​ ​ ​ ​ ​ ​ ​ ​ ($ thousands) 2023 2022 ​ 2021 Income/(loss) before taxes ​ ​ ​ ​ ​ ​ ​ ​ ​ United States ​ $ 461,018 ​ $ 966,646 ​ $ 544,464 Canada ​ ​ 106,412 ​ ​ 240,952 ​ ​ (208,579) Total income/(loss) before taxes ​ ​ 567,430 ​ ​ 1,207,598 ​ ​ 335,885 Canadian statutory rate ​ ​ 23% ​ 23% ​ 24% Expected income tax expense/(recovery) ​ $ 130,509 ​ $ 277,748 ​ ​ 80,612 Impact on taxes resulting from: ​ ​ ​ ​ ​ ​ ​ ​ ​ Foreign and statutory rate differences ​ $ 5,021 ​ $ 35,636 ​ $ 19,297 Adjustment to capital loss carryforwards ​ ​ 25,214 ​ ​ — ​ ​ — Investment tax credit ​ ​ (31,671) ​ ​ (14,245) ​ ​ — Change in valuation allowance ​ ​ (25,043) ​ 291 ​ (560) Share-based compensation and other ​ ​ 7,324 ​ ​ (6,134) ​ ​ 2,095 Income tax expense/(recovery) ​ $ 111,354 ​ $ 293,296 ​ $ 101,444 </t>
        </is>
      </c>
    </row>
    <row r="6">
      <c r="A6" s="4" t="inlineStr">
        <is>
          <t>Schedule of deferred income tax asset (liability)</t>
        </is>
      </c>
      <c r="B6" s="4" t="inlineStr">
        <is>
          <t xml:space="preserve">​ ​ ​ ​ ​ ​ ​ ​ At December 31 ​ 2023 ​ 2022 Canadian deferred income tax asset/(liability) ​ ​ ​ ​ ​ ​ Property, plant and equipment ​ $ 35,667 ​ $ 40,207 Tax loss carry-forwards and other credits ​ 77,734 ​ 101,909 Capital loss carryforwards and other capital items ​ ​ 75,069 ​ ​ 101,078 Asset retirement obligation ​ 12,197 ​ 11,368 Derivative financial instruments ​ (727) ​ (6,578) Other ​ ​ 7,468 ​ ​ 6,442 Valuation allowance ​ ​ (74,385) ​ ​ (99,428) Canadian deferred income tax asset/(liability) ​ ​ 133,023 ​ ​ 154,998 ​ ​ ​ ​ ​ ​ ​ United States deferred income tax asset/(liability) ​ ​ ​ ​ ​ ​ Property, plant and equipment ​ $ (139,380) ​ $ (77,868) Tax loss carry-forwards and other credits ​ ​ 12,963 ​ ​ 1,785 Asset retirement obligation ​ ​ 17,328 ​ ​ 15,645 Other ​ ​ (8,467) ​ ​ 5,077 United States deferred income tax asset/(liability) ​ ​ (117,556) ​ ​ (55,361) Total deferred income tax asset/(liability) ​ $ 15,467 ​ $ 99,637 </t>
        </is>
      </c>
    </row>
    <row r="7">
      <c r="A7" s="4" t="inlineStr">
        <is>
          <t>Summary of loss carry-forwards available for tax reporting purposes</t>
        </is>
      </c>
      <c r="B7" s="4" t="inlineStr">
        <is>
          <t xml:space="preserve">​ ​ ​ ​ ​ ​ ​ At December 31 2023 Expiration Date Canada ​ ​ ​ ​ ​ Non-capital losses ​ $ 386,974 2041-2042 </t>
        </is>
      </c>
    </row>
    <row r="8">
      <c r="A8" s="4" t="inlineStr">
        <is>
          <t>Schedule of changes in the balance of unrecognized tax benefits</t>
        </is>
      </c>
      <c r="B8" s="4" t="inlineStr">
        <is>
          <t xml:space="preserve">​ ​ ​ ​ ​ ​ ​ ​ ​ ​ ​ ($ thousands) 2023 2022 ​ 2021 Balance, beginning of year ​ $ 15,485 ​ $ 15,485 ​ $ 15,485 Increase – tax positions in prior periods ​ — ​ — ​ — Balance, end of year ​ $ 15,485 ​ $ 15,485 ​ $ 15,485 </t>
        </is>
      </c>
    </row>
    <row r="9">
      <c r="A9" s="4" t="inlineStr">
        <is>
          <t>Summary of the taxation years, by jurisdiction, that remain subject to examination by the taxation authorities</t>
        </is>
      </c>
      <c r="B9" s="4" t="inlineStr">
        <is>
          <t xml:space="preserve">​ ​ ​ ​ Jurisdiction Taxation Years United States – Federal 2020-2023 Canada – Federal 2019-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hare capital</t>
        </is>
      </c>
      <c r="B4" s="4" t="inlineStr">
        <is>
          <t xml:space="preserve">​ ​ ​ ​ ​ ​ ​ ​ ​ ​ ​ ​ ​ ​ ​ ​ ​ ​ 2023 ​ 2022 ​ 2021 (thousands) ​ Shares Amount Shares ​ Amount Shares ​ Amount Balance, beginning of year 217,285 ​ $ 2,837,329 ​ 243,852 ​ $ 3,094,061 ​ 222,548 ​ $ 3,113,829 ​ ​ ​ ​ ​ ​ ​ ​ ​ ​ ​ ​ ​ ​ ​ ​ Issued/(Purchased) for cash: ​ ​ ​ ​ ​ ​ ​ ​ ​ ​ ​ ​ ​ ​ ​ Purchase of common shares under Normal Course Issuer Bid ​ (16,441) ​ ​ (152,773) ​ (27,925) ​ ​ (266,694) ​ (12,898) ​ ​ (128,686) Issue of shares (net of tax effected issue costs) ​ — ​ ​ — ​ — ​ ​ — ​ 33,062 ​ ​ 99,516 ​ ​ ​ ​ ​ ​ ​ ​ ​ ​ ​ ​ ​ ​ ​ ​ Non-cash: ​ ​ ​ ​ ​ ​ ​ ​ ​ ​ ​ ​ ​ ​ ​ Share-based compensation – treasury settled (1) 1,354 ​ 7,497 ​ 1,358 ​ 9,962 ​ 1,140 ​ 9,402 Balance, end of year 202,198 ​ $ 2,692,053 ​ 217,285 ​ $ 2,837,329 ​ 243,852 ​ $ 3,094,061 (1) The amount of shares issued on LTI settlement is net of employee withholding taxes. </t>
        </is>
      </c>
    </row>
    <row r="5">
      <c r="A5" s="4" t="inlineStr">
        <is>
          <t>Summary of share-based compensation expense which is included in General and Administrative expense on the Consolidated Income Statements</t>
        </is>
      </c>
      <c r="B5" s="4" t="inlineStr">
        <is>
          <t xml:space="preserve">​ ​ ​ ​ ​ ​ ​ ​ ​ ​ ​ ($ thousands) ​ 2023 ​ 2022 ​ 2021 Cash: ​ ​ ​ ​ ​ ​ ​ ​ ​ Long-term incentive plans (recovery)/expense ​ $ (373) ​ $ 5,664 ​ $ 6,875 Non-Cash: ​ ​ ​ ​ ​ ​ ​ ​ ​ Long-term incentive plans expense ​ ​ 18,259 ​ ​ 22,924 ​ ​ 13,789 Equity swap (gain)/loss ​ — ​ (1,008) ​ (1,870) Share-based compensation expense ​ $ 17,886 ​ $ 27,580 ​ $ 18,794 </t>
        </is>
      </c>
    </row>
    <row r="6">
      <c r="A6" s="4" t="inlineStr">
        <is>
          <t>Schedule of PSU, RSU, DSU and DRSU activity</t>
        </is>
      </c>
      <c r="B6" s="4" t="inlineStr">
        <is>
          <t xml:space="preserve">​ ​ ​ ​ ​ ​ ​ ​ ​ ​ For the year ended December 31, 2023 ​ Cash-settled LTI Plans ​ Equity-settled LTI Plans ​ ​ (thousands of units) DSU/DRSU PSU (1) RSU Total Balance, beginning of year 633 ​ 3,689 ​ 2,321 ​ 6,643 Granted 81 ​ 551 ​ 501 ​ 1,133 Vested (178) ​ (1,041) ​ (1,214) ​ (2,433) Forfeited — ​ (18) ​ (41) ​ (59) Balance, end of year ​ 536 ​ 3,181 ​ 1,567 ​ 5,284 (1) Based on underlying awards before any effect of the performance multiplier. </t>
        </is>
      </c>
    </row>
    <row r="7">
      <c r="A7" s="4" t="inlineStr">
        <is>
          <t>Schedule of cumulative share-based compensation expense recognized to-date</t>
        </is>
      </c>
      <c r="B7" s="4" t="inlineStr">
        <is>
          <t xml:space="preserve">​ ​ ​ ​ ​ ​ ​ ​ ​ ​ ​ At December 31, 2023 ($ thousands, except for years) PSU (1) RSU Total Cumulative recognized share-based compensation expense ​ $ 24,160 ​ $ 16,803 ​ $ 40,963 Unrecognized share-based compensation expense ​ 4,317 ​ 3,928 ​ 8,245 Fair value ​ $ 28,477 ​ $ 20,731 ​ $ 49,208 Weighted-average remaining contractual term (years) ​ 0.8 ​ ​ 0.9 ​ ​ ​ (1) Includes estimated performance multipliers. </t>
        </is>
      </c>
    </row>
    <row r="8">
      <c r="A8" s="4" t="inlineStr">
        <is>
          <t>Schedule of net income/(loss) per share</t>
        </is>
      </c>
      <c r="B8" s="4" t="inlineStr">
        <is>
          <t xml:space="preserve">​ ​ ​ ​ ​ ​ ​ ​ ​ ​ ​ (thousands, except per share amounts) 2023 2022 2021 Net income/(loss) ​ $ 456,076 ​ $ 914,302 ​ $ 234,441 ​ ​ ​ ​ ​ ​ ​ ​ ​ ​ Weighted average shares outstanding – Basic ​ 211,353 ​ 233,946 ​ 251,909 Dilutive impact of share-based compensation ​ 6,543 ​ 8,727 ​ 7,942 Weighted average shares outstanding – Diluted ​ ​ 217,896 ​ ​ 242,673 ​ ​ 259,851 Net income/(loss) per share ​ ​ ​ ​ ​ ​ ​ ​ ​ Basic ​ $ 2.16 ​ $ 3.91 ​ $ 0.93 Diluted ​ $ 2.09 ​ $ 3.77 ​ $ 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change in fair value of derivative financial instruments</t>
        </is>
      </c>
      <c r="B4" s="4" t="inlineStr">
        <is>
          <t xml:space="preserve">​ ​ ​ ​ ​ ​ ​ ​ ​ ​ ​ ​ ​ ​ ​ ​ ​ ​ ​ ​ Income Gain/(Loss) ​ 2023 ​ 2022 ​ 2021 ​ Statement Presentation Equity Swaps ​ $ — ​ $ 1,008 ​ $ 1,870 G&amp;A expense Commodity Contracts: ​ ​ ​ ​ ​ ​ ​ ​ ​ ​ ​ Crude oil ​ 1,087 ​ 125,842 ​ (111,655) Commodity derivative Natural gas ​ (26,708) ​ 23,676 ​ 249 instruments Total Unrealized Gain/(Loss) ​ $ (25,621) ​ $ 150,526 ​ $ (109,536) ​ ​ </t>
        </is>
      </c>
    </row>
    <row r="5">
      <c r="A5" s="4" t="inlineStr">
        <is>
          <t>Summary of the income statement effects of commodity derivative instruments</t>
        </is>
      </c>
      <c r="B5" s="4" t="inlineStr">
        <is>
          <t xml:space="preserve">​ ​ ​ ​ ​ ​ ​ ​ ​ ​ ​ ($ thousands) 2023 2022 2021 Unrealized change in fair value gain/(loss) ​ $ (25,621) ​ $ 149,518 ​ $ (111,406) Net realized cash gain/(loss) ​ 56,938 ​ (347,204) ​ (163,026) Commodity contracts gain/(loss) ​ $ 31,317 ​ $ (197,686) ​ $ (274,432) </t>
        </is>
      </c>
    </row>
    <row r="6">
      <c r="A6" s="4" t="inlineStr">
        <is>
          <t>Summary of the fair value of derivative financial instruments</t>
        </is>
      </c>
      <c r="B6" s="4" t="inlineStr">
        <is>
          <t xml:space="preserve">​ ​ ​ ​ ​ ​ ​ ​ ​ ​ ​ ​ ​ ​ ​ ​ December 31, 2023 December 31, 2022 ​ ​ Assets Liabilities ​ Assets ​ Liabilities ($ thousands) Current Current ​ Current ​ Current Commodity Contracts: ​ ​ ​ ​ ​ ​ ​ ​ ​ ​ ​ ​ Crude oil ​ $ 3,161 ​ $ — ​ $ 9,834 ​ $ 10,421 Natural gas ​ — ​ — ​ 26,708 ​ — Total ​ $ 3,161 ​ $ — ​ $ 36,542 ​ $ 10,421 </t>
        </is>
      </c>
    </row>
    <row r="7">
      <c r="A7" s="4" t="inlineStr">
        <is>
          <t>Summary of management positions</t>
        </is>
      </c>
      <c r="B7" s="4" t="inlineStr">
        <is>
          <t xml:space="preserve">Crude Oil Instruments: ​ ​ ​ ​ Instrument Type (1) Jan 1, 2024 - Jun 30, 2024 ​ bbls/day $/bbl WTI Purchased Put 5,000 77.00 WTI Sold Put 5,000 65.00 WTI Sold Call 5,000 95.00 (1) The total average deferred premium spent on the Company’s outstanding crude oil contracts is $1.25 /bbl from January 1, 2024 – June 30, 2024. ​ Natural Gas Instruments: ​ ​ ​ ​ Instrument Type Feb 1, 2024 – Feb 29, 2024 ​ Mcf/day $/Mcf Leidy Basis Swap 40,000 (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minimum annual commitments</t>
        </is>
      </c>
      <c r="B4" s="4" t="inlineStr">
        <is>
          <t xml:space="preserve">​ ​ ​ ​ ​ ​ ​ ​ ​ ​ ​ ​ ​ ​ ​ ​ ​ ​ ​ ​ ​ ​ ​ ​ ​ ​ Minimum Annual Commitment Each Year ​ ​ ​ ($ thousands) ​ Total ​ 2024 ​ 2025 ​ 2026 ​ 2027 ​ 2028 ​ Thereafter Senior notes (1) $ 122,600 ​ $ 80,600 ​ $ 21,000 ​ $ 21,000 ​ $ — ​ $ — ​ $ — Transportation commitments ​ 416,370 ​ ​ 72,604 ​ ​ 73,453 ​ ​ 74,000 ​ ​ 61,868 ​ ​ 37,518 ​ ​ 96,927 Service workover rigs commitments ​ 7,906 ​ ​ 7,906 ​ ​ — ​ ​ — ​ ​ — ​ ​ — ​ ​ — Total commitments (2) $ 546,876 ​ $ 161,110 ​ $ 94,453 ​ $ 95,000 ​ $ 61,868 ​ $ 37,518 ​ $ 96,927 (1) Interest payments have not been included. (2) Production taxes, lease rentals, mineral taxes (hydrocarbon production rights) and surface royalties have not been included as amounts paid depend on future ownership, production, prices and the legislative environ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Income/(Loss) and Comprehensive Income/(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rude oil and natural gas sales</t>
        </is>
      </c>
      <c r="B4" s="6" t="n">
        <v>1663016</v>
      </c>
      <c r="C4" s="6" t="n">
        <v>2353374</v>
      </c>
      <c r="D4" s="6" t="n">
        <v>1482575</v>
      </c>
    </row>
    <row r="5">
      <c r="A5" s="4" t="inlineStr">
        <is>
          <t>Type of revenue</t>
        </is>
      </c>
      <c r="B5" s="4" t="inlineStr">
        <is>
          <t>Oil and Gas [Member]</t>
        </is>
      </c>
      <c r="C5" s="4" t="inlineStr">
        <is>
          <t>Oil and Gas [Member]</t>
        </is>
      </c>
      <c r="D5" s="4" t="inlineStr">
        <is>
          <t>Oil and Gas [Member]</t>
        </is>
      </c>
    </row>
    <row r="6">
      <c r="A6" s="4" t="inlineStr">
        <is>
          <t>Commodity derivative instruments gain/(loss)</t>
        </is>
      </c>
      <c r="B6" s="6" t="n">
        <v>31317</v>
      </c>
      <c r="C6" s="6" t="n">
        <v>-197686</v>
      </c>
      <c r="D6" s="6" t="n">
        <v>-274432</v>
      </c>
    </row>
    <row r="7">
      <c r="A7" s="4" t="inlineStr">
        <is>
          <t>Total</t>
        </is>
      </c>
      <c r="B7" s="5" t="n">
        <v>1694333</v>
      </c>
      <c r="C7" s="5" t="n">
        <v>2155688</v>
      </c>
      <c r="D7" s="5" t="n">
        <v>1208143</v>
      </c>
    </row>
    <row r="8">
      <c r="A8" s="3" t="inlineStr">
        <is>
          <t>Expenses</t>
        </is>
      </c>
      <c r="B8" s="4" t="inlineStr">
        <is>
          <t xml:space="preserve"> </t>
        </is>
      </c>
      <c r="C8" s="4" t="inlineStr">
        <is>
          <t xml:space="preserve"> </t>
        </is>
      </c>
      <c r="D8" s="4" t="inlineStr">
        <is>
          <t xml:space="preserve"> </t>
        </is>
      </c>
    </row>
    <row r="9">
      <c r="A9" s="4" t="inlineStr">
        <is>
          <t>Production taxes</t>
        </is>
      </c>
      <c r="B9" s="5" t="n">
        <v>135131</v>
      </c>
      <c r="C9" s="5" t="n">
        <v>166995</v>
      </c>
      <c r="D9" s="5" t="n">
        <v>101953</v>
      </c>
    </row>
    <row r="10">
      <c r="A10" s="4" t="inlineStr">
        <is>
          <t>General and administrative</t>
        </is>
      </c>
      <c r="B10" s="5" t="n">
        <v>65664</v>
      </c>
      <c r="C10" s="5" t="n">
        <v>69954</v>
      </c>
      <c r="D10" s="5" t="n">
        <v>56807</v>
      </c>
    </row>
    <row r="11">
      <c r="A11" s="4" t="inlineStr">
        <is>
          <t>Depletion, depreciation, accretion and impairment</t>
        </is>
      </c>
      <c r="B11" s="5" t="n">
        <v>377495</v>
      </c>
      <c r="C11" s="5" t="n">
        <v>309367</v>
      </c>
      <c r="D11" s="5" t="n">
        <v>274756</v>
      </c>
    </row>
    <row r="12">
      <c r="A12" s="4" t="inlineStr">
        <is>
          <t>Interest</t>
        </is>
      </c>
      <c r="B12" s="5" t="n">
        <v>17597</v>
      </c>
      <c r="C12" s="5" t="n">
        <v>24553</v>
      </c>
      <c r="D12" s="5" t="n">
        <v>27395</v>
      </c>
    </row>
    <row r="13">
      <c r="A13" s="4" t="inlineStr">
        <is>
          <t>Foreign exchange (gain)/loss</t>
        </is>
      </c>
      <c r="B13" s="5" t="n">
        <v>60</v>
      </c>
      <c r="C13" s="5" t="n">
        <v>10159</v>
      </c>
      <c r="D13" s="5" t="n">
        <v>-6908</v>
      </c>
    </row>
    <row r="14">
      <c r="A14" s="4" t="inlineStr">
        <is>
          <t>Gain on divestment of assets</t>
        </is>
      </c>
      <c r="B14" s="4" t="inlineStr">
        <is>
          <t xml:space="preserve"> </t>
        </is>
      </c>
      <c r="C14" s="5" t="n">
        <v>-151937</v>
      </c>
      <c r="D14" s="4" t="inlineStr">
        <is>
          <t xml:space="preserve"> </t>
        </is>
      </c>
    </row>
    <row r="15">
      <c r="A15" s="4" t="inlineStr">
        <is>
          <t>Transaction costs and other expense/(income)</t>
        </is>
      </c>
      <c r="B15" s="5" t="n">
        <v>-4297</v>
      </c>
      <c r="C15" s="5" t="n">
        <v>-1360</v>
      </c>
      <c r="D15" s="5" t="n">
        <v>-2487</v>
      </c>
    </row>
    <row r="16">
      <c r="A16" s="4" t="inlineStr">
        <is>
          <t>Total</t>
        </is>
      </c>
      <c r="B16" s="5" t="n">
        <v>1126903</v>
      </c>
      <c r="C16" s="5" t="n">
        <v>948090</v>
      </c>
      <c r="D16" s="5" t="n">
        <v>872258</v>
      </c>
    </row>
    <row r="17">
      <c r="A17" s="4" t="inlineStr">
        <is>
          <t>Income/(Loss) Before Taxes</t>
        </is>
      </c>
      <c r="B17" s="5" t="n">
        <v>567430</v>
      </c>
      <c r="C17" s="5" t="n">
        <v>1207598</v>
      </c>
      <c r="D17" s="5" t="n">
        <v>335885</v>
      </c>
    </row>
    <row r="18">
      <c r="A18" s="4" t="inlineStr">
        <is>
          <t>Current income tax expense/(recovery)</t>
        </is>
      </c>
      <c r="B18" s="5" t="n">
        <v>27183</v>
      </c>
      <c r="C18" s="5" t="n">
        <v>28063</v>
      </c>
      <c r="D18" s="5" t="n">
        <v>2689</v>
      </c>
    </row>
    <row r="19">
      <c r="A19" s="4" t="inlineStr">
        <is>
          <t>Deferred income tax expense/(recovery)</t>
        </is>
      </c>
      <c r="B19" s="5" t="n">
        <v>84171</v>
      </c>
      <c r="C19" s="5" t="n">
        <v>265233</v>
      </c>
      <c r="D19" s="5" t="n">
        <v>98755</v>
      </c>
    </row>
    <row r="20">
      <c r="A20" s="4" t="inlineStr">
        <is>
          <t>Net Income/(Loss)</t>
        </is>
      </c>
      <c r="B20" s="5" t="n">
        <v>456076</v>
      </c>
      <c r="C20" s="5" t="n">
        <v>914302</v>
      </c>
      <c r="D20" s="5" t="n">
        <v>234441</v>
      </c>
    </row>
    <row r="21">
      <c r="A21" s="3" t="inlineStr">
        <is>
          <t>Other Comprehensive Income/(Loss)</t>
        </is>
      </c>
      <c r="B21" s="4" t="inlineStr">
        <is>
          <t xml:space="preserve"> </t>
        </is>
      </c>
      <c r="C21" s="4" t="inlineStr">
        <is>
          <t xml:space="preserve"> </t>
        </is>
      </c>
      <c r="D21" s="4" t="inlineStr">
        <is>
          <t xml:space="preserve"> </t>
        </is>
      </c>
    </row>
    <row r="22">
      <c r="A22" s="4" t="inlineStr">
        <is>
          <t>Unrealized gain/(loss) on foreign currency translation</t>
        </is>
      </c>
      <c r="B22" s="4" t="inlineStr">
        <is>
          <t xml:space="preserve"> </t>
        </is>
      </c>
      <c r="C22" s="5" t="n">
        <v>22507</v>
      </c>
      <c r="D22" s="5" t="n">
        <v>-6893</v>
      </c>
    </row>
    <row r="23">
      <c r="A23" s="4" t="inlineStr">
        <is>
          <t>Foreign exchange gain/(loss) on net investment hedge, net of tax</t>
        </is>
      </c>
      <c r="B23" s="5" t="n">
        <v>0</v>
      </c>
      <c r="C23" s="5" t="n">
        <v>-26541</v>
      </c>
      <c r="D23" s="5" t="n">
        <v>4097</v>
      </c>
    </row>
    <row r="24">
      <c r="A24" s="4" t="inlineStr">
        <is>
          <t>Total Comprehensive Income/(Loss)</t>
        </is>
      </c>
      <c r="B24" s="6" t="n">
        <v>456076</v>
      </c>
      <c r="C24" s="6" t="n">
        <v>910268</v>
      </c>
      <c r="D24" s="6" t="n">
        <v>231645</v>
      </c>
    </row>
    <row r="25">
      <c r="A25" s="3" t="inlineStr">
        <is>
          <t>Net Income/(Loss) per Share</t>
        </is>
      </c>
      <c r="B25" s="4" t="inlineStr">
        <is>
          <t xml:space="preserve"> </t>
        </is>
      </c>
      <c r="C25" s="4" t="inlineStr">
        <is>
          <t xml:space="preserve"> </t>
        </is>
      </c>
      <c r="D25" s="4" t="inlineStr">
        <is>
          <t xml:space="preserve"> </t>
        </is>
      </c>
    </row>
    <row r="26">
      <c r="A26" s="4" t="inlineStr">
        <is>
          <t>Basic (in dollars per share)</t>
        </is>
      </c>
      <c r="B26" s="7" t="n">
        <v>2.16</v>
      </c>
      <c r="C26" s="7" t="n">
        <v>3.91</v>
      </c>
      <c r="D26" s="7" t="n">
        <v>0.93</v>
      </c>
    </row>
    <row r="27">
      <c r="A27" s="4" t="inlineStr">
        <is>
          <t>Diluted (in dollars per share)</t>
        </is>
      </c>
      <c r="B27" s="7" t="n">
        <v>2.09</v>
      </c>
      <c r="C27" s="7" t="n">
        <v>3.77</v>
      </c>
      <c r="D27" s="7" t="n">
        <v>0.9</v>
      </c>
    </row>
    <row r="28">
      <c r="A28" s="4" t="inlineStr">
        <is>
          <t>Operating</t>
        </is>
      </c>
      <c r="B28" s="4" t="inlineStr">
        <is>
          <t xml:space="preserve"> </t>
        </is>
      </c>
      <c r="C28" s="4" t="inlineStr">
        <is>
          <t xml:space="preserve"> </t>
        </is>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Costs of goods sold</t>
        </is>
      </c>
      <c r="B30" s="6" t="n">
        <v>389677</v>
      </c>
      <c r="C30" s="6" t="n">
        <v>365701</v>
      </c>
      <c r="D30" s="6" t="n">
        <v>292433</v>
      </c>
    </row>
    <row r="31">
      <c r="A31" s="4" t="inlineStr">
        <is>
          <t>Transportation</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Costs of goods sold</t>
        </is>
      </c>
      <c r="B33" s="6" t="n">
        <v>145576</v>
      </c>
      <c r="C33" s="6" t="n">
        <v>154658</v>
      </c>
      <c r="D33" s="6" t="n">
        <v>128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AL INFORMATION (Tables)</t>
        </is>
      </c>
      <c r="B1" s="2" t="inlineStr">
        <is>
          <t>12 Months Ended</t>
        </is>
      </c>
    </row>
    <row r="2">
      <c r="B2" s="2" t="inlineStr">
        <is>
          <t>Dec. 31, 2023</t>
        </is>
      </c>
    </row>
    <row r="3">
      <c r="A3" s="3" t="inlineStr">
        <is>
          <t>GEOGRAPHICAL INFORMATION</t>
        </is>
      </c>
      <c r="B3" s="4" t="inlineStr">
        <is>
          <t xml:space="preserve"> </t>
        </is>
      </c>
    </row>
    <row r="4">
      <c r="A4" s="4" t="inlineStr">
        <is>
          <t>Schedule of geographical information</t>
        </is>
      </c>
      <c r="B4" s="4" t="inlineStr">
        <is>
          <t xml:space="preserve">​ ​ ​ ​ ​ ​ ​ ​ ​ ​ ​ As at and for the year ended December 31, 2023 ($ thousands) U.S. ​ Canada Total Crude oil and natural gas sales ​ $ 1,663,016 ​ $ — ​ $ 1,663,016 Depletion, depreciation, accretion and impairment ​ ​ 359,756 ​ ​ 17,739 ​ ​ 377,495 Property, plant and equipment ​ 1,518,656 ​ 2,572 ​ 1,521,228 Deferred income tax asset ​ ​ — ​ ​ 133,023 ​ ​ 133,023 Deferred income tax liability ​ ​ 117,556 ​ ​ — ​ ​ 117,556 ​ ​ ​ ​ ​ ​ ​ ​ ​ ​ ​ As at and for the year ended December 31, 2022 ($ thousands) ​ U.S. ​ Canada ​ Total Crude oil and natural gas sales ​ $ 2,205,876 ​ $ 147,498 ​ $ 2,353,374 Depletion, depreciation, accretion and impairment ​ ​ 286,438 ​ ​ 22,929 ​ ​ 309,367 Property, plant and equipment ​ 1,329,545 ​ 4,044 ​ 1,333,589 Deferred income tax asset ​ ​ — ​ ​ 154,998 ​ ​ 154,998 Deferred income tax liability ​ ​ 55,361 ​ ​ — ​ ​ 55,361 ​ ​ ​ ​ ​ ​ ​ ​ ​ ​ ​ As at and for the year ended December 31, 2021 ($ thousands) ​ U.S. ​ Canada ​ Total Crude oil and natural gas sales ​ $ 1,355,255 ​ $ 127,320 ​ $ 1,482,575 Depletion, depreciation, accretion and impairment ​ ​ 246,949 ​ ​ 27,807 ​ ​ 274,756 Property, plant and equipment ​ 1,179,070 ​ 88,322 ​ 1,267,392 Deferred income tax asset ​ ​ 162,582 ​ ​ 218,276 ​ ​ 380,8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net change in non-cash operating working capital</t>
        </is>
      </c>
      <c r="B4" s="4" t="inlineStr">
        <is>
          <t xml:space="preserve">​ ​ ​ ​ ​ ​ ​ ​ ​ ​ ​ ($ thousands) December 31, 2023 December 31, 2022 December 31, 2021 Accounts receivable ​ $ 5,121 ​ $ (45,837) ​ $ (144,413) Other assets ​ 3,674 ​ (2,442) ​ (7,583) Accounts payable – operating ​ (16,849) ​ 8,773 ​ 57,353 Non-cash operating activities ​ $ (8,054) ​ $ (39,506) ​ $ (94,643) </t>
        </is>
      </c>
    </row>
    <row r="5">
      <c r="A5" s="4" t="inlineStr">
        <is>
          <t>Schedule of supplementary cash flow information</t>
        </is>
      </c>
      <c r="B5" s="4" t="inlineStr">
        <is>
          <t xml:space="preserve"> b) Changes in Non-Cash Investing Working Capital ​ ​ ​ ​ ​ ​ ​ ​ ​ ​ ​ ($ thousands) December 31, 2023 December 31, 2022 December 31, 2021 Accounts payable – investing (1) ​ $ 954 ​ $ 3,420 ​ $ 32,793 Other current assets – investing (1) ​ ​ (9,738) ​ ​ — ​ ​ — Non-cash investing activities ​ $ (8,784) ​ $ 3,420 ​ $ 32,793 (1) Relates to changes in Accounts payable and Other current assets for capital and office expenditures that are included in Capital and office expenditures on the Consolidated Statements of Cash Flows. ​ ​ ​ ​ ​ ​ ​ ​ ​ ​ ​ ​ ($ thousands) December 31, 2023 December 31, 2022 December 31, 2021 Settlement on divestment (1) ​ $ — ​ $ (13,053) ​ $ — (1) Relates to funding abandonment and reclamation obligation requirements on previously disposed assets. Refer to Note 8. ​ ​ ​ ​ ​ ​ ​ ​ ​ ​ ​ ($ thousands) December 31, 2023 December 31, 2022 December 31, 2021 Loan receivable ​ $ 20,992 ​ $ (31,172) ​ $ — Accounts receivable ​ ​ 3,128 ​ ​ (3,128) ​ ​ — Other current assets ​ ​ 8,243 ​ ​ (20,654) ​ ​ — Non-cash working capital – Canadian divestments (1) ​ $ 32,363 ​ $ (54,954) ​ $ — (1) Refer to Note 4. ​ c) Cash Income taxes and Interest payments ​ ​ ​ ​ ​ ​ ​ ​ ​ ​ ​ ($ thousands) December 31, 2023 December 31, 2022 December 31, 2021 Income taxes paid ​ $ 30,289 ​ $ 26,061 ​ $ 5,500 Interest paid ​ $ 16,554 ​ $ 24,399 ​ $ 25,8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SIGNIFICANT ACCOUNTING POLICIES - Transportation (Details)</t>
        </is>
      </c>
      <c r="B1" s="2" t="inlineStr">
        <is>
          <t>12 Months Ended</t>
        </is>
      </c>
    </row>
    <row r="2">
      <c r="B2" s="2" t="inlineStr">
        <is>
          <t>Dec. 31, 2023 agreement</t>
        </is>
      </c>
    </row>
    <row r="3">
      <c r="A3" s="3" t="inlineStr">
        <is>
          <t>Transportation</t>
        </is>
      </c>
      <c r="B3" s="4" t="inlineStr">
        <is>
          <t xml:space="preserve"> </t>
        </is>
      </c>
    </row>
    <row r="4">
      <c r="A4" s="4" t="inlineStr">
        <is>
          <t>Number of agreement types common in the industry</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Oil and Natural Gas Properties (Details)</t>
        </is>
      </c>
      <c r="B1" s="2" t="inlineStr">
        <is>
          <t>Dec. 31, 2023</t>
        </is>
      </c>
    </row>
    <row r="2">
      <c r="A2" s="3" t="inlineStr">
        <is>
          <t>Oil and Natural Gas Properties</t>
        </is>
      </c>
      <c r="B2" s="4" t="inlineStr">
        <is>
          <t xml:space="preserve"> </t>
        </is>
      </c>
    </row>
    <row r="3">
      <c r="A3" s="4" t="inlineStr">
        <is>
          <t>Discount rate applied to estimated future net cash flows from proved oil and gas reserves (as a percent)</t>
        </is>
      </c>
      <c r="B3"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SIGNIFICANT ACCOUNTING POLICIES - Financial Instruments (Details)</t>
        </is>
      </c>
      <c r="B1" s="2" t="inlineStr">
        <is>
          <t>12 Months Ended</t>
        </is>
      </c>
    </row>
    <row r="2">
      <c r="B2" s="2" t="inlineStr">
        <is>
          <t>Dec. 31, 2023 category</t>
        </is>
      </c>
    </row>
    <row r="3">
      <c r="A3" s="3" t="inlineStr">
        <is>
          <t>Financial Instruments</t>
        </is>
      </c>
      <c r="B3" s="4" t="inlineStr">
        <is>
          <t xml:space="preserve"> </t>
        </is>
      </c>
    </row>
    <row r="4">
      <c r="A4" s="4" t="inlineStr">
        <is>
          <t>Number of categories in which financial instruments are classified</t>
        </is>
      </c>
      <c r="B4" s="5"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hare-Based Compensation (Details)</t>
        </is>
      </c>
      <c r="B1" s="2" t="inlineStr">
        <is>
          <t>12 Months Ended</t>
        </is>
      </c>
    </row>
    <row r="2">
      <c r="B2" s="2" t="inlineStr">
        <is>
          <t>Dec. 31, 2023</t>
        </is>
      </c>
    </row>
    <row r="3">
      <c r="A3" s="3" t="inlineStr">
        <is>
          <t>Share-Based Compensation</t>
        </is>
      </c>
      <c r="B3" s="4" t="inlineStr">
        <is>
          <t xml:space="preserve"> </t>
        </is>
      </c>
    </row>
    <row r="4">
      <c r="A4" s="4" t="inlineStr">
        <is>
          <t>Authorized percentage to issue outstanding common shares from treasury (as a percent)</t>
        </is>
      </c>
      <c r="B4" s="10" t="n">
        <v>0.045</v>
      </c>
    </row>
    <row r="5">
      <c r="A5" s="4" t="inlineStr">
        <is>
          <t>RSU</t>
        </is>
      </c>
      <c r="B5" s="4" t="inlineStr">
        <is>
          <t xml:space="preserve"> </t>
        </is>
      </c>
    </row>
    <row r="6">
      <c r="A6" s="3" t="inlineStr">
        <is>
          <t>Share-Based Compensation</t>
        </is>
      </c>
      <c r="B6" s="4" t="inlineStr">
        <is>
          <t xml:space="preserve"> </t>
        </is>
      </c>
    </row>
    <row r="7">
      <c r="A7" s="4" t="inlineStr">
        <is>
          <t>Award vesting percentage (as a percent)</t>
        </is>
      </c>
      <c r="B7" s="10" t="n">
        <v>0.3333</v>
      </c>
    </row>
    <row r="8">
      <c r="A8" s="4" t="inlineStr">
        <is>
          <t>Award vesting period</t>
        </is>
      </c>
      <c r="B8" s="4" t="inlineStr">
        <is>
          <t>3 years</t>
        </is>
      </c>
    </row>
    <row r="9">
      <c r="A9" s="4" t="inlineStr">
        <is>
          <t>PSU</t>
        </is>
      </c>
      <c r="B9" s="4" t="inlineStr">
        <is>
          <t xml:space="preserve"> </t>
        </is>
      </c>
    </row>
    <row r="10">
      <c r="A10" s="3" t="inlineStr">
        <is>
          <t>Share-Based Compensation</t>
        </is>
      </c>
      <c r="B10" s="4" t="inlineStr">
        <is>
          <t xml:space="preserve"> </t>
        </is>
      </c>
    </row>
    <row r="11">
      <c r="A11" s="4" t="inlineStr">
        <is>
          <t>Award vesting period</t>
        </is>
      </c>
      <c r="B11" s="4" t="inlineStr">
        <is>
          <t>3 years</t>
        </is>
      </c>
    </row>
    <row r="12">
      <c r="A12" s="4" t="inlineStr">
        <is>
          <t>Multiplier, low end of range</t>
        </is>
      </c>
      <c r="B12" s="5" t="n">
        <v>0</v>
      </c>
    </row>
    <row r="13">
      <c r="A13" s="4" t="inlineStr">
        <is>
          <t>Multiplier, high end of range</t>
        </is>
      </c>
      <c r="B1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rued revenue</t>
        </is>
      </c>
      <c r="B3" s="6" t="n">
        <v>232307</v>
      </c>
      <c r="C3" s="6" t="n">
        <v>244494</v>
      </c>
    </row>
    <row r="4">
      <c r="A4" s="4" t="inlineStr">
        <is>
          <t>Accounts receivable - trade</t>
        </is>
      </c>
      <c r="B4" s="5" t="n">
        <v>38256</v>
      </c>
      <c r="C4" s="5" t="n">
        <v>35019</v>
      </c>
    </row>
    <row r="5">
      <c r="A5" s="4" t="inlineStr">
        <is>
          <t>Allowance for doubtful accounts</t>
        </is>
      </c>
      <c r="B5" s="5" t="n">
        <v>-2130</v>
      </c>
      <c r="C5" s="5" t="n">
        <v>-2923</v>
      </c>
    </row>
    <row r="6">
      <c r="A6" s="4" t="inlineStr">
        <is>
          <t>Total accounts receivable, net of allowance for doubtful accounts</t>
        </is>
      </c>
      <c r="B6" s="6" t="n">
        <v>268433</v>
      </c>
      <c r="C6" s="6" t="n">
        <v>276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PP&amp;E") - Tabular Disclosure (Details) - USD ($) $ in Thousands</t>
        </is>
      </c>
      <c r="B1" s="2" t="inlineStr">
        <is>
          <t>Dec. 31, 2023</t>
        </is>
      </c>
      <c r="C1" s="2" t="inlineStr">
        <is>
          <t>Dec. 31, 2022</t>
        </is>
      </c>
      <c r="D1" s="2" t="inlineStr">
        <is>
          <t>Dec. 31, 2021</t>
        </is>
      </c>
    </row>
    <row r="2">
      <c r="A2" s="3" t="inlineStr">
        <is>
          <t>Crude oil and natural gas properties</t>
        </is>
      </c>
      <c r="B2" s="4" t="inlineStr">
        <is>
          <t xml:space="preserve"> </t>
        </is>
      </c>
      <c r="C2" s="4" t="inlineStr">
        <is>
          <t xml:space="preserve"> </t>
        </is>
      </c>
      <c r="D2" s="4" t="inlineStr">
        <is>
          <t xml:space="preserve"> </t>
        </is>
      </c>
    </row>
    <row r="3">
      <c r="A3" s="4" t="inlineStr">
        <is>
          <t>Crude oil and natural gas properties, cost</t>
        </is>
      </c>
      <c r="B3" s="6" t="n">
        <v>7758278</v>
      </c>
      <c r="C3" s="6" t="n">
        <v>7214993</v>
      </c>
      <c r="D3" s="4" t="inlineStr">
        <is>
          <t xml:space="preserve"> </t>
        </is>
      </c>
    </row>
    <row r="4">
      <c r="A4" s="4" t="inlineStr">
        <is>
          <t>Crude oil and natural gas properties, accumulated depreciation, and impairment</t>
        </is>
      </c>
      <c r="B4" s="5" t="n">
        <v>-6246596</v>
      </c>
      <c r="C4" s="5" t="n">
        <v>-5892089</v>
      </c>
      <c r="D4" s="4" t="inlineStr">
        <is>
          <t xml:space="preserve"> </t>
        </is>
      </c>
    </row>
    <row r="5">
      <c r="A5" s="4" t="inlineStr">
        <is>
          <t>Crude oil and natural gas properties, net book value</t>
        </is>
      </c>
      <c r="B5" s="5" t="n">
        <v>1511682</v>
      </c>
      <c r="C5" s="5" t="n">
        <v>1322904</v>
      </c>
      <c r="D5" s="4" t="inlineStr">
        <is>
          <t xml:space="preserve"> </t>
        </is>
      </c>
    </row>
    <row r="6">
      <c r="A6" s="3" t="inlineStr">
        <is>
          <t>Other capital assets</t>
        </is>
      </c>
      <c r="B6" s="4" t="inlineStr">
        <is>
          <t xml:space="preserve"> </t>
        </is>
      </c>
      <c r="C6" s="4" t="inlineStr">
        <is>
          <t xml:space="preserve"> </t>
        </is>
      </c>
      <c r="D6" s="4" t="inlineStr">
        <is>
          <t xml:space="preserve"> </t>
        </is>
      </c>
    </row>
    <row r="7">
      <c r="A7" s="4" t="inlineStr">
        <is>
          <t>Other capital assets, cost</t>
        </is>
      </c>
      <c r="B7" s="5" t="n">
        <v>102131</v>
      </c>
      <c r="C7" s="5" t="n">
        <v>99283</v>
      </c>
      <c r="D7" s="4" t="inlineStr">
        <is>
          <t xml:space="preserve"> </t>
        </is>
      </c>
    </row>
    <row r="8">
      <c r="A8" s="4" t="inlineStr">
        <is>
          <t>Other capital assets, accumulated depletion, depreciation, and impairment</t>
        </is>
      </c>
      <c r="B8" s="5" t="n">
        <v>-92585</v>
      </c>
      <c r="C8" s="5" t="n">
        <v>-88598</v>
      </c>
      <c r="D8" s="4" t="inlineStr">
        <is>
          <t xml:space="preserve"> </t>
        </is>
      </c>
    </row>
    <row r="9">
      <c r="A9" s="4" t="inlineStr">
        <is>
          <t>Other capital assets, net book value</t>
        </is>
      </c>
      <c r="B9" s="5" t="n">
        <v>9546</v>
      </c>
      <c r="C9" s="5" t="n">
        <v>10685</v>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Total PP&amp;E, cost</t>
        </is>
      </c>
      <c r="B11" s="5" t="n">
        <v>7860409</v>
      </c>
      <c r="C11" s="5" t="n">
        <v>7314276</v>
      </c>
      <c r="D11" s="4" t="inlineStr">
        <is>
          <t xml:space="preserve"> </t>
        </is>
      </c>
    </row>
    <row r="12">
      <c r="A12" s="4" t="inlineStr">
        <is>
          <t>Total PP&amp;E, accumulated depletion, depreciation, and impairment</t>
        </is>
      </c>
      <c r="B12" s="5" t="n">
        <v>-6339181</v>
      </c>
      <c r="C12" s="5" t="n">
        <v>-5980687</v>
      </c>
      <c r="D12" s="4" t="inlineStr">
        <is>
          <t xml:space="preserve"> </t>
        </is>
      </c>
    </row>
    <row r="13">
      <c r="A13" s="4" t="inlineStr">
        <is>
          <t>Property, plant and equipment</t>
        </is>
      </c>
      <c r="B13" s="6" t="n">
        <v>1521228</v>
      </c>
      <c r="C13" s="6" t="n">
        <v>1333589</v>
      </c>
      <c r="D13" s="6" t="n">
        <v>1267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P&amp;E") - Acquisitions (Details) - USD ($) $ in Millions</t>
        </is>
      </c>
      <c r="B1" s="2" t="inlineStr">
        <is>
          <t>12 Months Ended</t>
        </is>
      </c>
    </row>
    <row r="2">
      <c r="B2" s="2" t="inlineStr">
        <is>
          <t>Dec. 31, 2023</t>
        </is>
      </c>
      <c r="C2" s="2" t="inlineStr">
        <is>
          <t>Dec. 31, 2022</t>
        </is>
      </c>
    </row>
    <row r="3">
      <c r="A3" s="4" t="inlineStr">
        <is>
          <t>Oil and Gas Properties and Land</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Property, plant and equipment, additions</t>
        </is>
      </c>
      <c r="B5" s="11" t="n">
        <v>7.3</v>
      </c>
      <c r="C5" s="11" t="n">
        <v>2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PP&amp;E") - Business Combination (Details) - Bruin E&amp;P HoldCo, LLC $ in Millions</t>
        </is>
      </c>
      <c r="B1" s="2" t="inlineStr">
        <is>
          <t>Mar. 10, 2021 USD ($)</t>
        </is>
      </c>
    </row>
    <row r="2">
      <c r="A2" s="3" t="inlineStr">
        <is>
          <t>Acquisition, date of acquisition</t>
        </is>
      </c>
      <c r="B2" s="4" t="inlineStr">
        <is>
          <t xml:space="preserve"> </t>
        </is>
      </c>
    </row>
    <row r="3">
      <c r="A3" s="4" t="inlineStr">
        <is>
          <t>Effective date</t>
        </is>
      </c>
      <c r="B3" s="4" t="inlineStr">
        <is>
          <t>Mar. 10,  2021</t>
        </is>
      </c>
    </row>
    <row r="4">
      <c r="A4" s="3" t="inlineStr">
        <is>
          <t>Acquisition, additional information</t>
        </is>
      </c>
      <c r="B4" s="4" t="inlineStr">
        <is>
          <t xml:space="preserve"> </t>
        </is>
      </c>
    </row>
    <row r="5">
      <c r="A5" s="4" t="inlineStr">
        <is>
          <t>Equity interest acquired (as a percent)</t>
        </is>
      </c>
      <c r="B5" s="9" t="n">
        <v>1</v>
      </c>
    </row>
    <row r="6">
      <c r="A6" s="3" t="inlineStr">
        <is>
          <t>Acquisition, cash consideration</t>
        </is>
      </c>
      <c r="B6" s="4" t="inlineStr">
        <is>
          <t xml:space="preserve"> </t>
        </is>
      </c>
    </row>
    <row r="7">
      <c r="A7" s="4" t="inlineStr">
        <is>
          <t>Total cash consideration subject to certain purchase price adjustments</t>
        </is>
      </c>
      <c r="B7" s="6" t="n">
        <v>465</v>
      </c>
    </row>
    <row r="8">
      <c r="A8" s="4" t="inlineStr">
        <is>
          <t>Consideration</t>
        </is>
      </c>
      <c r="B8" s="12" t="n">
        <v>420.2</v>
      </c>
    </row>
    <row r="9">
      <c r="A9" s="3" t="inlineStr">
        <is>
          <t>Transaction costs</t>
        </is>
      </c>
      <c r="B9" s="4" t="inlineStr">
        <is>
          <t xml:space="preserve"> </t>
        </is>
      </c>
    </row>
    <row r="10">
      <c r="A10" s="4" t="inlineStr">
        <is>
          <t>Transaction costs</t>
        </is>
      </c>
      <c r="B10"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46" customWidth="1" min="5" max="5"/>
    <col width="13" customWidth="1" min="6" max="6"/>
  </cols>
  <sheetData>
    <row r="1">
      <c r="A1" s="1" t="inlineStr">
        <is>
          <t>Consolidated Statements of Changes in Shareholders' Equity - USD ($) $ in Thousands</t>
        </is>
      </c>
      <c r="B1" s="2" t="inlineStr">
        <is>
          <t>Share Capital</t>
        </is>
      </c>
      <c r="C1" s="2" t="inlineStr">
        <is>
          <t>Paid-in Capital</t>
        </is>
      </c>
      <c r="D1" s="2" t="inlineStr">
        <is>
          <t>Accumulated Deficit</t>
        </is>
      </c>
      <c r="E1" s="2" t="inlineStr">
        <is>
          <t>Accumulated Other Comprehensive Income/(Loss)</t>
        </is>
      </c>
      <c r="F1" s="2" t="inlineStr">
        <is>
          <t>Total</t>
        </is>
      </c>
    </row>
    <row r="2">
      <c r="A2" s="4" t="inlineStr">
        <is>
          <t>Balance, beginning of year at Dec. 31, 2020</t>
        </is>
      </c>
      <c r="B2" s="6" t="n">
        <v>3113829</v>
      </c>
      <c r="C2" s="6" t="n">
        <v>49382</v>
      </c>
      <c r="D2" s="6" t="n">
        <v>-2447735</v>
      </c>
      <c r="E2" s="6" t="n">
        <v>-294511</v>
      </c>
      <c r="F2" s="4" t="inlineStr">
        <is>
          <t xml:space="preserve"> </t>
        </is>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4" t="inlineStr">
        <is>
          <t xml:space="preserve"> </t>
        </is>
      </c>
      <c r="C4" s="4" t="inlineStr">
        <is>
          <t xml:space="preserve"> </t>
        </is>
      </c>
      <c r="D4" s="5" t="n">
        <v>234441</v>
      </c>
      <c r="E4" s="4" t="inlineStr">
        <is>
          <t xml:space="preserve"> </t>
        </is>
      </c>
      <c r="F4" s="6" t="n">
        <v>234441</v>
      </c>
    </row>
    <row r="5">
      <c r="A5" s="4" t="inlineStr">
        <is>
          <t>Purchase of common shares under Normal Course Issuer Bid</t>
        </is>
      </c>
      <c r="B5" s="5" t="n">
        <v>-128686</v>
      </c>
      <c r="C5" s="4" t="inlineStr">
        <is>
          <t xml:space="preserve"> </t>
        </is>
      </c>
      <c r="D5" s="5" t="n">
        <v>5504</v>
      </c>
      <c r="E5" s="4" t="inlineStr">
        <is>
          <t xml:space="preserve"> </t>
        </is>
      </c>
      <c r="F5" s="5" t="n">
        <v>-123200</v>
      </c>
    </row>
    <row r="6">
      <c r="A6" s="4" t="inlineStr">
        <is>
          <t>Share-based compensation - tax withholdings settled in cash</t>
        </is>
      </c>
      <c r="B6" s="4" t="inlineStr">
        <is>
          <t xml:space="preserve"> </t>
        </is>
      </c>
      <c r="C6" s="5" t="n">
        <v>-3551</v>
      </c>
      <c r="D6" s="4" t="inlineStr">
        <is>
          <t xml:space="preserve"> </t>
        </is>
      </c>
      <c r="E6" s="4" t="inlineStr">
        <is>
          <t xml:space="preserve"> </t>
        </is>
      </c>
      <c r="F6" s="4" t="inlineStr">
        <is>
          <t xml:space="preserve"> </t>
        </is>
      </c>
    </row>
    <row r="7">
      <c r="A7" s="4" t="inlineStr">
        <is>
          <t>Share-based compensation - treasury settled</t>
        </is>
      </c>
      <c r="B7" s="5" t="n">
        <v>9402</v>
      </c>
      <c r="C7" s="5" t="n">
        <v>-9402</v>
      </c>
      <c r="D7" s="4" t="inlineStr">
        <is>
          <t xml:space="preserve"> </t>
        </is>
      </c>
      <c r="E7" s="4" t="inlineStr">
        <is>
          <t xml:space="preserve"> </t>
        </is>
      </c>
      <c r="F7" s="4" t="inlineStr">
        <is>
          <t xml:space="preserve"> </t>
        </is>
      </c>
    </row>
    <row r="8">
      <c r="A8" s="4" t="inlineStr">
        <is>
          <t>Share-based compensation - non-cash</t>
        </is>
      </c>
      <c r="B8" s="4" t="inlineStr">
        <is>
          <t xml:space="preserve"> </t>
        </is>
      </c>
      <c r="C8" s="5" t="n">
        <v>14452</v>
      </c>
      <c r="D8" s="4" t="inlineStr">
        <is>
          <t xml:space="preserve"> </t>
        </is>
      </c>
      <c r="E8" s="4" t="inlineStr">
        <is>
          <t xml:space="preserve"> </t>
        </is>
      </c>
      <c r="F8" s="4" t="inlineStr">
        <is>
          <t xml:space="preserve"> </t>
        </is>
      </c>
    </row>
    <row r="9">
      <c r="A9" s="4" t="inlineStr">
        <is>
          <t>Issue of shares (net of tax effected issue costs)</t>
        </is>
      </c>
      <c r="B9" s="5" t="n">
        <v>99516</v>
      </c>
      <c r="C9" s="4" t="inlineStr">
        <is>
          <t xml:space="preserve"> </t>
        </is>
      </c>
      <c r="D9" s="4" t="inlineStr">
        <is>
          <t xml:space="preserve"> </t>
        </is>
      </c>
      <c r="E9" s="4" t="inlineStr">
        <is>
          <t xml:space="preserve"> </t>
        </is>
      </c>
      <c r="F9" s="4" t="inlineStr">
        <is>
          <t xml:space="preserve"> </t>
        </is>
      </c>
    </row>
    <row r="10">
      <c r="A10" s="4" t="inlineStr">
        <is>
          <t>Dividends declared</t>
        </is>
      </c>
      <c r="B10" s="4" t="inlineStr">
        <is>
          <t xml:space="preserve"> </t>
        </is>
      </c>
      <c r="C10" s="4" t="inlineStr">
        <is>
          <t xml:space="preserve"> </t>
        </is>
      </c>
      <c r="D10" s="5" t="n">
        <v>-30535</v>
      </c>
      <c r="E10" s="4" t="inlineStr">
        <is>
          <t xml:space="preserve"> </t>
        </is>
      </c>
      <c r="F10" s="5" t="n">
        <v>-30500</v>
      </c>
    </row>
    <row r="11">
      <c r="A11" s="4" t="inlineStr">
        <is>
          <t>Unrealized gain/(loss) on foreign currency translation</t>
        </is>
      </c>
      <c r="B11" s="4" t="inlineStr">
        <is>
          <t xml:space="preserve"> </t>
        </is>
      </c>
      <c r="C11" s="4" t="inlineStr">
        <is>
          <t xml:space="preserve"> </t>
        </is>
      </c>
      <c r="D11" s="4" t="inlineStr">
        <is>
          <t xml:space="preserve"> </t>
        </is>
      </c>
      <c r="E11" s="5" t="n">
        <v>-6893</v>
      </c>
      <c r="F11" s="5" t="n">
        <v>-6893</v>
      </c>
    </row>
    <row r="12">
      <c r="A12" s="4" t="inlineStr">
        <is>
          <t>Foreign exchange gain/(loss) on net investment hedge, net of tax</t>
        </is>
      </c>
      <c r="B12" s="4" t="inlineStr">
        <is>
          <t xml:space="preserve"> </t>
        </is>
      </c>
      <c r="C12" s="4" t="inlineStr">
        <is>
          <t xml:space="preserve"> </t>
        </is>
      </c>
      <c r="D12" s="4" t="inlineStr">
        <is>
          <t xml:space="preserve"> </t>
        </is>
      </c>
      <c r="E12" s="5" t="n">
        <v>4097</v>
      </c>
      <c r="F12" s="5" t="n">
        <v>4097</v>
      </c>
    </row>
    <row r="13">
      <c r="A13" s="4" t="inlineStr">
        <is>
          <t>Balance, end of year at Dec. 31, 2021</t>
        </is>
      </c>
      <c r="B13" s="5" t="n">
        <v>3094061</v>
      </c>
      <c r="C13" s="5" t="n">
        <v>50881</v>
      </c>
      <c r="D13" s="5" t="n">
        <v>-2238325</v>
      </c>
      <c r="E13" s="5" t="n">
        <v>-297307</v>
      </c>
      <c r="F13" s="5" t="n">
        <v>609310</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loss)</t>
        </is>
      </c>
      <c r="B15" s="4" t="inlineStr">
        <is>
          <t xml:space="preserve"> </t>
        </is>
      </c>
      <c r="C15" s="4" t="inlineStr">
        <is>
          <t xml:space="preserve"> </t>
        </is>
      </c>
      <c r="D15" s="5" t="n">
        <v>914302</v>
      </c>
      <c r="E15" s="4" t="inlineStr">
        <is>
          <t xml:space="preserve"> </t>
        </is>
      </c>
      <c r="F15" s="5" t="n">
        <v>914302</v>
      </c>
    </row>
    <row r="16">
      <c r="A16" s="4" t="inlineStr">
        <is>
          <t>Purchase of common shares under Normal Course Issuer Bid</t>
        </is>
      </c>
      <c r="B16" s="5" t="n">
        <v>-266694</v>
      </c>
      <c r="C16" s="4" t="inlineStr">
        <is>
          <t xml:space="preserve"> </t>
        </is>
      </c>
      <c r="D16" s="5" t="n">
        <v>-144212</v>
      </c>
      <c r="E16" s="4" t="inlineStr">
        <is>
          <t xml:space="preserve"> </t>
        </is>
      </c>
      <c r="F16" s="5" t="n">
        <v>-410900</v>
      </c>
    </row>
    <row r="17">
      <c r="A17" s="4" t="inlineStr">
        <is>
          <t>Share-based compensation - tax withholdings settled in cash</t>
        </is>
      </c>
      <c r="B17" s="4" t="inlineStr">
        <is>
          <t xml:space="preserve"> </t>
        </is>
      </c>
      <c r="C17" s="5" t="n">
        <v>-13386</v>
      </c>
      <c r="D17" s="4" t="inlineStr">
        <is>
          <t xml:space="preserve"> </t>
        </is>
      </c>
      <c r="E17" s="4" t="inlineStr">
        <is>
          <t xml:space="preserve"> </t>
        </is>
      </c>
      <c r="F17" s="4" t="inlineStr">
        <is>
          <t xml:space="preserve"> </t>
        </is>
      </c>
    </row>
    <row r="18">
      <c r="A18" s="4" t="inlineStr">
        <is>
          <t>Share-based compensation - treasury settled</t>
        </is>
      </c>
      <c r="B18" s="5" t="n">
        <v>9962</v>
      </c>
      <c r="C18" s="5" t="n">
        <v>-9962</v>
      </c>
      <c r="D18" s="4" t="inlineStr">
        <is>
          <t xml:space="preserve"> </t>
        </is>
      </c>
      <c r="E18" s="4" t="inlineStr">
        <is>
          <t xml:space="preserve"> </t>
        </is>
      </c>
      <c r="F18" s="4" t="inlineStr">
        <is>
          <t xml:space="preserve"> </t>
        </is>
      </c>
    </row>
    <row r="19">
      <c r="A19" s="4" t="inlineStr">
        <is>
          <t>Share-based compensation - non-cash</t>
        </is>
      </c>
      <c r="B19" s="4" t="inlineStr">
        <is>
          <t xml:space="preserve"> </t>
        </is>
      </c>
      <c r="C19" s="5" t="n">
        <v>22924</v>
      </c>
      <c r="D19" s="4" t="inlineStr">
        <is>
          <t xml:space="preserve"> </t>
        </is>
      </c>
      <c r="E19" s="4" t="inlineStr">
        <is>
          <t xml:space="preserve"> </t>
        </is>
      </c>
      <c r="F19" s="4" t="inlineStr">
        <is>
          <t xml:space="preserve"> </t>
        </is>
      </c>
    </row>
    <row r="20">
      <c r="A20" s="4" t="inlineStr">
        <is>
          <t>Dividends declared</t>
        </is>
      </c>
      <c r="B20" s="4" t="inlineStr">
        <is>
          <t xml:space="preserve"> </t>
        </is>
      </c>
      <c r="C20" s="4" t="inlineStr">
        <is>
          <t xml:space="preserve"> </t>
        </is>
      </c>
      <c r="D20" s="5" t="n">
        <v>-41597</v>
      </c>
      <c r="E20" s="4" t="inlineStr">
        <is>
          <t xml:space="preserve"> </t>
        </is>
      </c>
      <c r="F20" s="5" t="n">
        <v>-41600</v>
      </c>
    </row>
    <row r="21">
      <c r="A21" s="4" t="inlineStr">
        <is>
          <t>Unrealized gain/(loss) on foreign currency translation</t>
        </is>
      </c>
      <c r="B21" s="4" t="inlineStr">
        <is>
          <t xml:space="preserve"> </t>
        </is>
      </c>
      <c r="C21" s="4" t="inlineStr">
        <is>
          <t xml:space="preserve"> </t>
        </is>
      </c>
      <c r="D21" s="4" t="inlineStr">
        <is>
          <t xml:space="preserve"> </t>
        </is>
      </c>
      <c r="E21" s="5" t="n">
        <v>22507</v>
      </c>
      <c r="F21" s="5" t="n">
        <v>22507</v>
      </c>
    </row>
    <row r="22">
      <c r="A22" s="4" t="inlineStr">
        <is>
          <t>Foreign exchange gain/(loss) on net investment hedge, net of tax</t>
        </is>
      </c>
      <c r="B22" s="4" t="inlineStr">
        <is>
          <t xml:space="preserve"> </t>
        </is>
      </c>
      <c r="C22" s="4" t="inlineStr">
        <is>
          <t xml:space="preserve"> </t>
        </is>
      </c>
      <c r="D22" s="4" t="inlineStr">
        <is>
          <t xml:space="preserve"> </t>
        </is>
      </c>
      <c r="E22" s="5" t="n">
        <v>-26541</v>
      </c>
      <c r="F22" s="5" t="n">
        <v>-26541</v>
      </c>
    </row>
    <row r="23">
      <c r="A23" s="4" t="inlineStr">
        <is>
          <t>Balance, end of year at Dec. 31, 2022</t>
        </is>
      </c>
      <c r="B23" s="5" t="n">
        <v>2837329</v>
      </c>
      <c r="C23" s="5" t="n">
        <v>50457</v>
      </c>
      <c r="D23" s="5" t="n">
        <v>-1509832</v>
      </c>
      <c r="E23" s="5" t="n">
        <v>-301341</v>
      </c>
      <c r="F23" s="5" t="n">
        <v>1076613</v>
      </c>
    </row>
    <row r="24">
      <c r="A24" s="3"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loss)</t>
        </is>
      </c>
      <c r="B25" s="4" t="inlineStr">
        <is>
          <t xml:space="preserve"> </t>
        </is>
      </c>
      <c r="C25" s="4" t="inlineStr">
        <is>
          <t xml:space="preserve"> </t>
        </is>
      </c>
      <c r="D25" s="5" t="n">
        <v>456076</v>
      </c>
      <c r="E25" s="4" t="inlineStr">
        <is>
          <t xml:space="preserve"> </t>
        </is>
      </c>
      <c r="F25" s="5" t="n">
        <v>456076</v>
      </c>
    </row>
    <row r="26">
      <c r="A26" s="4" t="inlineStr">
        <is>
          <t>Purchase of common shares under Normal Course Issuer Bid</t>
        </is>
      </c>
      <c r="B26" s="5" t="n">
        <v>-152773</v>
      </c>
      <c r="C26" s="4" t="inlineStr">
        <is>
          <t xml:space="preserve"> </t>
        </is>
      </c>
      <c r="D26" s="5" t="n">
        <v>-105503</v>
      </c>
      <c r="E26" s="4" t="inlineStr">
        <is>
          <t xml:space="preserve"> </t>
        </is>
      </c>
      <c r="F26" s="5" t="n">
        <v>-258300</v>
      </c>
    </row>
    <row r="27">
      <c r="A27" s="4" t="inlineStr">
        <is>
          <t>Share-based compensation - tax withholdings settled in cash</t>
        </is>
      </c>
      <c r="B27" s="4" t="inlineStr">
        <is>
          <t xml:space="preserve"> </t>
        </is>
      </c>
      <c r="C27" s="5" t="n">
        <v>-16720</v>
      </c>
      <c r="D27" s="4" t="inlineStr">
        <is>
          <t xml:space="preserve"> </t>
        </is>
      </c>
      <c r="E27" s="4" t="inlineStr">
        <is>
          <t xml:space="preserve"> </t>
        </is>
      </c>
      <c r="F27" s="4" t="inlineStr">
        <is>
          <t xml:space="preserve"> </t>
        </is>
      </c>
    </row>
    <row r="28">
      <c r="A28" s="4" t="inlineStr">
        <is>
          <t>Share-based compensation - treasury settled</t>
        </is>
      </c>
      <c r="B28" s="5" t="n">
        <v>7497</v>
      </c>
      <c r="C28" s="5" t="n">
        <v>-7497</v>
      </c>
      <c r="D28" s="4" t="inlineStr">
        <is>
          <t xml:space="preserve"> </t>
        </is>
      </c>
      <c r="E28" s="4" t="inlineStr">
        <is>
          <t xml:space="preserve"> </t>
        </is>
      </c>
      <c r="F28" s="4" t="inlineStr">
        <is>
          <t xml:space="preserve"> </t>
        </is>
      </c>
    </row>
    <row r="29">
      <c r="A29" s="4" t="inlineStr">
        <is>
          <t>Share-based compensation - non-cash</t>
        </is>
      </c>
      <c r="B29" s="4" t="inlineStr">
        <is>
          <t xml:space="preserve"> </t>
        </is>
      </c>
      <c r="C29" s="5" t="n">
        <v>18259</v>
      </c>
      <c r="D29" s="4" t="inlineStr">
        <is>
          <t xml:space="preserve"> </t>
        </is>
      </c>
      <c r="E29" s="4" t="inlineStr">
        <is>
          <t xml:space="preserve"> </t>
        </is>
      </c>
      <c r="F29" s="4" t="inlineStr">
        <is>
          <t xml:space="preserve"> </t>
        </is>
      </c>
    </row>
    <row r="30">
      <c r="A30" s="4" t="inlineStr">
        <is>
          <t>Dividends declared</t>
        </is>
      </c>
      <c r="B30" s="4" t="inlineStr">
        <is>
          <t xml:space="preserve"> </t>
        </is>
      </c>
      <c r="C30" s="4" t="inlineStr">
        <is>
          <t xml:space="preserve"> </t>
        </is>
      </c>
      <c r="D30" s="5" t="n">
        <v>-48603</v>
      </c>
      <c r="E30" s="4" t="inlineStr">
        <is>
          <t xml:space="preserve"> </t>
        </is>
      </c>
      <c r="F30" s="5" t="n">
        <v>-48600</v>
      </c>
    </row>
    <row r="31">
      <c r="A31" s="4" t="inlineStr">
        <is>
          <t>Foreign exchange gain/(loss) on net investment hedge, net of tax</t>
        </is>
      </c>
      <c r="B31" s="4" t="inlineStr">
        <is>
          <t xml:space="preserve"> </t>
        </is>
      </c>
      <c r="C31" s="4" t="inlineStr">
        <is>
          <t xml:space="preserve"> </t>
        </is>
      </c>
      <c r="D31" s="4" t="inlineStr">
        <is>
          <t xml:space="preserve"> </t>
        </is>
      </c>
      <c r="E31" s="4" t="inlineStr">
        <is>
          <t xml:space="preserve"> </t>
        </is>
      </c>
      <c r="F31" s="5" t="n">
        <v>0</v>
      </c>
    </row>
    <row r="32">
      <c r="A32" s="4" t="inlineStr">
        <is>
          <t>Balance, end of year at Dec. 31, 2023</t>
        </is>
      </c>
      <c r="B32" s="6" t="n">
        <v>2692053</v>
      </c>
      <c r="C32" s="6" t="n">
        <v>44499</v>
      </c>
      <c r="D32" s="6" t="n">
        <v>-1207862</v>
      </c>
      <c r="E32" s="6" t="n">
        <v>-301341</v>
      </c>
      <c r="F32" s="6" t="n">
        <v>1227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PP&amp;E") - Asset Acquisition (Details) - Assets in Dunn County, North Dakota $ in Millions</t>
        </is>
      </c>
      <c r="B1" s="2" t="inlineStr">
        <is>
          <t>Apr. 30, 2021 USD ($)</t>
        </is>
      </c>
    </row>
    <row r="2">
      <c r="A2" s="3" t="inlineStr">
        <is>
          <t>Asset acquisition</t>
        </is>
      </c>
      <c r="B2" s="4" t="inlineStr">
        <is>
          <t xml:space="preserve"> </t>
        </is>
      </c>
    </row>
    <row r="3">
      <c r="A3" s="4" t="inlineStr">
        <is>
          <t>Effective date</t>
        </is>
      </c>
      <c r="B3" s="4" t="inlineStr">
        <is>
          <t>Apr. 30,  2021</t>
        </is>
      </c>
    </row>
    <row r="4">
      <c r="A4" s="4" t="inlineStr">
        <is>
          <t>Total cash consideration subject to customary purchase price adjustments</t>
        </is>
      </c>
      <c r="B4" s="6" t="n">
        <v>312</v>
      </c>
    </row>
    <row r="5">
      <c r="A5" s="4" t="inlineStr">
        <is>
          <t>Asset acquisition, consideration transferred</t>
        </is>
      </c>
      <c r="B5" s="11" t="n">
        <v>3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PROPERTY, PLANT AND EQUIPMENT ("PP&amp;E") - Divestments (Details) $ in Thousands</t>
        </is>
      </c>
      <c r="B1" s="2" t="inlineStr">
        <is>
          <t>3 Months Ended</t>
        </is>
      </c>
      <c r="C1" s="2" t="inlineStr">
        <is>
          <t>12 Months Ended</t>
        </is>
      </c>
    </row>
    <row r="2">
      <c r="B2" s="2" t="inlineStr">
        <is>
          <t>Dec. 31, 2022 USD ($) Transaction</t>
        </is>
      </c>
      <c r="C2" s="2" t="inlineStr">
        <is>
          <t>Dec. 31, 2023 USD ($)</t>
        </is>
      </c>
      <c r="D2" s="2" t="inlineStr">
        <is>
          <t>Dec. 31, 2022 USD ($)</t>
        </is>
      </c>
      <c r="E2" s="2" t="inlineStr">
        <is>
          <t>Nov. 02, 2021 USD ($)</t>
        </is>
      </c>
    </row>
    <row r="3">
      <c r="A3" s="3" t="inlineStr">
        <is>
          <t>Divestments</t>
        </is>
      </c>
      <c r="B3" s="4" t="inlineStr">
        <is>
          <t xml:space="preserve"> </t>
        </is>
      </c>
      <c r="C3" s="4" t="inlineStr">
        <is>
          <t xml:space="preserve"> </t>
        </is>
      </c>
      <c r="D3" s="4" t="inlineStr">
        <is>
          <t xml:space="preserve"> </t>
        </is>
      </c>
      <c r="E3" s="4" t="inlineStr">
        <is>
          <t xml:space="preserve"> </t>
        </is>
      </c>
    </row>
    <row r="4">
      <c r="A4" s="4" t="inlineStr">
        <is>
          <t>Property divestments</t>
        </is>
      </c>
      <c r="B4" s="4" t="inlineStr">
        <is>
          <t xml:space="preserve"> </t>
        </is>
      </c>
      <c r="C4" s="6" t="n">
        <v>3000</v>
      </c>
      <c r="D4" s="6" t="n">
        <v>231400</v>
      </c>
      <c r="E4" s="4" t="inlineStr">
        <is>
          <t xml:space="preserve"> </t>
        </is>
      </c>
    </row>
    <row r="5">
      <c r="A5" s="4" t="inlineStr">
        <is>
          <t>Gain on divestment of assets</t>
        </is>
      </c>
      <c r="B5" s="4" t="inlineStr">
        <is>
          <t xml:space="preserve"> </t>
        </is>
      </c>
      <c r="C5" s="4" t="inlineStr">
        <is>
          <t xml:space="preserve"> </t>
        </is>
      </c>
      <c r="D5" s="5" t="n">
        <v>151937</v>
      </c>
      <c r="E5" s="4" t="inlineStr">
        <is>
          <t xml:space="preserve"> </t>
        </is>
      </c>
    </row>
    <row r="6">
      <c r="A6" s="4" t="inlineStr">
        <is>
          <t>Reduction in asset retirement obligation</t>
        </is>
      </c>
      <c r="B6" s="4" t="inlineStr">
        <is>
          <t xml:space="preserve"> </t>
        </is>
      </c>
      <c r="C6" s="4" t="inlineStr">
        <is>
          <t xml:space="preserve"> </t>
        </is>
      </c>
      <c r="D6" s="5" t="n">
        <v>58284</v>
      </c>
      <c r="E6" s="4" t="inlineStr">
        <is>
          <t xml:space="preserve"> </t>
        </is>
      </c>
    </row>
    <row r="7">
      <c r="A7" s="4" t="inlineStr">
        <is>
          <t>Canadian Assets, Substantially All Remaining Assets, Purchaser One</t>
        </is>
      </c>
      <c r="B7" s="4" t="inlineStr">
        <is>
          <t xml:space="preserve"> </t>
        </is>
      </c>
      <c r="C7" s="4" t="inlineStr">
        <is>
          <t xml:space="preserve"> </t>
        </is>
      </c>
      <c r="D7" s="4" t="inlineStr">
        <is>
          <t xml:space="preserve"> </t>
        </is>
      </c>
      <c r="E7" s="4" t="inlineStr">
        <is>
          <t xml:space="preserve"> </t>
        </is>
      </c>
    </row>
    <row r="8">
      <c r="A8" s="3" t="inlineStr">
        <is>
          <t>Divestments</t>
        </is>
      </c>
      <c r="B8" s="4" t="inlineStr">
        <is>
          <t xml:space="preserve"> </t>
        </is>
      </c>
      <c r="C8" s="4" t="inlineStr">
        <is>
          <t xml:space="preserve"> </t>
        </is>
      </c>
      <c r="D8" s="4" t="inlineStr">
        <is>
          <t xml:space="preserve"> </t>
        </is>
      </c>
      <c r="E8" s="4" t="inlineStr">
        <is>
          <t xml:space="preserve"> </t>
        </is>
      </c>
    </row>
    <row r="9">
      <c r="A9" s="4" t="inlineStr">
        <is>
          <t>Current portion of outstanding loan receivable</t>
        </is>
      </c>
      <c r="B9" s="6" t="n">
        <v>17700</v>
      </c>
      <c r="C9" s="5" t="n">
        <v>11700</v>
      </c>
      <c r="D9" s="5" t="n">
        <v>17700</v>
      </c>
      <c r="E9" s="4" t="inlineStr">
        <is>
          <t xml:space="preserve"> </t>
        </is>
      </c>
    </row>
    <row r="10">
      <c r="A10" s="4" t="inlineStr">
        <is>
          <t>Long-term portion of outstanding loan receivable</t>
        </is>
      </c>
      <c r="B10" s="5" t="n">
        <v>13400</v>
      </c>
      <c r="C10" s="4" t="inlineStr">
        <is>
          <t xml:space="preserve"> </t>
        </is>
      </c>
      <c r="D10" s="5" t="n">
        <v>13400</v>
      </c>
      <c r="E10" s="4" t="inlineStr">
        <is>
          <t xml:space="preserve"> </t>
        </is>
      </c>
    </row>
    <row r="11">
      <c r="A11" s="4" t="inlineStr">
        <is>
          <t>Canadian Assets, Substantially All Remaining Assets, Purchaser Two</t>
        </is>
      </c>
      <c r="B11" s="4" t="inlineStr">
        <is>
          <t xml:space="preserve"> </t>
        </is>
      </c>
      <c r="C11" s="4" t="inlineStr">
        <is>
          <t xml:space="preserve"> </t>
        </is>
      </c>
      <c r="D11" s="4" t="inlineStr">
        <is>
          <t xml:space="preserve"> </t>
        </is>
      </c>
      <c r="E11" s="4" t="inlineStr">
        <is>
          <t xml:space="preserve"> </t>
        </is>
      </c>
    </row>
    <row r="12">
      <c r="A12" s="3" t="inlineStr">
        <is>
          <t>Divestments</t>
        </is>
      </c>
      <c r="B12" s="4" t="inlineStr">
        <is>
          <t xml:space="preserve"> </t>
        </is>
      </c>
      <c r="C12" s="4" t="inlineStr">
        <is>
          <t xml:space="preserve"> </t>
        </is>
      </c>
      <c r="D12" s="4" t="inlineStr">
        <is>
          <t xml:space="preserve"> </t>
        </is>
      </c>
      <c r="E12" s="4" t="inlineStr">
        <is>
          <t xml:space="preserve"> </t>
        </is>
      </c>
    </row>
    <row r="13">
      <c r="A13" s="4" t="inlineStr">
        <is>
          <t>Marketable securities</t>
        </is>
      </c>
      <c r="B13" s="6" t="n">
        <v>23100</v>
      </c>
      <c r="C13" s="6" t="n">
        <v>11200</v>
      </c>
      <c r="D13" s="5" t="n">
        <v>23100</v>
      </c>
      <c r="E13" s="4" t="inlineStr">
        <is>
          <t xml:space="preserve"> </t>
        </is>
      </c>
    </row>
    <row r="14">
      <c r="A14" s="4" t="inlineStr">
        <is>
          <t>Canadian Assets, Substantially All Assets | Disposal Group, Disposed of by Sale, Not Discontinued Operations</t>
        </is>
      </c>
      <c r="B14" s="4" t="inlineStr">
        <is>
          <t xml:space="preserve"> </t>
        </is>
      </c>
      <c r="C14" s="4" t="inlineStr">
        <is>
          <t xml:space="preserve"> </t>
        </is>
      </c>
      <c r="D14" s="4" t="inlineStr">
        <is>
          <t xml:space="preserve"> </t>
        </is>
      </c>
      <c r="E14" s="4" t="inlineStr">
        <is>
          <t xml:space="preserve"> </t>
        </is>
      </c>
    </row>
    <row r="15">
      <c r="A15" s="3" t="inlineStr">
        <is>
          <t>Divestments</t>
        </is>
      </c>
      <c r="B15" s="4" t="inlineStr">
        <is>
          <t xml:space="preserve"> </t>
        </is>
      </c>
      <c r="C15" s="4" t="inlineStr">
        <is>
          <t xml:space="preserve"> </t>
        </is>
      </c>
      <c r="D15" s="4" t="inlineStr">
        <is>
          <t xml:space="preserve"> </t>
        </is>
      </c>
      <c r="E15" s="4" t="inlineStr">
        <is>
          <t xml:space="preserve"> </t>
        </is>
      </c>
    </row>
    <row r="16">
      <c r="A16" s="4" t="inlineStr">
        <is>
          <t>Divestment, number of transactions | Transaction</t>
        </is>
      </c>
      <c r="B16" s="5" t="n">
        <v>2</v>
      </c>
      <c r="C16" s="4" t="inlineStr">
        <is>
          <t xml:space="preserve"> </t>
        </is>
      </c>
      <c r="D16" s="4" t="inlineStr">
        <is>
          <t xml:space="preserve"> </t>
        </is>
      </c>
      <c r="E16" s="4" t="inlineStr">
        <is>
          <t xml:space="preserve"> </t>
        </is>
      </c>
    </row>
    <row r="17">
      <c r="A17" s="4" t="inlineStr">
        <is>
          <t>Divestment, consideration</t>
        </is>
      </c>
      <c r="B17" s="6" t="n">
        <v>213000</v>
      </c>
      <c r="C17" s="4" t="inlineStr">
        <is>
          <t xml:space="preserve"> </t>
        </is>
      </c>
      <c r="D17" s="6" t="n">
        <v>213000</v>
      </c>
      <c r="E17" s="4" t="inlineStr">
        <is>
          <t xml:space="preserve"> </t>
        </is>
      </c>
    </row>
    <row r="18">
      <c r="A18" s="4" t="inlineStr">
        <is>
          <t>Gain on divestment of assets</t>
        </is>
      </c>
      <c r="B18" s="6" t="n">
        <v>151900</v>
      </c>
      <c r="C18" s="4" t="inlineStr">
        <is>
          <t xml:space="preserve"> </t>
        </is>
      </c>
      <c r="D18" s="4" t="inlineStr">
        <is>
          <t xml:space="preserve"> </t>
        </is>
      </c>
      <c r="E18" s="4" t="inlineStr">
        <is>
          <t xml:space="preserve"> </t>
        </is>
      </c>
    </row>
    <row r="19">
      <c r="A19" s="4" t="inlineStr">
        <is>
          <t>Sleeping Giant Field in Montana and Russian Creek Area in North Dakota | Disposal Group, Disposed of by Sale, Not Discontinued Operations</t>
        </is>
      </c>
      <c r="B19" s="4" t="inlineStr">
        <is>
          <t xml:space="preserve"> </t>
        </is>
      </c>
      <c r="C19" s="4" t="inlineStr">
        <is>
          <t xml:space="preserve"> </t>
        </is>
      </c>
      <c r="D19" s="4" t="inlineStr">
        <is>
          <t xml:space="preserve"> </t>
        </is>
      </c>
      <c r="E19" s="4" t="inlineStr">
        <is>
          <t xml:space="preserve"> </t>
        </is>
      </c>
    </row>
    <row r="20">
      <c r="A20" s="3" t="inlineStr">
        <is>
          <t>Divestments</t>
        </is>
      </c>
      <c r="B20" s="4" t="inlineStr">
        <is>
          <t xml:space="preserve"> </t>
        </is>
      </c>
      <c r="C20" s="4" t="inlineStr">
        <is>
          <t xml:space="preserve"> </t>
        </is>
      </c>
      <c r="D20" s="4" t="inlineStr">
        <is>
          <t xml:space="preserve"> </t>
        </is>
      </c>
      <c r="E20" s="4" t="inlineStr">
        <is>
          <t xml:space="preserve"> </t>
        </is>
      </c>
    </row>
    <row r="21">
      <c r="A21" s="4" t="inlineStr">
        <is>
          <t>Consideration subject to customary purchase price adjustments</t>
        </is>
      </c>
      <c r="B21" s="4" t="inlineStr">
        <is>
          <t xml:space="preserve"> </t>
        </is>
      </c>
      <c r="C21" s="4" t="inlineStr">
        <is>
          <t xml:space="preserve"> </t>
        </is>
      </c>
      <c r="D21" s="4" t="inlineStr">
        <is>
          <t xml:space="preserve"> </t>
        </is>
      </c>
      <c r="E21" s="6" t="n">
        <v>115000</v>
      </c>
    </row>
    <row r="22">
      <c r="A22" s="4" t="inlineStr">
        <is>
          <t>Divestment, consideration</t>
        </is>
      </c>
      <c r="B22" s="4" t="inlineStr">
        <is>
          <t xml:space="preserve"> </t>
        </is>
      </c>
      <c r="C22" s="4" t="inlineStr">
        <is>
          <t xml:space="preserve"> </t>
        </is>
      </c>
      <c r="D22" s="4" t="inlineStr">
        <is>
          <t xml:space="preserve"> </t>
        </is>
      </c>
      <c r="E22" s="6" t="n">
        <v>1078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MPAIRMENT OF PP&amp;E - General Information (Details) - USD ($) $ in Thousands</t>
        </is>
      </c>
      <c r="B1" s="2" t="inlineStr">
        <is>
          <t>12 Months Ended</t>
        </is>
      </c>
    </row>
    <row r="2">
      <c r="B2" s="2" t="inlineStr">
        <is>
          <t>Dec. 31, 2023</t>
        </is>
      </c>
      <c r="C2" s="2" t="inlineStr">
        <is>
          <t>Dec. 31, 2022</t>
        </is>
      </c>
      <c r="D2" s="2" t="inlineStr">
        <is>
          <t>Dec. 31, 2021</t>
        </is>
      </c>
    </row>
    <row r="3">
      <c r="A3" s="3" t="inlineStr">
        <is>
          <t>Impairment</t>
        </is>
      </c>
      <c r="B3" s="4" t="inlineStr">
        <is>
          <t xml:space="preserve"> </t>
        </is>
      </c>
      <c r="C3" s="4" t="inlineStr">
        <is>
          <t xml:space="preserve"> </t>
        </is>
      </c>
      <c r="D3" s="4" t="inlineStr">
        <is>
          <t xml:space="preserve"> </t>
        </is>
      </c>
    </row>
    <row r="4">
      <c r="A4" s="4" t="inlineStr">
        <is>
          <t>Asset impairment</t>
        </is>
      </c>
      <c r="B4" s="6" t="n">
        <v>0</v>
      </c>
      <c r="C4" s="4" t="inlineStr">
        <is>
          <t xml:space="preserve"> </t>
        </is>
      </c>
      <c r="D4" s="6" t="n">
        <v>3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30" customWidth="1" min="2" max="2"/>
    <col width="30" customWidth="1" min="3" max="3"/>
    <col width="30" customWidth="1" min="4" max="4"/>
  </cols>
  <sheetData>
    <row r="1">
      <c r="A1" s="1" t="inlineStr">
        <is>
          <t>IMPAIRMENT OF PP&amp;E - Ceiling Test (Details)</t>
        </is>
      </c>
      <c r="B1" s="2" t="inlineStr">
        <is>
          <t>Dec. 31, 2023 $ / bbl $ / Mcf</t>
        </is>
      </c>
      <c r="C1" s="2" t="inlineStr">
        <is>
          <t>Dec. 31, 2022 $ / bbl $ / Mcf</t>
        </is>
      </c>
      <c r="D1" s="2" t="inlineStr">
        <is>
          <t>Dec. 31, 2021 $ / Mcf $ / bbl</t>
        </is>
      </c>
    </row>
    <row r="2">
      <c r="A2" s="3" t="inlineStr">
        <is>
          <t>Impairment</t>
        </is>
      </c>
      <c r="B2" s="4" t="inlineStr">
        <is>
          <t xml:space="preserve"> </t>
        </is>
      </c>
      <c r="C2" s="4" t="inlineStr">
        <is>
          <t xml:space="preserve"> </t>
        </is>
      </c>
      <c r="D2" s="4" t="inlineStr">
        <is>
          <t xml:space="preserve"> </t>
        </is>
      </c>
    </row>
    <row r="3">
      <c r="A3" s="4" t="inlineStr">
        <is>
          <t>WTI Crude Oil US$/bbl (in dollars per barrel) | $ / bbl</t>
        </is>
      </c>
      <c r="B3" s="13" t="n">
        <v>78.20999999999999</v>
      </c>
      <c r="C3" s="13" t="n">
        <v>94.14</v>
      </c>
      <c r="D3" s="13" t="n">
        <v>66.55</v>
      </c>
    </row>
    <row r="4">
      <c r="A4" s="4" t="inlineStr">
        <is>
          <t>U.S. Henry Hub Gas US$/Mcf (in dollars per Mcf) | $ / Mcf</t>
        </is>
      </c>
      <c r="B4" s="13" t="n">
        <v>2.59</v>
      </c>
      <c r="C4" s="13" t="n">
        <v>6.25</v>
      </c>
      <c r="D4" s="13" t="n">
        <v>3.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Accrued payables</t>
        </is>
      </c>
      <c r="B3" s="6" t="n">
        <v>91574</v>
      </c>
      <c r="C3" s="6" t="n">
        <v>110267</v>
      </c>
    </row>
    <row r="4">
      <c r="A4" s="4" t="inlineStr">
        <is>
          <t>Accounts payable - trade</t>
        </is>
      </c>
      <c r="B4" s="5" t="n">
        <v>294096</v>
      </c>
      <c r="C4" s="5" t="n">
        <v>288215</v>
      </c>
    </row>
    <row r="5">
      <c r="A5" s="4" t="inlineStr">
        <is>
          <t>Total accounts payable</t>
        </is>
      </c>
      <c r="B5" s="6" t="n">
        <v>385670</v>
      </c>
      <c r="C5" s="6" t="n">
        <v>398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Total 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Long-term debt, current portion</t>
        </is>
      </c>
      <c r="B3" s="6" t="n">
        <v>80600</v>
      </c>
      <c r="C3" s="6" t="n">
        <v>80600</v>
      </c>
    </row>
    <row r="4">
      <c r="A4" s="4" t="inlineStr">
        <is>
          <t>Long-term debt, non-current portion</t>
        </is>
      </c>
      <c r="B4" s="5" t="n">
        <v>105429</v>
      </c>
      <c r="C4" s="5" t="n">
        <v>178916</v>
      </c>
    </row>
    <row r="5">
      <c r="A5" s="4" t="inlineStr">
        <is>
          <t>Total debt</t>
        </is>
      </c>
      <c r="B5" s="5" t="n">
        <v>186029</v>
      </c>
      <c r="C5" s="5" t="n">
        <v>259516</v>
      </c>
    </row>
    <row r="6">
      <c r="A6" s="4" t="inlineStr">
        <is>
          <t>Senior Note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ong-term debt, current portion</t>
        </is>
      </c>
      <c r="B8" s="5" t="n">
        <v>80600</v>
      </c>
      <c r="C8" s="5" t="n">
        <v>80600</v>
      </c>
    </row>
    <row r="9">
      <c r="A9" s="4" t="inlineStr">
        <is>
          <t>Long-term debt, non-current portion</t>
        </is>
      </c>
      <c r="B9" s="5" t="n">
        <v>42000</v>
      </c>
      <c r="C9" s="5" t="n">
        <v>122600</v>
      </c>
    </row>
    <row r="10">
      <c r="A10" s="4" t="inlineStr">
        <is>
          <t>Total debt</t>
        </is>
      </c>
      <c r="B10" s="5" t="n">
        <v>122600</v>
      </c>
      <c r="C10" s="4" t="inlineStr">
        <is>
          <t xml:space="preserve"> </t>
        </is>
      </c>
    </row>
    <row r="11">
      <c r="A11" s="4" t="inlineStr">
        <is>
          <t>Unsecured Debt</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Long-term debt, non-current portion</t>
        </is>
      </c>
      <c r="B13" s="6" t="n">
        <v>63429</v>
      </c>
      <c r="C13" s="6" t="n">
        <v>56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 Bank Credit Facilities (Details) $ in Thousands</t>
        </is>
      </c>
      <c r="B1" s="2" t="inlineStr">
        <is>
          <t>12 Months Ended</t>
        </is>
      </c>
    </row>
    <row r="2">
      <c r="B2" s="2" t="inlineStr">
        <is>
          <t>Dec. 31, 2023 USD ($) facility</t>
        </is>
      </c>
      <c r="C2" s="2" t="inlineStr">
        <is>
          <t>Dec. 31, 2022 USD ($)</t>
        </is>
      </c>
      <c r="D2" s="2" t="inlineStr">
        <is>
          <t>Dec. 31, 2021 USD ($)</t>
        </is>
      </c>
    </row>
    <row r="3">
      <c r="A3" s="3" t="inlineStr">
        <is>
          <t>Debt</t>
        </is>
      </c>
      <c r="B3" s="4" t="inlineStr">
        <is>
          <t xml:space="preserve"> </t>
        </is>
      </c>
      <c r="C3" s="4" t="inlineStr">
        <is>
          <t xml:space="preserve"> </t>
        </is>
      </c>
      <c r="D3" s="4" t="inlineStr">
        <is>
          <t xml:space="preserve"> </t>
        </is>
      </c>
    </row>
    <row r="4">
      <c r="A4" s="4" t="inlineStr">
        <is>
          <t>Amortization of debt issuance costs</t>
        </is>
      </c>
      <c r="B4" s="6" t="n">
        <v>1556</v>
      </c>
      <c r="C4" s="6" t="n">
        <v>1476</v>
      </c>
      <c r="D4" s="6" t="n">
        <v>1093</v>
      </c>
    </row>
    <row r="5">
      <c r="A5" s="4" t="inlineStr">
        <is>
          <t>Unsecured Debt | Senior Unsecured, Covenant-based, Sustainability-linked Lending Bank Credit Faciliti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Line of credit facility, facilities, number | facility</t>
        </is>
      </c>
      <c r="B7" s="5" t="n">
        <v>2</v>
      </c>
      <c r="C7" s="4" t="inlineStr">
        <is>
          <t xml:space="preserve"> </t>
        </is>
      </c>
      <c r="D7" s="4" t="inlineStr">
        <is>
          <t xml:space="preserve"> </t>
        </is>
      </c>
    </row>
    <row r="8">
      <c r="A8" s="4" t="inlineStr">
        <is>
          <t>Line of credit facility, drawn fees, spread over variable rates, commitment fee percentage, low end of range (as a percent)</t>
        </is>
      </c>
      <c r="B8" s="10" t="n">
        <v>0.0125</v>
      </c>
      <c r="C8" s="4" t="inlineStr">
        <is>
          <t xml:space="preserve"> </t>
        </is>
      </c>
      <c r="D8" s="4" t="inlineStr">
        <is>
          <t xml:space="preserve"> </t>
        </is>
      </c>
    </row>
    <row r="9">
      <c r="A9" s="4" t="inlineStr">
        <is>
          <t>Line of credit facility, drawn fees, spread over variable rates, commitment fee percentage, high end of range (as a percent)</t>
        </is>
      </c>
      <c r="B9" s="10" t="n">
        <v>0.0315</v>
      </c>
      <c r="C9" s="4" t="inlineStr">
        <is>
          <t xml:space="preserve"> </t>
        </is>
      </c>
      <c r="D9" s="4" t="inlineStr">
        <is>
          <t xml:space="preserve"> </t>
        </is>
      </c>
    </row>
    <row r="10">
      <c r="A10" s="4" t="inlineStr">
        <is>
          <t>Line of credit facility, standby fees, unused capacity, percentage of drawn pricing, commitment fee percentage (as a percent)</t>
        </is>
      </c>
      <c r="B10" s="9" t="n">
        <v>0.2</v>
      </c>
      <c r="C10" s="4" t="inlineStr">
        <is>
          <t xml:space="preserve"> </t>
        </is>
      </c>
      <c r="D10" s="4" t="inlineStr">
        <is>
          <t xml:space="preserve"> </t>
        </is>
      </c>
    </row>
    <row r="11">
      <c r="A11" s="4" t="inlineStr">
        <is>
          <t>Line of credit facility, environmental, social and governance-linked Incentive pricing terms, sustainability performance targets, borrowing costs percentage (as a percent)</t>
        </is>
      </c>
      <c r="B11" s="10" t="n">
        <v>0.0005</v>
      </c>
      <c r="C11" s="4" t="inlineStr">
        <is>
          <t xml:space="preserve"> </t>
        </is>
      </c>
      <c r="D11" s="4" t="inlineStr">
        <is>
          <t xml:space="preserve"> </t>
        </is>
      </c>
    </row>
    <row r="12">
      <c r="A12" s="4" t="inlineStr">
        <is>
          <t>Debt issuance costs, net</t>
        </is>
      </c>
      <c r="B12" s="6" t="n">
        <v>1600</v>
      </c>
      <c r="C12" s="4" t="inlineStr">
        <is>
          <t xml:space="preserve"> </t>
        </is>
      </c>
      <c r="D12" s="4" t="inlineStr">
        <is>
          <t xml:space="preserve"> </t>
        </is>
      </c>
    </row>
    <row r="13">
      <c r="A13" s="4" t="inlineStr">
        <is>
          <t>Amortization of debt issuance costs</t>
        </is>
      </c>
      <c r="B13" s="5" t="n">
        <v>1600</v>
      </c>
      <c r="C13" s="6" t="n">
        <v>1500</v>
      </c>
      <c r="D13" s="4" t="inlineStr">
        <is>
          <t xml:space="preserve"> </t>
        </is>
      </c>
    </row>
    <row r="14">
      <c r="A14" s="4" t="inlineStr">
        <is>
          <t>Unsecured Debt | Senior Unsecured, Covenant-based, Sustainability-linked Lending Bank Credit Facility, Dual Maturities</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Line of credit facility, maximum borrowing capacity</t>
        </is>
      </c>
      <c r="B16" s="5" t="n">
        <v>900000</v>
      </c>
      <c r="C16" s="4" t="inlineStr">
        <is>
          <t xml:space="preserve"> </t>
        </is>
      </c>
      <c r="D16" s="4" t="inlineStr">
        <is>
          <t xml:space="preserve"> </t>
        </is>
      </c>
    </row>
    <row r="17">
      <c r="A17" s="4" t="inlineStr">
        <is>
          <t>Unsecured Debt | Senior Unsecured, Covenant-based, Sustainability-linked Lending Bank Credit Facility, Dual Maturities, Maturing 31 October 2025</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Line of credit facility, maximum borrowing capacity</t>
        </is>
      </c>
      <c r="B19" s="6" t="n">
        <v>50000</v>
      </c>
      <c r="C19" s="4" t="inlineStr">
        <is>
          <t xml:space="preserve"> </t>
        </is>
      </c>
      <c r="D19" s="4" t="inlineStr">
        <is>
          <t xml:space="preserve"> </t>
        </is>
      </c>
    </row>
    <row r="20">
      <c r="A20" s="4" t="inlineStr">
        <is>
          <t>Line of credit facility, expiration date</t>
        </is>
      </c>
      <c r="B20" s="4" t="inlineStr">
        <is>
          <t>Oct. 31,  2025</t>
        </is>
      </c>
      <c r="C20" s="4" t="inlineStr">
        <is>
          <t xml:space="preserve"> </t>
        </is>
      </c>
      <c r="D20" s="4" t="inlineStr">
        <is>
          <t xml:space="preserve"> </t>
        </is>
      </c>
    </row>
    <row r="21">
      <c r="A21" s="4" t="inlineStr">
        <is>
          <t>Unsecured Debt | Senior Unsecured, Covenant-based, Sustainability-linked Lending Bank Credit Facility, Dual Maturities, Maturing 31 October 2026</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Line of credit facility, maximum borrowing capacity</t>
        </is>
      </c>
      <c r="B23" s="6" t="n">
        <v>850000</v>
      </c>
      <c r="C23" s="4" t="inlineStr">
        <is>
          <t xml:space="preserve"> </t>
        </is>
      </c>
      <c r="D23" s="4" t="inlineStr">
        <is>
          <t xml:space="preserve"> </t>
        </is>
      </c>
    </row>
    <row r="24">
      <c r="A24" s="4" t="inlineStr">
        <is>
          <t>Line of credit facility, expiration date</t>
        </is>
      </c>
      <c r="B24" s="4" t="inlineStr">
        <is>
          <t>Oct. 31,  2026</t>
        </is>
      </c>
      <c r="C24" s="4" t="inlineStr">
        <is>
          <t xml:space="preserve"> </t>
        </is>
      </c>
      <c r="D24" s="4" t="inlineStr">
        <is>
          <t xml:space="preserve"> </t>
        </is>
      </c>
    </row>
    <row r="25">
      <c r="A25" s="4" t="inlineStr">
        <is>
          <t>Unsecured Debt | Senior Unsecured, Covenant-based, Sustainability-linked Lending Bank Credit Facility, Single Maturity, Maturing 31 October 2025</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Line of credit facility, maximum borrowing capacity</t>
        </is>
      </c>
      <c r="B27" s="6" t="n">
        <v>365000</v>
      </c>
      <c r="C27" s="4" t="inlineStr">
        <is>
          <t xml:space="preserve"> </t>
        </is>
      </c>
      <c r="D27" s="4" t="inlineStr">
        <is>
          <t xml:space="preserve"> </t>
        </is>
      </c>
    </row>
    <row r="28">
      <c r="A28" s="4" t="inlineStr">
        <is>
          <t>Debt instrument, maturity date</t>
        </is>
      </c>
      <c r="B28" s="4" t="inlineStr">
        <is>
          <t>Oct. 31,  2025</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enior Notes - General Information (Details) - Senior Notes $ in Millions</t>
        </is>
      </c>
      <c r="B1" s="2" t="inlineStr">
        <is>
          <t>12 Months Ended</t>
        </is>
      </c>
    </row>
    <row r="2">
      <c r="B2" s="2" t="inlineStr">
        <is>
          <t>Dec. 31, 2023 USD ($)</t>
        </is>
      </c>
    </row>
    <row r="3">
      <c r="A3" s="4" t="inlineStr">
        <is>
          <t>Senior Notes, 3.79 Percent, Issued September 3, 2014</t>
        </is>
      </c>
      <c r="B3" s="4" t="inlineStr">
        <is>
          <t xml:space="preserve"> </t>
        </is>
      </c>
    </row>
    <row r="4">
      <c r="A4" s="3" t="inlineStr">
        <is>
          <t>Debt</t>
        </is>
      </c>
      <c r="B4" s="4" t="inlineStr">
        <is>
          <t xml:space="preserve"> </t>
        </is>
      </c>
    </row>
    <row r="5">
      <c r="A5" s="4" t="inlineStr">
        <is>
          <t>Principal repayment amount</t>
        </is>
      </c>
      <c r="B5" s="6" t="n">
        <v>21</v>
      </c>
    </row>
    <row r="6">
      <c r="A6" s="4" t="inlineStr">
        <is>
          <t>Senior Notes, 4.40 Percent, Issued May 15, 2012</t>
        </is>
      </c>
      <c r="B6" s="4" t="inlineStr">
        <is>
          <t xml:space="preserve"> </t>
        </is>
      </c>
    </row>
    <row r="7">
      <c r="A7" s="3" t="inlineStr">
        <is>
          <t>Debt</t>
        </is>
      </c>
      <c r="B7" s="4" t="inlineStr">
        <is>
          <t xml:space="preserve"> </t>
        </is>
      </c>
    </row>
    <row r="8">
      <c r="A8" s="4" t="inlineStr">
        <is>
          <t>Principal repayment amount</t>
        </is>
      </c>
      <c r="B8" s="11" t="n">
        <v>5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Notes - Tabular Disclosure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Remaining principal / carrying value</t>
        </is>
      </c>
      <c r="B3" s="6" t="n">
        <v>186029</v>
      </c>
      <c r="C3" s="6" t="n">
        <v>259516</v>
      </c>
    </row>
    <row r="4">
      <c r="A4" s="4" t="inlineStr">
        <is>
          <t>Senior Notes</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Remaining principal / carrying value</t>
        </is>
      </c>
      <c r="B6" s="6" t="n">
        <v>122600</v>
      </c>
      <c r="C6" s="4" t="inlineStr">
        <is>
          <t xml:space="preserve"> </t>
        </is>
      </c>
    </row>
    <row r="7">
      <c r="A7" s="4" t="inlineStr">
        <is>
          <t>Senior Notes | Senior Notes, 3.79 Percent, Issued September 3, 2014</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oupon rate (as a percent)</t>
        </is>
      </c>
      <c r="B9" s="10" t="n">
        <v>0.0379</v>
      </c>
      <c r="C9" s="4" t="inlineStr">
        <is>
          <t xml:space="preserve"> </t>
        </is>
      </c>
    </row>
    <row r="10">
      <c r="A10" s="4" t="inlineStr">
        <is>
          <t>Original principal</t>
        </is>
      </c>
      <c r="B10" s="6" t="n">
        <v>200000</v>
      </c>
      <c r="C10" s="4" t="inlineStr">
        <is>
          <t xml:space="preserve"> </t>
        </is>
      </c>
    </row>
    <row r="11">
      <c r="A11" s="4" t="inlineStr">
        <is>
          <t>Remaining principal / carrying value</t>
        </is>
      </c>
      <c r="B11" s="6" t="n">
        <v>63000</v>
      </c>
      <c r="C11" s="4" t="inlineStr">
        <is>
          <t xml:space="preserve"> </t>
        </is>
      </c>
    </row>
    <row r="12">
      <c r="A12" s="4" t="inlineStr">
        <is>
          <t>Senior Notes | Senior Notes, 4.40 Percent, Issued May 15, 2012</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Coupon rate (as a percent)</t>
        </is>
      </c>
      <c r="B14" s="10" t="n">
        <v>0.044</v>
      </c>
      <c r="C14" s="4" t="inlineStr">
        <is>
          <t xml:space="preserve"> </t>
        </is>
      </c>
    </row>
    <row r="15">
      <c r="A15" s="4" t="inlineStr">
        <is>
          <t>Original principal</t>
        </is>
      </c>
      <c r="B15" s="6" t="n">
        <v>355000</v>
      </c>
      <c r="C15" s="4" t="inlineStr">
        <is>
          <t xml:space="preserve"> </t>
        </is>
      </c>
    </row>
    <row r="16">
      <c r="A16" s="4" t="inlineStr">
        <is>
          <t>Remaining principal / carrying value</t>
        </is>
      </c>
      <c r="B16" s="6" t="n">
        <v>59600</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ARO") - Tabular Disclosure (Details) - USD ($) $ in Thousands</t>
        </is>
      </c>
      <c r="B1" s="2" t="inlineStr">
        <is>
          <t>12 Months Ended</t>
        </is>
      </c>
    </row>
    <row r="2">
      <c r="B2" s="2" t="inlineStr">
        <is>
          <t>Dec. 31, 2023</t>
        </is>
      </c>
      <c r="C2" s="2" t="inlineStr">
        <is>
          <t>Dec. 31, 2022</t>
        </is>
      </c>
    </row>
    <row r="3">
      <c r="A3" s="3" t="inlineStr">
        <is>
          <t>Changes in asset retirement obligation</t>
        </is>
      </c>
      <c r="B3" s="4" t="inlineStr">
        <is>
          <t xml:space="preserve"> </t>
        </is>
      </c>
      <c r="C3" s="4" t="inlineStr">
        <is>
          <t xml:space="preserve"> </t>
        </is>
      </c>
    </row>
    <row r="4">
      <c r="A4" s="4" t="inlineStr">
        <is>
          <t>Balance, beginning of year</t>
        </is>
      </c>
      <c r="B4" s="6" t="n">
        <v>114662</v>
      </c>
      <c r="C4" s="6" t="n">
        <v>132814</v>
      </c>
    </row>
    <row r="5">
      <c r="A5" s="4" t="inlineStr">
        <is>
          <t>Change in estimates</t>
        </is>
      </c>
      <c r="B5" s="5" t="n">
        <v>14709</v>
      </c>
      <c r="C5" s="5" t="n">
        <v>48419</v>
      </c>
    </row>
    <row r="6">
      <c r="A6" s="4" t="inlineStr">
        <is>
          <t>Property acquisition and development activity</t>
        </is>
      </c>
      <c r="B6" s="5" t="n">
        <v>5003</v>
      </c>
      <c r="C6" s="5" t="n">
        <v>3985</v>
      </c>
    </row>
    <row r="7">
      <c r="A7" s="4" t="inlineStr">
        <is>
          <t>Divestments</t>
        </is>
      </c>
      <c r="B7" s="4" t="inlineStr">
        <is>
          <t xml:space="preserve"> </t>
        </is>
      </c>
      <c r="C7" s="5" t="n">
        <v>-58284</v>
      </c>
    </row>
    <row r="8">
      <c r="A8" s="4" t="inlineStr">
        <is>
          <t>Settlements</t>
        </is>
      </c>
      <c r="B8" s="5" t="n">
        <v>-14999</v>
      </c>
      <c r="C8" s="5" t="n">
        <v>-17401</v>
      </c>
    </row>
    <row r="9">
      <c r="A9" s="4" t="inlineStr">
        <is>
          <t>Government assistance</t>
        </is>
      </c>
      <c r="B9" s="4" t="inlineStr">
        <is>
          <t xml:space="preserve"> </t>
        </is>
      </c>
      <c r="C9" s="5" t="n">
        <v>-1744</v>
      </c>
    </row>
    <row r="10">
      <c r="A10" s="4" t="inlineStr">
        <is>
          <t>Accretion expense</t>
        </is>
      </c>
      <c r="B10" s="5" t="n">
        <v>6077</v>
      </c>
      <c r="C10" s="5" t="n">
        <v>6873</v>
      </c>
    </row>
    <row r="11">
      <c r="A11" s="4" t="inlineStr">
        <is>
          <t>Balance, end of year</t>
        </is>
      </c>
      <c r="B11" s="6" t="n">
        <v>125452</v>
      </c>
      <c r="C11" s="6" t="n">
        <v>1146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Dividends declared</t>
        </is>
      </c>
      <c r="B3" s="4" t="inlineStr">
        <is>
          <t xml:space="preserve"> </t>
        </is>
      </c>
      <c r="C3" s="4" t="inlineStr">
        <is>
          <t xml:space="preserve"> </t>
        </is>
      </c>
      <c r="D3" s="4" t="inlineStr">
        <is>
          <t xml:space="preserve"> </t>
        </is>
      </c>
    </row>
    <row r="4">
      <c r="A4" s="4" t="inlineStr">
        <is>
          <t>Dividends declared per share (in dollars per share)</t>
        </is>
      </c>
      <c r="B4" s="8" t="n">
        <v>0.23</v>
      </c>
      <c r="C4" s="8" t="n">
        <v>0.181</v>
      </c>
      <c r="D4" s="8" t="n">
        <v>0.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ARO") - Additional Information (Details) - USD ($) $ in Thousands</t>
        </is>
      </c>
      <c r="B1" s="2" t="inlineStr">
        <is>
          <t>12 Months Ended</t>
        </is>
      </c>
    </row>
    <row r="2">
      <c r="B2" s="2" t="inlineStr">
        <is>
          <t>Dec. 31, 2022</t>
        </is>
      </c>
      <c r="C2" s="2" t="inlineStr">
        <is>
          <t>Dec. 31, 2023</t>
        </is>
      </c>
      <c r="D2" s="2" t="inlineStr">
        <is>
          <t>Dec. 31, 2021</t>
        </is>
      </c>
    </row>
    <row r="3">
      <c r="A3" s="3" t="inlineStr">
        <is>
          <t>Asset Retirement Obligation</t>
        </is>
      </c>
      <c r="B3" s="4" t="inlineStr">
        <is>
          <t xml:space="preserve"> </t>
        </is>
      </c>
      <c r="C3" s="4" t="inlineStr">
        <is>
          <t xml:space="preserve"> </t>
        </is>
      </c>
      <c r="D3" s="4" t="inlineStr">
        <is>
          <t xml:space="preserve"> </t>
        </is>
      </c>
    </row>
    <row r="4">
      <c r="A4" s="4" t="inlineStr">
        <is>
          <t>Asset retirement obligation</t>
        </is>
      </c>
      <c r="B4" s="6" t="n">
        <v>114662</v>
      </c>
      <c r="C4" s="6" t="n">
        <v>125452</v>
      </c>
      <c r="D4" s="4" t="inlineStr">
        <is>
          <t xml:space="preserve"> </t>
        </is>
      </c>
    </row>
    <row r="5">
      <c r="A5" s="4" t="inlineStr">
        <is>
          <t>Total undiscounted liability</t>
        </is>
      </c>
      <c r="B5" s="5" t="n">
        <v>114700</v>
      </c>
      <c r="C5" s="6" t="n">
        <v>280600</v>
      </c>
      <c r="D5" s="6" t="n">
        <v>262400</v>
      </c>
    </row>
    <row r="6">
      <c r="A6" s="4" t="inlineStr">
        <is>
          <t>Abandonment and reclamation obligation requirements expense</t>
        </is>
      </c>
      <c r="B6" s="6" t="n">
        <v>13053</v>
      </c>
      <c r="C6" s="4" t="inlineStr">
        <is>
          <t xml:space="preserve"> </t>
        </is>
      </c>
      <c r="D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right-of-use assets</t>
        </is>
      </c>
      <c r="B3" s="6" t="n">
        <v>24996</v>
      </c>
      <c r="C3" s="6" t="n">
        <v>20556</v>
      </c>
    </row>
    <row r="4">
      <c r="A4" s="4" t="inlineStr">
        <is>
          <t>Current operating lease liabilities</t>
        </is>
      </c>
      <c r="B4" s="5" t="n">
        <v>12087</v>
      </c>
      <c r="C4" s="5" t="n">
        <v>13664</v>
      </c>
    </row>
    <row r="5">
      <c r="A5" s="4" t="inlineStr">
        <is>
          <t>Non-current operating lease liabilities</t>
        </is>
      </c>
      <c r="B5" s="5" t="n">
        <v>14333</v>
      </c>
      <c r="C5" s="5" t="n">
        <v>9262</v>
      </c>
    </row>
    <row r="6">
      <c r="A6" s="4" t="inlineStr">
        <is>
          <t>Total lease liabilities</t>
        </is>
      </c>
      <c r="B6" s="6" t="n">
        <v>26420</v>
      </c>
      <c r="C6" s="6" t="n">
        <v>229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years), operating leases</t>
        </is>
      </c>
      <c r="B3" s="4" t="inlineStr">
        <is>
          <t>3 years 3 months 18 days</t>
        </is>
      </c>
      <c r="C3" s="4" t="inlineStr">
        <is>
          <t>2 years 4 months 24 days</t>
        </is>
      </c>
    </row>
    <row r="4">
      <c r="A4" s="4" t="inlineStr">
        <is>
          <t>Weighted average discount rate, operating leases</t>
        </is>
      </c>
      <c r="B4" s="10" t="n">
        <v>0.064</v>
      </c>
      <c r="C4" s="10" t="n">
        <v>0.0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 expense</t>
        </is>
      </c>
      <c r="B3" s="4" t="inlineStr">
        <is>
          <t xml:space="preserve"> </t>
        </is>
      </c>
      <c r="C3" s="4" t="inlineStr">
        <is>
          <t xml:space="preserve"> </t>
        </is>
      </c>
    </row>
    <row r="4">
      <c r="A4" s="4" t="inlineStr">
        <is>
          <t>Operating lease cost</t>
        </is>
      </c>
      <c r="B4" s="6" t="n">
        <v>13311</v>
      </c>
      <c r="C4" s="6" t="n">
        <v>12409</v>
      </c>
    </row>
    <row r="5">
      <c r="A5" s="4" t="inlineStr">
        <is>
          <t>Variable lease cost</t>
        </is>
      </c>
      <c r="B5" s="5" t="n">
        <v>4754</v>
      </c>
      <c r="C5" s="5" t="n">
        <v>3847</v>
      </c>
    </row>
    <row r="6">
      <c r="A6" s="4" t="inlineStr">
        <is>
          <t>Short-term lease cost</t>
        </is>
      </c>
      <c r="B6" s="5" t="n">
        <v>7425</v>
      </c>
      <c r="C6" s="5" t="n">
        <v>7163</v>
      </c>
    </row>
    <row r="7">
      <c r="A7" s="4" t="inlineStr">
        <is>
          <t>Sublease income</t>
        </is>
      </c>
      <c r="B7" s="5" t="n">
        <v>-1578</v>
      </c>
      <c r="C7" s="5" t="n">
        <v>-1091</v>
      </c>
    </row>
    <row r="8">
      <c r="A8" s="4" t="inlineStr">
        <is>
          <t>Total</t>
        </is>
      </c>
      <c r="B8" s="6" t="n">
        <v>23912</v>
      </c>
      <c r="C8" s="6" t="n">
        <v>223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Maturity of Lease Liabilities</t>
        </is>
      </c>
      <c r="B2" s="4" t="inlineStr">
        <is>
          <t xml:space="preserve"> </t>
        </is>
      </c>
    </row>
    <row r="3">
      <c r="A3" s="4" t="inlineStr">
        <is>
          <t>2024</t>
        </is>
      </c>
      <c r="B3" s="6" t="n">
        <v>13405</v>
      </c>
    </row>
    <row r="4">
      <c r="A4" s="4" t="inlineStr">
        <is>
          <t>2025</t>
        </is>
      </c>
      <c r="B4" s="5" t="n">
        <v>8893</v>
      </c>
    </row>
    <row r="5">
      <c r="A5" s="4" t="inlineStr">
        <is>
          <t>2026</t>
        </is>
      </c>
      <c r="B5" s="5" t="n">
        <v>3245</v>
      </c>
    </row>
    <row r="6">
      <c r="A6" s="4" t="inlineStr">
        <is>
          <t>2027</t>
        </is>
      </c>
      <c r="B6" s="5" t="n">
        <v>1744</v>
      </c>
    </row>
    <row r="7">
      <c r="A7" s="4" t="inlineStr">
        <is>
          <t>2028</t>
        </is>
      </c>
      <c r="B7" s="5" t="n">
        <v>918</v>
      </c>
    </row>
    <row r="8">
      <c r="A8" s="4" t="inlineStr">
        <is>
          <t>After 2028</t>
        </is>
      </c>
      <c r="B8" s="5" t="n">
        <v>727</v>
      </c>
    </row>
    <row r="9">
      <c r="A9" s="4" t="inlineStr">
        <is>
          <t>Total lease payments</t>
        </is>
      </c>
      <c r="B9" s="6" t="n">
        <v>289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Gross Difference (Details) - USD ($) $ in Thousands</t>
        </is>
      </c>
      <c r="B1" s="2" t="inlineStr">
        <is>
          <t>Dec. 31, 2023</t>
        </is>
      </c>
      <c r="C1" s="2" t="inlineStr">
        <is>
          <t>Dec. 31, 2022</t>
        </is>
      </c>
    </row>
    <row r="2">
      <c r="A2" s="3" t="inlineStr">
        <is>
          <t>Gross Difference</t>
        </is>
      </c>
      <c r="B2" s="4" t="inlineStr">
        <is>
          <t xml:space="preserve"> </t>
        </is>
      </c>
      <c r="C2" s="4" t="inlineStr">
        <is>
          <t xml:space="preserve"> </t>
        </is>
      </c>
    </row>
    <row r="3">
      <c r="A3" s="4" t="inlineStr">
        <is>
          <t>Total lease payments</t>
        </is>
      </c>
      <c r="B3" s="6" t="n">
        <v>28932</v>
      </c>
      <c r="C3" s="4" t="inlineStr">
        <is>
          <t xml:space="preserve"> </t>
        </is>
      </c>
    </row>
    <row r="4">
      <c r="A4" s="4" t="inlineStr">
        <is>
          <t>Less imputed interest</t>
        </is>
      </c>
      <c r="B4" s="5" t="n">
        <v>-2512</v>
      </c>
      <c r="C4" s="4" t="inlineStr">
        <is>
          <t xml:space="preserve"> </t>
        </is>
      </c>
    </row>
    <row r="5">
      <c r="A5" s="4" t="inlineStr">
        <is>
          <t>Total discounted lease payments</t>
        </is>
      </c>
      <c r="B5" s="5" t="n">
        <v>26420</v>
      </c>
      <c r="C5" s="6" t="n">
        <v>22926</v>
      </c>
    </row>
    <row r="6">
      <c r="A6" s="4" t="inlineStr">
        <is>
          <t>Current portion of lease liabilities</t>
        </is>
      </c>
      <c r="B6" s="5" t="n">
        <v>12087</v>
      </c>
      <c r="C6" s="5" t="n">
        <v>13664</v>
      </c>
    </row>
    <row r="7">
      <c r="A7" s="4" t="inlineStr">
        <is>
          <t>Non-current operating lease liabilities</t>
        </is>
      </c>
      <c r="B7" s="6" t="n">
        <v>14333</v>
      </c>
      <c r="C7" s="6" t="n">
        <v>9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amounts paid to settle lease liabilities, operating cash flow used for operating leases</t>
        </is>
      </c>
      <c r="B4" s="6" t="n">
        <v>14514</v>
      </c>
      <c r="C4" s="6" t="n">
        <v>10552</v>
      </c>
    </row>
    <row r="5">
      <c r="A5" s="4" t="inlineStr">
        <is>
          <t>Right-of-use assets obtained/(terminated) in exchange for lease liabilities, operating leases</t>
        </is>
      </c>
      <c r="B5" s="6" t="n">
        <v>16369</v>
      </c>
      <c r="C5" s="6" t="n">
        <v>56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RUDE OIL AND NATURAL GAS SALES (Details) - USD ($) $ in Thousands</t>
        </is>
      </c>
      <c r="B1" s="2" t="inlineStr">
        <is>
          <t>12 Months Ended</t>
        </is>
      </c>
    </row>
    <row r="2">
      <c r="B2" s="2" t="inlineStr">
        <is>
          <t>Dec. 31, 2023</t>
        </is>
      </c>
      <c r="C2" s="2" t="inlineStr">
        <is>
          <t>Dec. 31, 2022</t>
        </is>
      </c>
      <c r="D2" s="2" t="inlineStr">
        <is>
          <t>Dec. 31, 2021</t>
        </is>
      </c>
    </row>
    <row r="3">
      <c r="A3" s="3" t="inlineStr">
        <is>
          <t>Oil and natural gas revenue by country and by product</t>
        </is>
      </c>
      <c r="B3" s="4" t="inlineStr">
        <is>
          <t xml:space="preserve"> </t>
        </is>
      </c>
      <c r="C3" s="4" t="inlineStr">
        <is>
          <t xml:space="preserve"> </t>
        </is>
      </c>
      <c r="D3" s="4" t="inlineStr">
        <is>
          <t xml:space="preserve"> </t>
        </is>
      </c>
    </row>
    <row r="4">
      <c r="A4" s="4" t="inlineStr">
        <is>
          <t>Crude oil and natural gas sales</t>
        </is>
      </c>
      <c r="B4" s="6" t="n">
        <v>1663016</v>
      </c>
      <c r="C4" s="6" t="n">
        <v>2353374</v>
      </c>
      <c r="D4" s="6" t="n">
        <v>1482575</v>
      </c>
    </row>
    <row r="5">
      <c r="A5" s="4" t="inlineStr">
        <is>
          <t>Crude Oil</t>
        </is>
      </c>
      <c r="B5" s="4" t="inlineStr">
        <is>
          <t xml:space="preserve"> </t>
        </is>
      </c>
      <c r="C5" s="4" t="inlineStr">
        <is>
          <t xml:space="preserve"> </t>
        </is>
      </c>
      <c r="D5" s="4" t="inlineStr">
        <is>
          <t xml:space="preserve"> </t>
        </is>
      </c>
    </row>
    <row r="6">
      <c r="A6" s="3" t="inlineStr">
        <is>
          <t>Oil and natural gas revenue by country and by product</t>
        </is>
      </c>
      <c r="B6" s="4" t="inlineStr">
        <is>
          <t xml:space="preserve"> </t>
        </is>
      </c>
      <c r="C6" s="4" t="inlineStr">
        <is>
          <t xml:space="preserve"> </t>
        </is>
      </c>
      <c r="D6" s="4" t="inlineStr">
        <is>
          <t xml:space="preserve"> </t>
        </is>
      </c>
    </row>
    <row r="7">
      <c r="A7" s="4" t="inlineStr">
        <is>
          <t>Crude oil and natural gas sales</t>
        </is>
      </c>
      <c r="B7" s="4" t="inlineStr">
        <is>
          <t xml:space="preserve"> </t>
        </is>
      </c>
      <c r="C7" s="5" t="n">
        <v>1777736</v>
      </c>
      <c r="D7" s="5" t="n">
        <v>1166818</v>
      </c>
    </row>
    <row r="8">
      <c r="A8" s="4" t="inlineStr">
        <is>
          <t>Natural Gas</t>
        </is>
      </c>
      <c r="B8" s="4" t="inlineStr">
        <is>
          <t xml:space="preserve"> </t>
        </is>
      </c>
      <c r="C8" s="4" t="inlineStr">
        <is>
          <t xml:space="preserve"> </t>
        </is>
      </c>
      <c r="D8" s="4" t="inlineStr">
        <is>
          <t xml:space="preserve"> </t>
        </is>
      </c>
    </row>
    <row r="9">
      <c r="A9" s="3" t="inlineStr">
        <is>
          <t>Oil and natural gas revenue by country and by product</t>
        </is>
      </c>
      <c r="B9" s="4" t="inlineStr">
        <is>
          <t xml:space="preserve"> </t>
        </is>
      </c>
      <c r="C9" s="4" t="inlineStr">
        <is>
          <t xml:space="preserve"> </t>
        </is>
      </c>
      <c r="D9" s="4" t="inlineStr">
        <is>
          <t xml:space="preserve"> </t>
        </is>
      </c>
    </row>
    <row r="10">
      <c r="A10" s="4" t="inlineStr">
        <is>
          <t>Crude oil and natural gas sales</t>
        </is>
      </c>
      <c r="B10" s="4" t="inlineStr">
        <is>
          <t xml:space="preserve"> </t>
        </is>
      </c>
      <c r="C10" s="5" t="n">
        <v>466596</v>
      </c>
      <c r="D10" s="5" t="n">
        <v>230679</v>
      </c>
    </row>
    <row r="11">
      <c r="A11" s="4" t="inlineStr">
        <is>
          <t>Natural Gas Liquids and Other</t>
        </is>
      </c>
      <c r="B11" s="4" t="inlineStr">
        <is>
          <t xml:space="preserve"> </t>
        </is>
      </c>
      <c r="C11" s="4" t="inlineStr">
        <is>
          <t xml:space="preserve"> </t>
        </is>
      </c>
      <c r="D11" s="4" t="inlineStr">
        <is>
          <t xml:space="preserve"> </t>
        </is>
      </c>
    </row>
    <row r="12">
      <c r="A12" s="3" t="inlineStr">
        <is>
          <t>Oil and natural gas revenue by country and by product</t>
        </is>
      </c>
      <c r="B12" s="4" t="inlineStr">
        <is>
          <t xml:space="preserve"> </t>
        </is>
      </c>
      <c r="C12" s="4" t="inlineStr">
        <is>
          <t xml:space="preserve"> </t>
        </is>
      </c>
      <c r="D12" s="4" t="inlineStr">
        <is>
          <t xml:space="preserve"> </t>
        </is>
      </c>
    </row>
    <row r="13">
      <c r="A13" s="4" t="inlineStr">
        <is>
          <t>Crude oil and natural gas sales</t>
        </is>
      </c>
      <c r="B13" s="4" t="inlineStr">
        <is>
          <t xml:space="preserve"> </t>
        </is>
      </c>
      <c r="C13" s="5" t="n">
        <v>109042</v>
      </c>
      <c r="D13" s="5" t="n">
        <v>85078</v>
      </c>
    </row>
    <row r="14">
      <c r="A14" s="4" t="inlineStr">
        <is>
          <t>U.S.</t>
        </is>
      </c>
      <c r="B14" s="4" t="inlineStr">
        <is>
          <t xml:space="preserve"> </t>
        </is>
      </c>
      <c r="C14" s="4" t="inlineStr">
        <is>
          <t xml:space="preserve"> </t>
        </is>
      </c>
      <c r="D14" s="4" t="inlineStr">
        <is>
          <t xml:space="preserve"> </t>
        </is>
      </c>
    </row>
    <row r="15">
      <c r="A15" s="3" t="inlineStr">
        <is>
          <t>Oil and natural gas revenue by country and by product</t>
        </is>
      </c>
      <c r="B15" s="4" t="inlineStr">
        <is>
          <t xml:space="preserve"> </t>
        </is>
      </c>
      <c r="C15" s="4" t="inlineStr">
        <is>
          <t xml:space="preserve"> </t>
        </is>
      </c>
      <c r="D15" s="4" t="inlineStr">
        <is>
          <t xml:space="preserve"> </t>
        </is>
      </c>
    </row>
    <row r="16">
      <c r="A16" s="4" t="inlineStr">
        <is>
          <t>Crude oil and natural gas sales</t>
        </is>
      </c>
      <c r="B16" s="5" t="n">
        <v>1663016</v>
      </c>
      <c r="C16" s="5" t="n">
        <v>2205876</v>
      </c>
      <c r="D16" s="5" t="n">
        <v>1355255</v>
      </c>
    </row>
    <row r="17">
      <c r="A17" s="4" t="inlineStr">
        <is>
          <t>U.S. | Crude Oil</t>
        </is>
      </c>
      <c r="B17" s="4" t="inlineStr">
        <is>
          <t xml:space="preserve"> </t>
        </is>
      </c>
      <c r="C17" s="4" t="inlineStr">
        <is>
          <t xml:space="preserve"> </t>
        </is>
      </c>
      <c r="D17" s="4" t="inlineStr">
        <is>
          <t xml:space="preserve"> </t>
        </is>
      </c>
    </row>
    <row r="18">
      <c r="A18" s="3" t="inlineStr">
        <is>
          <t>Oil and natural gas revenue by country and by product</t>
        </is>
      </c>
      <c r="B18" s="4" t="inlineStr">
        <is>
          <t xml:space="preserve"> </t>
        </is>
      </c>
      <c r="C18" s="4" t="inlineStr">
        <is>
          <t xml:space="preserve"> </t>
        </is>
      </c>
      <c r="D18" s="4" t="inlineStr">
        <is>
          <t xml:space="preserve"> </t>
        </is>
      </c>
    </row>
    <row r="19">
      <c r="A19" s="4" t="inlineStr">
        <is>
          <t>Crude oil and natural gas sales</t>
        </is>
      </c>
      <c r="B19" s="5" t="n">
        <v>1434989</v>
      </c>
      <c r="C19" s="5" t="n">
        <v>1646453</v>
      </c>
      <c r="D19" s="5" t="n">
        <v>1055748</v>
      </c>
    </row>
    <row r="20">
      <c r="A20" s="4" t="inlineStr">
        <is>
          <t>U.S. | Natural Gas</t>
        </is>
      </c>
      <c r="B20" s="4" t="inlineStr">
        <is>
          <t xml:space="preserve"> </t>
        </is>
      </c>
      <c r="C20" s="4" t="inlineStr">
        <is>
          <t xml:space="preserve"> </t>
        </is>
      </c>
      <c r="D20" s="4" t="inlineStr">
        <is>
          <t xml:space="preserve"> </t>
        </is>
      </c>
    </row>
    <row r="21">
      <c r="A21" s="3" t="inlineStr">
        <is>
          <t>Oil and natural gas revenue by country and by product</t>
        </is>
      </c>
      <c r="B21" s="4" t="inlineStr">
        <is>
          <t xml:space="preserve"> </t>
        </is>
      </c>
      <c r="C21" s="4" t="inlineStr">
        <is>
          <t xml:space="preserve"> </t>
        </is>
      </c>
      <c r="D21" s="4" t="inlineStr">
        <is>
          <t xml:space="preserve"> </t>
        </is>
      </c>
    </row>
    <row r="22">
      <c r="A22" s="4" t="inlineStr">
        <is>
          <t>Crude oil and natural gas sales</t>
        </is>
      </c>
      <c r="B22" s="5" t="n">
        <v>153133</v>
      </c>
      <c r="C22" s="5" t="n">
        <v>455678</v>
      </c>
      <c r="D22" s="5" t="n">
        <v>219552</v>
      </c>
    </row>
    <row r="23">
      <c r="A23" s="4" t="inlineStr">
        <is>
          <t>U.S. | Natural Gas Liquids and Other</t>
        </is>
      </c>
      <c r="B23" s="4" t="inlineStr">
        <is>
          <t xml:space="preserve"> </t>
        </is>
      </c>
      <c r="C23" s="4" t="inlineStr">
        <is>
          <t xml:space="preserve"> </t>
        </is>
      </c>
      <c r="D23" s="4" t="inlineStr">
        <is>
          <t xml:space="preserve"> </t>
        </is>
      </c>
    </row>
    <row r="24">
      <c r="A24" s="3" t="inlineStr">
        <is>
          <t>Oil and natural gas revenue by country and by product</t>
        </is>
      </c>
      <c r="B24" s="4" t="inlineStr">
        <is>
          <t xml:space="preserve"> </t>
        </is>
      </c>
      <c r="C24" s="4" t="inlineStr">
        <is>
          <t xml:space="preserve"> </t>
        </is>
      </c>
      <c r="D24" s="4" t="inlineStr">
        <is>
          <t xml:space="preserve"> </t>
        </is>
      </c>
    </row>
    <row r="25">
      <c r="A25" s="4" t="inlineStr">
        <is>
          <t>Crude oil and natural gas sales</t>
        </is>
      </c>
      <c r="B25" s="6" t="n">
        <v>74894</v>
      </c>
      <c r="C25" s="5" t="n">
        <v>103745</v>
      </c>
      <c r="D25" s="5" t="n">
        <v>79955</v>
      </c>
    </row>
    <row r="26">
      <c r="A26" s="4" t="inlineStr">
        <is>
          <t>Canada</t>
        </is>
      </c>
      <c r="B26" s="4" t="inlineStr">
        <is>
          <t xml:space="preserve"> </t>
        </is>
      </c>
      <c r="C26" s="4" t="inlineStr">
        <is>
          <t xml:space="preserve"> </t>
        </is>
      </c>
      <c r="D26" s="4" t="inlineStr">
        <is>
          <t xml:space="preserve"> </t>
        </is>
      </c>
    </row>
    <row r="27">
      <c r="A27" s="3" t="inlineStr">
        <is>
          <t>Oil and natural gas revenue by country and by product</t>
        </is>
      </c>
      <c r="B27" s="4" t="inlineStr">
        <is>
          <t xml:space="preserve"> </t>
        </is>
      </c>
      <c r="C27" s="4" t="inlineStr">
        <is>
          <t xml:space="preserve"> </t>
        </is>
      </c>
      <c r="D27" s="4" t="inlineStr">
        <is>
          <t xml:space="preserve"> </t>
        </is>
      </c>
    </row>
    <row r="28">
      <c r="A28" s="4" t="inlineStr">
        <is>
          <t>Crude oil and natural gas sales</t>
        </is>
      </c>
      <c r="B28" s="4" t="inlineStr">
        <is>
          <t xml:space="preserve"> </t>
        </is>
      </c>
      <c r="C28" s="5" t="n">
        <v>147498</v>
      </c>
      <c r="D28" s="5" t="n">
        <v>127320</v>
      </c>
    </row>
    <row r="29">
      <c r="A29" s="4" t="inlineStr">
        <is>
          <t>Canada | Crude Oil</t>
        </is>
      </c>
      <c r="B29" s="4" t="inlineStr">
        <is>
          <t xml:space="preserve"> </t>
        </is>
      </c>
      <c r="C29" s="4" t="inlineStr">
        <is>
          <t xml:space="preserve"> </t>
        </is>
      </c>
      <c r="D29" s="4" t="inlineStr">
        <is>
          <t xml:space="preserve"> </t>
        </is>
      </c>
    </row>
    <row r="30">
      <c r="A30" s="3" t="inlineStr">
        <is>
          <t>Oil and natural gas revenue by country and by product</t>
        </is>
      </c>
      <c r="B30" s="4" t="inlineStr">
        <is>
          <t xml:space="preserve"> </t>
        </is>
      </c>
      <c r="C30" s="4" t="inlineStr">
        <is>
          <t xml:space="preserve"> </t>
        </is>
      </c>
      <c r="D30" s="4" t="inlineStr">
        <is>
          <t xml:space="preserve"> </t>
        </is>
      </c>
    </row>
    <row r="31">
      <c r="A31" s="4" t="inlineStr">
        <is>
          <t>Crude oil and natural gas sales</t>
        </is>
      </c>
      <c r="B31" s="4" t="inlineStr">
        <is>
          <t xml:space="preserve"> </t>
        </is>
      </c>
      <c r="C31" s="5" t="n">
        <v>131283</v>
      </c>
      <c r="D31" s="5" t="n">
        <v>111070</v>
      </c>
    </row>
    <row r="32">
      <c r="A32" s="4" t="inlineStr">
        <is>
          <t>Canada | Natural Gas</t>
        </is>
      </c>
      <c r="B32" s="4" t="inlineStr">
        <is>
          <t xml:space="preserve"> </t>
        </is>
      </c>
      <c r="C32" s="4" t="inlineStr">
        <is>
          <t xml:space="preserve"> </t>
        </is>
      </c>
      <c r="D32" s="4" t="inlineStr">
        <is>
          <t xml:space="preserve"> </t>
        </is>
      </c>
    </row>
    <row r="33">
      <c r="A33" s="3" t="inlineStr">
        <is>
          <t>Oil and natural gas revenue by country and by product</t>
        </is>
      </c>
      <c r="B33" s="4" t="inlineStr">
        <is>
          <t xml:space="preserve"> </t>
        </is>
      </c>
      <c r="C33" s="4" t="inlineStr">
        <is>
          <t xml:space="preserve"> </t>
        </is>
      </c>
      <c r="D33" s="4" t="inlineStr">
        <is>
          <t xml:space="preserve"> </t>
        </is>
      </c>
    </row>
    <row r="34">
      <c r="A34" s="4" t="inlineStr">
        <is>
          <t>Crude oil and natural gas sales</t>
        </is>
      </c>
      <c r="B34" s="4" t="inlineStr">
        <is>
          <t xml:space="preserve"> </t>
        </is>
      </c>
      <c r="C34" s="5" t="n">
        <v>10918</v>
      </c>
      <c r="D34" s="5" t="n">
        <v>11127</v>
      </c>
    </row>
    <row r="35">
      <c r="A35" s="4" t="inlineStr">
        <is>
          <t>Canada | Natural Gas Liquids and Other</t>
        </is>
      </c>
      <c r="B35" s="4" t="inlineStr">
        <is>
          <t xml:space="preserve"> </t>
        </is>
      </c>
      <c r="C35" s="4" t="inlineStr">
        <is>
          <t xml:space="preserve"> </t>
        </is>
      </c>
      <c r="D35" s="4" t="inlineStr">
        <is>
          <t xml:space="preserve"> </t>
        </is>
      </c>
    </row>
    <row r="36">
      <c r="A36" s="3" t="inlineStr">
        <is>
          <t>Oil and natural gas revenue by country and by product</t>
        </is>
      </c>
      <c r="B36" s="4" t="inlineStr">
        <is>
          <t xml:space="preserve"> </t>
        </is>
      </c>
      <c r="C36" s="4" t="inlineStr">
        <is>
          <t xml:space="preserve"> </t>
        </is>
      </c>
      <c r="D36" s="4" t="inlineStr">
        <is>
          <t xml:space="preserve"> </t>
        </is>
      </c>
    </row>
    <row r="37">
      <c r="A37" s="4" t="inlineStr">
        <is>
          <t>Crude oil and natural gas sales</t>
        </is>
      </c>
      <c r="B37" s="4" t="inlineStr">
        <is>
          <t xml:space="preserve"> </t>
        </is>
      </c>
      <c r="C37" s="6" t="n">
        <v>5297</v>
      </c>
      <c r="D37" s="6" t="n">
        <v>51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Tabular Disclosure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t>
        </is>
      </c>
      <c r="B3" s="4" t="inlineStr">
        <is>
          <t xml:space="preserve"> </t>
        </is>
      </c>
      <c r="C3" s="4" t="inlineStr">
        <is>
          <t xml:space="preserve"> </t>
        </is>
      </c>
      <c r="D3" s="4" t="inlineStr">
        <is>
          <t xml:space="preserve"> </t>
        </is>
      </c>
    </row>
    <row r="4">
      <c r="A4" s="4" t="inlineStr">
        <is>
          <t>General and administrative expense excluding share-based compensation</t>
        </is>
      </c>
      <c r="B4" s="6" t="n">
        <v>47778</v>
      </c>
      <c r="C4" s="6" t="n">
        <v>42374</v>
      </c>
      <c r="D4" s="6" t="n">
        <v>38013</v>
      </c>
    </row>
    <row r="5">
      <c r="A5" s="4" t="inlineStr">
        <is>
          <t>Share-based compensation expense</t>
        </is>
      </c>
      <c r="B5" s="5" t="n">
        <v>17886</v>
      </c>
      <c r="C5" s="5" t="n">
        <v>27580</v>
      </c>
      <c r="D5" s="5" t="n">
        <v>18794</v>
      </c>
    </row>
    <row r="6">
      <c r="A6" s="4" t="inlineStr">
        <is>
          <t>General and administrative expense</t>
        </is>
      </c>
      <c r="B6" s="6" t="n">
        <v>65664</v>
      </c>
      <c r="C6" s="6" t="n">
        <v>69954</v>
      </c>
      <c r="D6" s="6" t="n">
        <v>568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Additional Information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t>
        </is>
      </c>
      <c r="B3" s="4" t="inlineStr">
        <is>
          <t xml:space="preserve"> </t>
        </is>
      </c>
      <c r="C3" s="4" t="inlineStr">
        <is>
          <t xml:space="preserve"> </t>
        </is>
      </c>
      <c r="D3" s="4" t="inlineStr">
        <is>
          <t xml:space="preserve"> </t>
        </is>
      </c>
    </row>
    <row r="4">
      <c r="A4" s="4" t="inlineStr">
        <is>
          <t>Non-cash lease credit</t>
        </is>
      </c>
      <c r="B4" s="6" t="n">
        <v>939</v>
      </c>
      <c r="C4" s="6" t="n">
        <v>395</v>
      </c>
      <c r="D4" s="6" t="n">
        <v>3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loss)</t>
        </is>
      </c>
      <c r="B4" s="6" t="n">
        <v>456076</v>
      </c>
      <c r="C4" s="6" t="n">
        <v>914302</v>
      </c>
      <c r="D4" s="6" t="n">
        <v>234441</v>
      </c>
    </row>
    <row r="5">
      <c r="A5" s="3" t="inlineStr">
        <is>
          <t>Non-cash items add/(deduct):</t>
        </is>
      </c>
      <c r="B5" s="4" t="inlineStr">
        <is>
          <t xml:space="preserve"> </t>
        </is>
      </c>
      <c r="C5" s="4" t="inlineStr">
        <is>
          <t xml:space="preserve"> </t>
        </is>
      </c>
      <c r="D5" s="4" t="inlineStr">
        <is>
          <t xml:space="preserve"> </t>
        </is>
      </c>
    </row>
    <row r="6">
      <c r="A6" s="4" t="inlineStr">
        <is>
          <t>Depletion, depreciation, accretion and impairment</t>
        </is>
      </c>
      <c r="B6" s="5" t="n">
        <v>377495</v>
      </c>
      <c r="C6" s="5" t="n">
        <v>309367</v>
      </c>
      <c r="D6" s="5" t="n">
        <v>274756</v>
      </c>
    </row>
    <row r="7">
      <c r="A7" s="4" t="inlineStr">
        <is>
          <t>Unrealized (gain)/loss on derivative instruments</t>
        </is>
      </c>
      <c r="B7" s="5" t="n">
        <v>25621</v>
      </c>
      <c r="C7" s="5" t="n">
        <v>-150526</v>
      </c>
      <c r="D7" s="5" t="n">
        <v>109536</v>
      </c>
    </row>
    <row r="8">
      <c r="A8" s="4" t="inlineStr">
        <is>
          <t>Deferred income tax expense/(recovery)</t>
        </is>
      </c>
      <c r="B8" s="5" t="n">
        <v>84171</v>
      </c>
      <c r="C8" s="5" t="n">
        <v>265233</v>
      </c>
      <c r="D8" s="5" t="n">
        <v>98755</v>
      </c>
    </row>
    <row r="9">
      <c r="A9" s="4" t="inlineStr">
        <is>
          <t>Unrealized foreign exchange (gain)/loss on working capital</t>
        </is>
      </c>
      <c r="B9" s="5" t="n">
        <v>363</v>
      </c>
      <c r="C9" s="5" t="n">
        <v>11217</v>
      </c>
      <c r="D9" s="5" t="n">
        <v>-8055</v>
      </c>
    </row>
    <row r="10">
      <c r="A10" s="4" t="inlineStr">
        <is>
          <t>Share-based compensation and general and administrative</t>
        </is>
      </c>
      <c r="B10" s="5" t="n">
        <v>17320</v>
      </c>
      <c r="C10" s="5" t="n">
        <v>22529</v>
      </c>
      <c r="D10" s="5" t="n">
        <v>13424</v>
      </c>
    </row>
    <row r="11">
      <c r="A11" s="4" t="inlineStr">
        <is>
          <t>Other expense/(income)</t>
        </is>
      </c>
      <c r="B11" s="5" t="n">
        <v>2125</v>
      </c>
      <c r="C11" s="5" t="n">
        <v>-4137</v>
      </c>
      <c r="D11" s="5" t="n">
        <v>-4594</v>
      </c>
    </row>
    <row r="12">
      <c r="A12" s="4" t="inlineStr">
        <is>
          <t>Amortization of debt issuance costs</t>
        </is>
      </c>
      <c r="B12" s="5" t="n">
        <v>1556</v>
      </c>
      <c r="C12" s="5" t="n">
        <v>1476</v>
      </c>
      <c r="D12" s="5" t="n">
        <v>1093</v>
      </c>
    </row>
    <row r="13">
      <c r="A13" s="4" t="inlineStr">
        <is>
          <t>Translation of U.S. dollar cash held in parent company</t>
        </is>
      </c>
      <c r="B13" s="4" t="inlineStr">
        <is>
          <t xml:space="preserve"> </t>
        </is>
      </c>
      <c r="C13" s="5" t="n">
        <v>-937</v>
      </c>
      <c r="D13" s="5" t="n">
        <v>-2330</v>
      </c>
    </row>
    <row r="14">
      <c r="A14" s="4" t="inlineStr">
        <is>
          <t>Gain on divestment of assets</t>
        </is>
      </c>
      <c r="B14" s="4" t="inlineStr">
        <is>
          <t xml:space="preserve"> </t>
        </is>
      </c>
      <c r="C14" s="5" t="n">
        <v>-151937</v>
      </c>
      <c r="D14" s="4" t="inlineStr">
        <is>
          <t xml:space="preserve"> </t>
        </is>
      </c>
    </row>
    <row r="15">
      <c r="A15" s="4" t="inlineStr">
        <is>
          <t>Investing activities in Other income</t>
        </is>
      </c>
      <c r="B15" s="5" t="n">
        <v>-3484</v>
      </c>
      <c r="C15" s="5" t="n">
        <v>13702</v>
      </c>
      <c r="D15" s="5" t="n">
        <v>-4593</v>
      </c>
    </row>
    <row r="16">
      <c r="A16" s="4" t="inlineStr">
        <is>
          <t>Asset retirement obligation settlements</t>
        </is>
      </c>
      <c r="B16" s="5" t="n">
        <v>-14999</v>
      </c>
      <c r="C16" s="5" t="n">
        <v>-17401</v>
      </c>
      <c r="D16" s="5" t="n">
        <v>-12951</v>
      </c>
    </row>
    <row r="17">
      <c r="A17" s="4" t="inlineStr">
        <is>
          <t>Changes in non-cash operating working capital</t>
        </is>
      </c>
      <c r="B17" s="5" t="n">
        <v>-8054</v>
      </c>
      <c r="C17" s="5" t="n">
        <v>-39506</v>
      </c>
      <c r="D17" s="5" t="n">
        <v>-94643</v>
      </c>
    </row>
    <row r="18">
      <c r="A18" s="4" t="inlineStr">
        <is>
          <t>Cash flow from/(used in) operating activities</t>
        </is>
      </c>
      <c r="B18" s="5" t="n">
        <v>938190</v>
      </c>
      <c r="C18" s="5" t="n">
        <v>1173382</v>
      </c>
      <c r="D18" s="5" t="n">
        <v>604839</v>
      </c>
    </row>
    <row r="19">
      <c r="A19" s="3" t="inlineStr">
        <is>
          <t>Financing Activities</t>
        </is>
      </c>
      <c r="B19" s="4" t="inlineStr">
        <is>
          <t xml:space="preserve"> </t>
        </is>
      </c>
      <c r="C19" s="4" t="inlineStr">
        <is>
          <t xml:space="preserve"> </t>
        </is>
      </c>
      <c r="D19" s="4" t="inlineStr">
        <is>
          <t xml:space="preserve"> </t>
        </is>
      </c>
    </row>
    <row r="20">
      <c r="A20" s="4" t="inlineStr">
        <is>
          <t>Drawings from/(repayment of) bank credit facilities</t>
        </is>
      </c>
      <c r="B20" s="5" t="n">
        <v>5900</v>
      </c>
      <c r="C20" s="5" t="n">
        <v>-341655</v>
      </c>
      <c r="D20" s="5" t="n">
        <v>395379</v>
      </c>
    </row>
    <row r="21">
      <c r="A21" s="4" t="inlineStr">
        <is>
          <t>Repayment of senior notes</t>
        </is>
      </c>
      <c r="B21" s="5" t="n">
        <v>-80600</v>
      </c>
      <c r="C21" s="5" t="n">
        <v>-100600</v>
      </c>
      <c r="D21" s="5" t="n">
        <v>-81600</v>
      </c>
    </row>
    <row r="22">
      <c r="A22" s="4" t="inlineStr">
        <is>
          <t>Purchase of common shares under Normal Course Issuer Bid</t>
        </is>
      </c>
      <c r="B22" s="5" t="n">
        <v>-258276</v>
      </c>
      <c r="C22" s="5" t="n">
        <v>-410906</v>
      </c>
      <c r="D22" s="5" t="n">
        <v>-123182</v>
      </c>
    </row>
    <row r="23">
      <c r="A23" s="4" t="inlineStr">
        <is>
          <t>Proceeds from the issuance of shares</t>
        </is>
      </c>
      <c r="B23" s="4" t="inlineStr">
        <is>
          <t xml:space="preserve"> </t>
        </is>
      </c>
      <c r="C23" s="4" t="inlineStr">
        <is>
          <t xml:space="preserve"> </t>
        </is>
      </c>
      <c r="D23" s="5" t="n">
        <v>98339</v>
      </c>
    </row>
    <row r="24">
      <c r="A24" s="4" t="inlineStr">
        <is>
          <t>Share-based compensation - tax withholdings settled in cash</t>
        </is>
      </c>
      <c r="B24" s="5" t="n">
        <v>-16720</v>
      </c>
      <c r="C24" s="5" t="n">
        <v>-13386</v>
      </c>
      <c r="D24" s="5" t="n">
        <v>-3551</v>
      </c>
    </row>
    <row r="25">
      <c r="A25" s="4" t="inlineStr">
        <is>
          <t>Dividends</t>
        </is>
      </c>
      <c r="B25" s="5" t="n">
        <v>-48603</v>
      </c>
      <c r="C25" s="5" t="n">
        <v>-41597</v>
      </c>
      <c r="D25" s="5" t="n">
        <v>-32284</v>
      </c>
    </row>
    <row r="26">
      <c r="A26" s="4" t="inlineStr">
        <is>
          <t>Cash flow from/(used in) financing activities</t>
        </is>
      </c>
      <c r="B26" s="5" t="n">
        <v>-398299</v>
      </c>
      <c r="C26" s="5" t="n">
        <v>-908144</v>
      </c>
      <c r="D26" s="5" t="n">
        <v>253101</v>
      </c>
    </row>
    <row r="27">
      <c r="A27" s="3" t="inlineStr">
        <is>
          <t>Investing Activities</t>
        </is>
      </c>
      <c r="B27" s="4" t="inlineStr">
        <is>
          <t xml:space="preserve"> </t>
        </is>
      </c>
      <c r="C27" s="4" t="inlineStr">
        <is>
          <t xml:space="preserve"> </t>
        </is>
      </c>
      <c r="D27" s="4" t="inlineStr">
        <is>
          <t xml:space="preserve"> </t>
        </is>
      </c>
    </row>
    <row r="28">
      <c r="A28" s="4" t="inlineStr">
        <is>
          <t>Capital and office expenditures</t>
        </is>
      </c>
      <c r="B28" s="5" t="n">
        <v>-544771</v>
      </c>
      <c r="C28" s="5" t="n">
        <v>-429873</v>
      </c>
      <c r="D28" s="5" t="n">
        <v>-271131</v>
      </c>
    </row>
    <row r="29">
      <c r="A29" s="4" t="inlineStr">
        <is>
          <t>Bruin acquisition</t>
        </is>
      </c>
      <c r="B29" s="4" t="inlineStr">
        <is>
          <t xml:space="preserve"> </t>
        </is>
      </c>
      <c r="C29" s="4" t="inlineStr">
        <is>
          <t xml:space="preserve"> </t>
        </is>
      </c>
      <c r="D29" s="5" t="n">
        <v>-420249</v>
      </c>
    </row>
    <row r="30">
      <c r="A30" s="4" t="inlineStr">
        <is>
          <t>Dunn County acquisition</t>
        </is>
      </c>
      <c r="B30" s="4" t="inlineStr">
        <is>
          <t xml:space="preserve"> </t>
        </is>
      </c>
      <c r="C30" s="4" t="inlineStr">
        <is>
          <t xml:space="preserve"> </t>
        </is>
      </c>
      <c r="D30" s="5" t="n">
        <v>-305076</v>
      </c>
    </row>
    <row r="31">
      <c r="A31" s="4" t="inlineStr">
        <is>
          <t>Canadian divestments</t>
        </is>
      </c>
      <c r="B31" s="5" t="n">
        <v>35847</v>
      </c>
      <c r="C31" s="5" t="n">
        <v>158033</v>
      </c>
      <c r="D31" s="4" t="inlineStr">
        <is>
          <t xml:space="preserve"> </t>
        </is>
      </c>
    </row>
    <row r="32">
      <c r="A32" s="4" t="inlineStr">
        <is>
          <t>Property and land acquisitions</t>
        </is>
      </c>
      <c r="B32" s="5" t="n">
        <v>-7342</v>
      </c>
      <c r="C32" s="5" t="n">
        <v>-22515</v>
      </c>
      <c r="D32" s="5" t="n">
        <v>-9846</v>
      </c>
    </row>
    <row r="33">
      <c r="A33" s="4" t="inlineStr">
        <is>
          <t>Property and land divestments</t>
        </is>
      </c>
      <c r="B33" s="5" t="n">
        <v>5469</v>
      </c>
      <c r="C33" s="5" t="n">
        <v>18385</v>
      </c>
      <c r="D33" s="5" t="n">
        <v>108193</v>
      </c>
    </row>
    <row r="34">
      <c r="A34" s="4" t="inlineStr">
        <is>
          <t>Other (expense)/income</t>
        </is>
      </c>
      <c r="B34" s="4" t="inlineStr">
        <is>
          <t xml:space="preserve"> </t>
        </is>
      </c>
      <c r="C34" s="5" t="n">
        <v>-13702</v>
      </c>
      <c r="D34" s="5" t="n">
        <v>4593</v>
      </c>
    </row>
    <row r="35">
      <c r="A35" s="4" t="inlineStr">
        <is>
          <t>Cash flow from/(used in) investing activities</t>
        </is>
      </c>
      <c r="B35" s="5" t="n">
        <v>-510797</v>
      </c>
      <c r="C35" s="5" t="n">
        <v>-289672</v>
      </c>
      <c r="D35" s="5" t="n">
        <v>-893516</v>
      </c>
    </row>
    <row r="36">
      <c r="A36" s="4" t="inlineStr">
        <is>
          <t>Effect of exchange rate changes on cash and cash equivalents</t>
        </is>
      </c>
      <c r="B36" s="5" t="n">
        <v>-363</v>
      </c>
      <c r="C36" s="5" t="n">
        <v>1086</v>
      </c>
      <c r="D36" s="5" t="n">
        <v>6979</v>
      </c>
    </row>
    <row r="37">
      <c r="A37" s="4" t="inlineStr">
        <is>
          <t>Change in cash and cash equivalents</t>
        </is>
      </c>
      <c r="B37" s="5" t="n">
        <v>28731</v>
      </c>
      <c r="C37" s="5" t="n">
        <v>-23348</v>
      </c>
      <c r="D37" s="5" t="n">
        <v>-28597</v>
      </c>
    </row>
    <row r="38">
      <c r="A38" s="4" t="inlineStr">
        <is>
          <t>Cash and cash equivalents, beginning of year</t>
        </is>
      </c>
      <c r="B38" s="5" t="n">
        <v>38000</v>
      </c>
      <c r="C38" s="5" t="n">
        <v>61348</v>
      </c>
      <c r="D38" s="5" t="n">
        <v>89945</v>
      </c>
    </row>
    <row r="39">
      <c r="A39" s="4" t="inlineStr">
        <is>
          <t>Cash and cash equivalents, end of year</t>
        </is>
      </c>
      <c r="B39" s="6" t="n">
        <v>66731</v>
      </c>
      <c r="C39" s="6" t="n">
        <v>38000</v>
      </c>
      <c r="D39" s="6" t="n">
        <v>613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 tax expense/(recovery)</t>
        </is>
      </c>
      <c r="B3" s="4" t="inlineStr">
        <is>
          <t xml:space="preserve"> </t>
        </is>
      </c>
      <c r="C3" s="4" t="inlineStr">
        <is>
          <t xml:space="preserve"> </t>
        </is>
      </c>
      <c r="D3" s="4" t="inlineStr">
        <is>
          <t xml:space="preserve"> </t>
        </is>
      </c>
    </row>
    <row r="4">
      <c r="A4" s="4" t="inlineStr">
        <is>
          <t>United States</t>
        </is>
      </c>
      <c r="B4" s="6" t="n">
        <v>27183</v>
      </c>
      <c r="C4" s="6" t="n">
        <v>28063</v>
      </c>
      <c r="D4" s="6" t="n">
        <v>2700</v>
      </c>
    </row>
    <row r="5">
      <c r="A5" s="4" t="inlineStr">
        <is>
          <t>Canada</t>
        </is>
      </c>
      <c r="B5" s="4" t="inlineStr">
        <is>
          <t xml:space="preserve"> </t>
        </is>
      </c>
      <c r="C5" s="4" t="inlineStr">
        <is>
          <t xml:space="preserve"> </t>
        </is>
      </c>
      <c r="D5" s="5" t="n">
        <v>-11</v>
      </c>
    </row>
    <row r="6">
      <c r="A6" s="4" t="inlineStr">
        <is>
          <t>Current Tax expense/(recovery)</t>
        </is>
      </c>
      <c r="B6" s="5" t="n">
        <v>27183</v>
      </c>
      <c r="C6" s="5" t="n">
        <v>28063</v>
      </c>
      <c r="D6" s="5" t="n">
        <v>2689</v>
      </c>
    </row>
    <row r="7">
      <c r="A7" s="3" t="inlineStr">
        <is>
          <t>Deferred Tax expense/(recovery)</t>
        </is>
      </c>
      <c r="B7" s="4" t="inlineStr">
        <is>
          <t xml:space="preserve"> </t>
        </is>
      </c>
      <c r="C7" s="4" t="inlineStr">
        <is>
          <t xml:space="preserve"> </t>
        </is>
      </c>
      <c r="D7" s="4" t="inlineStr">
        <is>
          <t xml:space="preserve"> </t>
        </is>
      </c>
    </row>
    <row r="8">
      <c r="A8" s="4" t="inlineStr">
        <is>
          <t>United States</t>
        </is>
      </c>
      <c r="B8" s="5" t="n">
        <v>62196</v>
      </c>
      <c r="C8" s="5" t="n">
        <v>217943</v>
      </c>
      <c r="D8" s="5" t="n">
        <v>148920</v>
      </c>
    </row>
    <row r="9">
      <c r="A9" s="4" t="inlineStr">
        <is>
          <t>Canada</t>
        </is>
      </c>
      <c r="B9" s="5" t="n">
        <v>21975</v>
      </c>
      <c r="C9" s="5" t="n">
        <v>47290</v>
      </c>
      <c r="D9" s="5" t="n">
        <v>-50165</v>
      </c>
    </row>
    <row r="10">
      <c r="A10" s="4" t="inlineStr">
        <is>
          <t>Deferred tax expense/(recovery)</t>
        </is>
      </c>
      <c r="B10" s="5" t="n">
        <v>84171</v>
      </c>
      <c r="C10" s="5" t="n">
        <v>265233</v>
      </c>
      <c r="D10" s="5" t="n">
        <v>98755</v>
      </c>
    </row>
    <row r="11">
      <c r="A11" s="4" t="inlineStr">
        <is>
          <t>Income tax expense/(recovery)</t>
        </is>
      </c>
      <c r="B11" s="6" t="n">
        <v>111354</v>
      </c>
      <c r="C11" s="6" t="n">
        <v>293296</v>
      </c>
      <c r="D11" s="6" t="n">
        <v>1014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Loss) Before Taxes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United States</t>
        </is>
      </c>
      <c r="B4" s="6" t="n">
        <v>461018</v>
      </c>
      <c r="C4" s="6" t="n">
        <v>966646</v>
      </c>
      <c r="D4" s="6" t="n">
        <v>544464</v>
      </c>
    </row>
    <row r="5">
      <c r="A5" s="4" t="inlineStr">
        <is>
          <t>Canada</t>
        </is>
      </c>
      <c r="B5" s="5" t="n">
        <v>106412</v>
      </c>
      <c r="C5" s="5" t="n">
        <v>240952</v>
      </c>
      <c r="D5" s="5" t="n">
        <v>-208579</v>
      </c>
    </row>
    <row r="6">
      <c r="A6" s="4" t="inlineStr">
        <is>
          <t>Income/(Loss) Before Taxes</t>
        </is>
      </c>
      <c r="B6" s="6" t="n">
        <v>567430</v>
      </c>
      <c r="C6" s="6" t="n">
        <v>1207598</v>
      </c>
      <c r="D6" s="6" t="n">
        <v>3358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es calculated at the Canadian statutory rate to the actual income taxes</t>
        </is>
      </c>
      <c r="B3" s="4" t="inlineStr">
        <is>
          <t xml:space="preserve"> </t>
        </is>
      </c>
      <c r="C3" s="4" t="inlineStr">
        <is>
          <t xml:space="preserve"> </t>
        </is>
      </c>
      <c r="D3" s="4" t="inlineStr">
        <is>
          <t xml:space="preserve"> </t>
        </is>
      </c>
    </row>
    <row r="4">
      <c r="A4" s="4" t="inlineStr">
        <is>
          <t>Canadian statutory rate (as a percent)</t>
        </is>
      </c>
      <c r="B4" s="9" t="n">
        <v>0.23</v>
      </c>
      <c r="C4" s="9" t="n">
        <v>0.23</v>
      </c>
      <c r="D4" s="9" t="n">
        <v>0.24</v>
      </c>
    </row>
    <row r="5">
      <c r="A5" s="4" t="inlineStr">
        <is>
          <t>Expected income tax expense/(recovery)</t>
        </is>
      </c>
      <c r="B5" s="6" t="n">
        <v>130509</v>
      </c>
      <c r="C5" s="6" t="n">
        <v>277748</v>
      </c>
      <c r="D5" s="6" t="n">
        <v>80612</v>
      </c>
    </row>
    <row r="6">
      <c r="A6" s="4" t="inlineStr">
        <is>
          <t>Foreign and statutory rate differences</t>
        </is>
      </c>
      <c r="B6" s="5" t="n">
        <v>5021</v>
      </c>
      <c r="C6" s="5" t="n">
        <v>35636</v>
      </c>
      <c r="D6" s="5" t="n">
        <v>19297</v>
      </c>
    </row>
    <row r="7">
      <c r="A7" s="4" t="inlineStr">
        <is>
          <t>Adjustment to capital loss carryforwards</t>
        </is>
      </c>
      <c r="B7" s="5" t="n">
        <v>25214</v>
      </c>
      <c r="C7" s="4" t="inlineStr">
        <is>
          <t xml:space="preserve"> </t>
        </is>
      </c>
      <c r="D7" s="4" t="inlineStr">
        <is>
          <t xml:space="preserve"> </t>
        </is>
      </c>
    </row>
    <row r="8">
      <c r="A8" s="4" t="inlineStr">
        <is>
          <t>Investment tax credit</t>
        </is>
      </c>
      <c r="B8" s="5" t="n">
        <v>-31671</v>
      </c>
      <c r="C8" s="5" t="n">
        <v>-14245</v>
      </c>
      <c r="D8" s="4" t="inlineStr">
        <is>
          <t xml:space="preserve"> </t>
        </is>
      </c>
    </row>
    <row r="9">
      <c r="A9" s="4" t="inlineStr">
        <is>
          <t>Change in valuation allowance</t>
        </is>
      </c>
      <c r="B9" s="5" t="n">
        <v>-25043</v>
      </c>
      <c r="C9" s="5" t="n">
        <v>291</v>
      </c>
      <c r="D9" s="5" t="n">
        <v>-560</v>
      </c>
    </row>
    <row r="10">
      <c r="A10" s="4" t="inlineStr">
        <is>
          <t>Share-based compensation and other</t>
        </is>
      </c>
      <c r="B10" s="5" t="n">
        <v>7324</v>
      </c>
      <c r="C10" s="5" t="n">
        <v>-6134</v>
      </c>
      <c r="D10" s="5" t="n">
        <v>2095</v>
      </c>
    </row>
    <row r="11">
      <c r="A11" s="4" t="inlineStr">
        <is>
          <t>Income tax expense/(recovery)</t>
        </is>
      </c>
      <c r="B11" s="6" t="n">
        <v>111354</v>
      </c>
      <c r="C11" s="6" t="n">
        <v>293296</v>
      </c>
      <c r="D11" s="6" t="n">
        <v>1014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income tax asset/(liability)</t>
        </is>
      </c>
      <c r="B2" s="4" t="inlineStr">
        <is>
          <t xml:space="preserve"> </t>
        </is>
      </c>
      <c r="C2" s="4" t="inlineStr">
        <is>
          <t xml:space="preserve"> </t>
        </is>
      </c>
    </row>
    <row r="3">
      <c r="A3" s="4" t="inlineStr">
        <is>
          <t>Total deferred income tax asset</t>
        </is>
      </c>
      <c r="B3" s="6" t="n">
        <v>15467</v>
      </c>
      <c r="C3" s="6" t="n">
        <v>99637</v>
      </c>
    </row>
    <row r="4">
      <c r="A4" s="4" t="inlineStr">
        <is>
          <t>Domestic Tax Authority</t>
        </is>
      </c>
      <c r="B4" s="4" t="inlineStr">
        <is>
          <t xml:space="preserve"> </t>
        </is>
      </c>
      <c r="C4" s="4" t="inlineStr">
        <is>
          <t xml:space="preserve"> </t>
        </is>
      </c>
    </row>
    <row r="5">
      <c r="A5" s="3" t="inlineStr">
        <is>
          <t>Deferred income tax asset/(liability)</t>
        </is>
      </c>
      <c r="B5" s="4" t="inlineStr">
        <is>
          <t xml:space="preserve"> </t>
        </is>
      </c>
      <c r="C5" s="4" t="inlineStr">
        <is>
          <t xml:space="preserve"> </t>
        </is>
      </c>
    </row>
    <row r="6">
      <c r="A6" s="4" t="inlineStr">
        <is>
          <t>Valuation allowance</t>
        </is>
      </c>
      <c r="B6" s="5" t="n">
        <v>-74385</v>
      </c>
      <c r="C6" s="5" t="n">
        <v>-99428</v>
      </c>
    </row>
    <row r="7">
      <c r="A7" s="4" t="inlineStr">
        <is>
          <t>Total deferred income tax asset</t>
        </is>
      </c>
      <c r="B7" s="5" t="n">
        <v>133023</v>
      </c>
      <c r="C7" s="5" t="n">
        <v>154998</v>
      </c>
    </row>
    <row r="8">
      <c r="A8" s="3" t="inlineStr">
        <is>
          <t>Deferred income tax assets</t>
        </is>
      </c>
      <c r="B8" s="4" t="inlineStr">
        <is>
          <t xml:space="preserve"> </t>
        </is>
      </c>
      <c r="C8" s="4" t="inlineStr">
        <is>
          <t xml:space="preserve"> </t>
        </is>
      </c>
    </row>
    <row r="9">
      <c r="A9" s="4" t="inlineStr">
        <is>
          <t>Property, plant and equipment</t>
        </is>
      </c>
      <c r="B9" s="5" t="n">
        <v>35667</v>
      </c>
      <c r="C9" s="5" t="n">
        <v>40207</v>
      </c>
    </row>
    <row r="10">
      <c r="A10" s="4" t="inlineStr">
        <is>
          <t>Tax loss carryforwards and other credits</t>
        </is>
      </c>
      <c r="B10" s="5" t="n">
        <v>77734</v>
      </c>
      <c r="C10" s="5" t="n">
        <v>101909</v>
      </c>
    </row>
    <row r="11">
      <c r="A11" s="4" t="inlineStr">
        <is>
          <t>Capital loss carryforwards and other capital items</t>
        </is>
      </c>
      <c r="B11" s="5" t="n">
        <v>75069</v>
      </c>
      <c r="C11" s="5" t="n">
        <v>101078</v>
      </c>
    </row>
    <row r="12">
      <c r="A12" s="4" t="inlineStr">
        <is>
          <t>Asset retirement obligation</t>
        </is>
      </c>
      <c r="B12" s="5" t="n">
        <v>12197</v>
      </c>
      <c r="C12" s="5" t="n">
        <v>11368</v>
      </c>
    </row>
    <row r="13">
      <c r="A13" s="4" t="inlineStr">
        <is>
          <t>Other</t>
        </is>
      </c>
      <c r="B13" s="5" t="n">
        <v>7468</v>
      </c>
      <c r="C13" s="5" t="n">
        <v>6442</v>
      </c>
    </row>
    <row r="14">
      <c r="A14" s="3" t="inlineStr">
        <is>
          <t>Deferred income tax (liabilities)</t>
        </is>
      </c>
      <c r="B14" s="4" t="inlineStr">
        <is>
          <t xml:space="preserve"> </t>
        </is>
      </c>
      <c r="C14" s="4" t="inlineStr">
        <is>
          <t xml:space="preserve"> </t>
        </is>
      </c>
    </row>
    <row r="15">
      <c r="A15" s="4" t="inlineStr">
        <is>
          <t>Derivative financial instruments</t>
        </is>
      </c>
      <c r="B15" s="5" t="n">
        <v>-727</v>
      </c>
      <c r="C15" s="5" t="n">
        <v>-6578</v>
      </c>
    </row>
    <row r="16">
      <c r="A16" s="4" t="inlineStr">
        <is>
          <t>Foreign Tax Authority</t>
        </is>
      </c>
      <c r="B16" s="4" t="inlineStr">
        <is>
          <t xml:space="preserve"> </t>
        </is>
      </c>
      <c r="C16" s="4" t="inlineStr">
        <is>
          <t xml:space="preserve"> </t>
        </is>
      </c>
    </row>
    <row r="17">
      <c r="A17" s="3" t="inlineStr">
        <is>
          <t>Deferred income tax asset/(liability)</t>
        </is>
      </c>
      <c r="B17" s="4" t="inlineStr">
        <is>
          <t xml:space="preserve"> </t>
        </is>
      </c>
      <c r="C17" s="4" t="inlineStr">
        <is>
          <t xml:space="preserve"> </t>
        </is>
      </c>
    </row>
    <row r="18">
      <c r="A18" s="4" t="inlineStr">
        <is>
          <t>Other, net</t>
        </is>
      </c>
      <c r="B18" s="5" t="n">
        <v>-8467</v>
      </c>
      <c r="C18" s="5" t="n">
        <v>5077</v>
      </c>
    </row>
    <row r="19">
      <c r="A19" s="4" t="inlineStr">
        <is>
          <t>Total deferred income tax (liability)</t>
        </is>
      </c>
      <c r="B19" s="5" t="n">
        <v>-117556</v>
      </c>
      <c r="C19" s="5" t="n">
        <v>-55361</v>
      </c>
    </row>
    <row r="20">
      <c r="A20" s="3" t="inlineStr">
        <is>
          <t>Deferred income tax assets</t>
        </is>
      </c>
      <c r="B20" s="4" t="inlineStr">
        <is>
          <t xml:space="preserve"> </t>
        </is>
      </c>
      <c r="C20" s="4" t="inlineStr">
        <is>
          <t xml:space="preserve"> </t>
        </is>
      </c>
    </row>
    <row r="21">
      <c r="A21" s="4" t="inlineStr">
        <is>
          <t>Tax loss carryforwards and other credits</t>
        </is>
      </c>
      <c r="B21" s="5" t="n">
        <v>12963</v>
      </c>
      <c r="C21" s="5" t="n">
        <v>1785</v>
      </c>
    </row>
    <row r="22">
      <c r="A22" s="4" t="inlineStr">
        <is>
          <t>Asset retirement obligation</t>
        </is>
      </c>
      <c r="B22" s="5" t="n">
        <v>17328</v>
      </c>
      <c r="C22" s="5" t="n">
        <v>15645</v>
      </c>
    </row>
    <row r="23">
      <c r="A23" s="3" t="inlineStr">
        <is>
          <t>Deferred income tax (liabilities)</t>
        </is>
      </c>
      <c r="B23" s="4" t="inlineStr">
        <is>
          <t xml:space="preserve"> </t>
        </is>
      </c>
      <c r="C23" s="4" t="inlineStr">
        <is>
          <t xml:space="preserve"> </t>
        </is>
      </c>
    </row>
    <row r="24">
      <c r="A24" s="4" t="inlineStr">
        <is>
          <t>Property, plant and equipment</t>
        </is>
      </c>
      <c r="B24" s="6" t="n">
        <v>-139380</v>
      </c>
      <c r="C24" s="6" t="n">
        <v>-778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Unremitted Earnings (Details) - USD ($) $ in Millions</t>
        </is>
      </c>
      <c r="B1" s="2" t="inlineStr">
        <is>
          <t>Dec. 31, 2023</t>
        </is>
      </c>
      <c r="C1" s="2" t="inlineStr">
        <is>
          <t>Dec. 31, 2022</t>
        </is>
      </c>
    </row>
    <row r="2">
      <c r="A2" s="3" t="inlineStr">
        <is>
          <t>Unremitted Earnings</t>
        </is>
      </c>
      <c r="B2" s="4" t="inlineStr">
        <is>
          <t xml:space="preserve"> </t>
        </is>
      </c>
      <c r="C2" s="4" t="inlineStr">
        <is>
          <t xml:space="preserve"> </t>
        </is>
      </c>
    </row>
    <row r="3">
      <c r="A3" s="4" t="inlineStr">
        <is>
          <t>Unremitted earnings would result in a deferred income tax liability</t>
        </is>
      </c>
      <c r="B3" s="11" t="n">
        <v>14.5</v>
      </c>
      <c r="C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3 USD ($)</t>
        </is>
      </c>
    </row>
    <row r="2">
      <c r="A2" s="4" t="inlineStr">
        <is>
          <t>Domestic Tax Authority</t>
        </is>
      </c>
      <c r="B2" s="4" t="inlineStr">
        <is>
          <t xml:space="preserve"> </t>
        </is>
      </c>
    </row>
    <row r="3">
      <c r="A3" s="3" t="inlineStr">
        <is>
          <t>Operating Loss Carryforwards</t>
        </is>
      </c>
      <c r="B3" s="4" t="inlineStr">
        <is>
          <t xml:space="preserve"> </t>
        </is>
      </c>
    </row>
    <row r="4">
      <c r="A4" s="4" t="inlineStr">
        <is>
          <t>Operating loss carryforward</t>
        </is>
      </c>
      <c r="B4" s="6" t="n">
        <v>3869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Tabular Disclosure (Details) - USD ($) $ in Thousands</t>
        </is>
      </c>
      <c r="B1" s="2" t="inlineStr">
        <is>
          <t>12 Months Ended</t>
        </is>
      </c>
    </row>
    <row r="2">
      <c r="B2" s="2" t="inlineStr">
        <is>
          <t>Dec. 31, 2023</t>
        </is>
      </c>
      <c r="C2" s="2" t="inlineStr">
        <is>
          <t>Dec. 31, 2022</t>
        </is>
      </c>
      <c r="D2" s="2" t="inlineStr">
        <is>
          <t>Dec. 31, 2021</t>
        </is>
      </c>
    </row>
    <row r="3">
      <c r="A3" s="3" t="inlineStr">
        <is>
          <t>Changes in the balance of unrecognized tax benefits</t>
        </is>
      </c>
      <c r="B3" s="4" t="inlineStr">
        <is>
          <t xml:space="preserve"> </t>
        </is>
      </c>
      <c r="C3" s="4" t="inlineStr">
        <is>
          <t xml:space="preserve"> </t>
        </is>
      </c>
      <c r="D3" s="4" t="inlineStr">
        <is>
          <t xml:space="preserve"> </t>
        </is>
      </c>
    </row>
    <row r="4">
      <c r="A4" s="4" t="inlineStr">
        <is>
          <t>Balance, beginning of year</t>
        </is>
      </c>
      <c r="B4" s="6" t="n">
        <v>15485</v>
      </c>
      <c r="C4" s="6" t="n">
        <v>15485</v>
      </c>
      <c r="D4" s="6" t="n">
        <v>15485</v>
      </c>
    </row>
    <row r="5">
      <c r="A5" s="4" t="inlineStr">
        <is>
          <t>Increase - tax positions in prior periods</t>
        </is>
      </c>
      <c r="B5" s="5" t="n">
        <v>0</v>
      </c>
      <c r="C5" s="5" t="n">
        <v>0</v>
      </c>
      <c r="D5" s="5" t="n">
        <v>0</v>
      </c>
    </row>
    <row r="6">
      <c r="A6" s="4" t="inlineStr">
        <is>
          <t>Balance, end of year</t>
        </is>
      </c>
      <c r="B6" s="6" t="n">
        <v>15485</v>
      </c>
      <c r="C6" s="6" t="n">
        <v>15485</v>
      </c>
      <c r="D6" s="6" t="n">
        <v>154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 Additional Information (Details) - USD ($) $ in Thousands</t>
        </is>
      </c>
      <c r="B1" s="2" t="inlineStr">
        <is>
          <t>Dec. 31, 2023</t>
        </is>
      </c>
      <c r="C1" s="2" t="inlineStr">
        <is>
          <t>Dec. 31, 2022</t>
        </is>
      </c>
      <c r="D1" s="2" t="inlineStr">
        <is>
          <t>Dec. 31, 2021</t>
        </is>
      </c>
      <c r="E1" s="2" t="inlineStr">
        <is>
          <t>Dec. 31, 2020</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15485</v>
      </c>
      <c r="C3" s="6" t="n">
        <v>15485</v>
      </c>
      <c r="D3" s="6" t="n">
        <v>15485</v>
      </c>
      <c r="E3" s="6" t="n">
        <v>15485</v>
      </c>
    </row>
    <row r="4">
      <c r="A4" s="4" t="inlineStr">
        <is>
          <t>Unrecognized tax benefits, if recognized, would affect the effective income tax rate</t>
        </is>
      </c>
      <c r="B4" s="6" t="n">
        <v>15485</v>
      </c>
      <c r="C4" s="4" t="inlineStr">
        <is>
          <t xml:space="preserve"> </t>
        </is>
      </c>
      <c r="D4" s="4" t="inlineStr">
        <is>
          <t xml:space="preserve"> </t>
        </is>
      </c>
      <c r="E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5" customWidth="1" min="2" max="2"/>
  </cols>
  <sheetData>
    <row r="1">
      <c r="A1" s="1" t="inlineStr">
        <is>
          <t>INCOME TAXES - Taxation Years by Jurisdiction (Details)</t>
        </is>
      </c>
      <c r="B1" s="2" t="inlineStr">
        <is>
          <t>12 Months Ended</t>
        </is>
      </c>
    </row>
    <row r="2">
      <c r="B2" s="2" t="inlineStr">
        <is>
          <t>Dec. 31, 2023</t>
        </is>
      </c>
    </row>
    <row r="3">
      <c r="A3" s="4" t="inlineStr">
        <is>
          <t>Foreign Tax Authority</t>
        </is>
      </c>
      <c r="B3" s="4" t="inlineStr">
        <is>
          <t xml:space="preserve"> </t>
        </is>
      </c>
    </row>
    <row r="4">
      <c r="A4" s="3" t="inlineStr">
        <is>
          <t>Taxation Years</t>
        </is>
      </c>
      <c r="B4" s="4" t="inlineStr">
        <is>
          <t xml:space="preserve"> </t>
        </is>
      </c>
    </row>
    <row r="5">
      <c r="A5" s="4" t="inlineStr">
        <is>
          <t>Open tax year</t>
        </is>
      </c>
      <c r="B5" s="4" t="inlineStr">
        <is>
          <t>2020 2021 2022 2023</t>
        </is>
      </c>
    </row>
    <row r="6">
      <c r="A6" s="4" t="inlineStr">
        <is>
          <t>Domestic Tax Authority</t>
        </is>
      </c>
      <c r="B6" s="4" t="inlineStr">
        <is>
          <t xml:space="preserve"> </t>
        </is>
      </c>
    </row>
    <row r="7">
      <c r="A7" s="3" t="inlineStr">
        <is>
          <t>Taxation Years</t>
        </is>
      </c>
      <c r="B7" s="4" t="inlineStr">
        <is>
          <t xml:space="preserve"> </t>
        </is>
      </c>
    </row>
    <row r="8">
      <c r="A8" s="4" t="inlineStr">
        <is>
          <t>Open tax year</t>
        </is>
      </c>
      <c r="B8" s="4" t="inlineStr">
        <is>
          <t>2019 2020 2021 2022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Capital - Tabular Disclosure (Details) - USD ($) $ in Thousands</t>
        </is>
      </c>
      <c r="B1" s="2" t="inlineStr">
        <is>
          <t>12 Months Ended</t>
        </is>
      </c>
    </row>
    <row r="2">
      <c r="B2" s="2" t="inlineStr">
        <is>
          <t>Dec. 31, 2023</t>
        </is>
      </c>
      <c r="C2" s="2" t="inlineStr">
        <is>
          <t>Dec. 31, 2022</t>
        </is>
      </c>
      <c r="D2" s="2" t="inlineStr">
        <is>
          <t>Dec. 31, 2021</t>
        </is>
      </c>
    </row>
    <row r="3">
      <c r="A3" s="3" t="inlineStr">
        <is>
          <t>Increase (decrease) in equity</t>
        </is>
      </c>
      <c r="B3" s="4" t="inlineStr">
        <is>
          <t xml:space="preserve"> </t>
        </is>
      </c>
      <c r="C3" s="4" t="inlineStr">
        <is>
          <t xml:space="preserve"> </t>
        </is>
      </c>
      <c r="D3" s="4" t="inlineStr">
        <is>
          <t xml:space="preserve"> </t>
        </is>
      </c>
    </row>
    <row r="4">
      <c r="A4" s="4" t="inlineStr">
        <is>
          <t>Balance, beginning of year</t>
        </is>
      </c>
      <c r="B4" s="6" t="n">
        <v>1076613</v>
      </c>
      <c r="C4" s="6" t="n">
        <v>609310</v>
      </c>
      <c r="D4" s="4" t="inlineStr">
        <is>
          <t xml:space="preserve"> </t>
        </is>
      </c>
    </row>
    <row r="5">
      <c r="A5" s="4" t="inlineStr">
        <is>
          <t>Balance, beginning of year (in shares)</t>
        </is>
      </c>
      <c r="B5" s="5" t="n">
        <v>217000000</v>
      </c>
      <c r="C5" s="4" t="inlineStr">
        <is>
          <t xml:space="preserve"> </t>
        </is>
      </c>
      <c r="D5" s="4" t="inlineStr">
        <is>
          <t xml:space="preserve"> </t>
        </is>
      </c>
    </row>
    <row r="6">
      <c r="A6" s="4" t="inlineStr">
        <is>
          <t>Issue of shares (net of tax effected issue costs) (in shares)</t>
        </is>
      </c>
      <c r="B6" s="4" t="inlineStr">
        <is>
          <t xml:space="preserve"> </t>
        </is>
      </c>
      <c r="C6" s="4" t="inlineStr">
        <is>
          <t xml:space="preserve"> </t>
        </is>
      </c>
      <c r="D6" s="5" t="n">
        <v>33100000</v>
      </c>
    </row>
    <row r="7">
      <c r="A7" s="4" t="inlineStr">
        <is>
          <t>Purchase of common shares under Normal Course Issuer Bid</t>
        </is>
      </c>
      <c r="B7" s="6" t="n">
        <v>-258300</v>
      </c>
      <c r="C7" s="6" t="n">
        <v>-410900</v>
      </c>
      <c r="D7" s="6" t="n">
        <v>-123200</v>
      </c>
    </row>
    <row r="8">
      <c r="A8" s="4" t="inlineStr">
        <is>
          <t>Purchase of common shares under Normal Course Issuer Bid (in shares)</t>
        </is>
      </c>
      <c r="B8" s="12" t="n">
        <v>-16.4</v>
      </c>
      <c r="C8" s="5" t="n">
        <v>-27900000</v>
      </c>
      <c r="D8" s="5" t="n">
        <v>-12900000</v>
      </c>
    </row>
    <row r="9">
      <c r="A9" s="4" t="inlineStr">
        <is>
          <t>Balance, end of year</t>
        </is>
      </c>
      <c r="B9" s="6" t="n">
        <v>1227349</v>
      </c>
      <c r="C9" s="6" t="n">
        <v>1076613</v>
      </c>
      <c r="D9" s="6" t="n">
        <v>609310</v>
      </c>
    </row>
    <row r="10">
      <c r="A10" s="4" t="inlineStr">
        <is>
          <t>Balance, end of year (in shares)</t>
        </is>
      </c>
      <c r="B10" s="5" t="n">
        <v>202000000</v>
      </c>
      <c r="C10" s="5" t="n">
        <v>217000000</v>
      </c>
      <c r="D10" s="4" t="inlineStr">
        <is>
          <t xml:space="preserve"> </t>
        </is>
      </c>
    </row>
    <row r="11">
      <c r="A11" s="4" t="inlineStr">
        <is>
          <t>Share Capital</t>
        </is>
      </c>
      <c r="B11" s="4" t="inlineStr">
        <is>
          <t xml:space="preserve"> </t>
        </is>
      </c>
      <c r="C11" s="4" t="inlineStr">
        <is>
          <t xml:space="preserve"> </t>
        </is>
      </c>
      <c r="D11" s="4" t="inlineStr">
        <is>
          <t xml:space="preserve"> </t>
        </is>
      </c>
    </row>
    <row r="12">
      <c r="A12" s="3" t="inlineStr">
        <is>
          <t>Increase (decrease) in equity</t>
        </is>
      </c>
      <c r="B12" s="4" t="inlineStr">
        <is>
          <t xml:space="preserve"> </t>
        </is>
      </c>
      <c r="C12" s="4" t="inlineStr">
        <is>
          <t xml:space="preserve"> </t>
        </is>
      </c>
      <c r="D12" s="4" t="inlineStr">
        <is>
          <t xml:space="preserve"> </t>
        </is>
      </c>
    </row>
    <row r="13">
      <c r="A13" s="4" t="inlineStr">
        <is>
          <t>Balance, beginning of year</t>
        </is>
      </c>
      <c r="B13" s="6" t="n">
        <v>2837329</v>
      </c>
      <c r="C13" s="6" t="n">
        <v>3094061</v>
      </c>
      <c r="D13" s="6" t="n">
        <v>3113829</v>
      </c>
    </row>
    <row r="14">
      <c r="A14" s="4" t="inlineStr">
        <is>
          <t>Balance, beginning of year (in shares)</t>
        </is>
      </c>
      <c r="B14" s="5" t="n">
        <v>217285000</v>
      </c>
      <c r="C14" s="5" t="n">
        <v>243852000</v>
      </c>
      <c r="D14" s="5" t="n">
        <v>222548000</v>
      </c>
    </row>
    <row r="15">
      <c r="A15" s="4" t="inlineStr">
        <is>
          <t>Issue of shares (net of tax effected issue costs)</t>
        </is>
      </c>
      <c r="B15" s="4" t="inlineStr">
        <is>
          <t xml:space="preserve"> </t>
        </is>
      </c>
      <c r="C15" s="4" t="inlineStr">
        <is>
          <t xml:space="preserve"> </t>
        </is>
      </c>
      <c r="D15" s="6" t="n">
        <v>99516</v>
      </c>
    </row>
    <row r="16">
      <c r="A16" s="4" t="inlineStr">
        <is>
          <t>Issue of shares (net of tax effected issue costs) (in shares)</t>
        </is>
      </c>
      <c r="B16" s="4" t="inlineStr">
        <is>
          <t xml:space="preserve"> </t>
        </is>
      </c>
      <c r="C16" s="4" t="inlineStr">
        <is>
          <t xml:space="preserve"> </t>
        </is>
      </c>
      <c r="D16" s="5" t="n">
        <v>33062000</v>
      </c>
    </row>
    <row r="17">
      <c r="A17" s="4" t="inlineStr">
        <is>
          <t>Purchase of common shares under Normal Course Issuer Bid</t>
        </is>
      </c>
      <c r="B17" s="6" t="n">
        <v>-152773</v>
      </c>
      <c r="C17" s="6" t="n">
        <v>-266694</v>
      </c>
      <c r="D17" s="6" t="n">
        <v>-128686</v>
      </c>
    </row>
    <row r="18">
      <c r="A18" s="4" t="inlineStr">
        <is>
          <t>Purchase of common shares under Normal Course Issuer Bid (in shares)</t>
        </is>
      </c>
      <c r="B18" s="5" t="n">
        <v>-16441000</v>
      </c>
      <c r="C18" s="5" t="n">
        <v>-27925000</v>
      </c>
      <c r="D18" s="5" t="n">
        <v>-12898000</v>
      </c>
    </row>
    <row r="19">
      <c r="A19" s="4" t="inlineStr">
        <is>
          <t>Share-based compensation - treasury settled</t>
        </is>
      </c>
      <c r="B19" s="6" t="n">
        <v>7497</v>
      </c>
      <c r="C19" s="6" t="n">
        <v>9962</v>
      </c>
      <c r="D19" s="6" t="n">
        <v>9402</v>
      </c>
    </row>
    <row r="20">
      <c r="A20" s="4" t="inlineStr">
        <is>
          <t>Share-based compensation - treasury settled (in shares)</t>
        </is>
      </c>
      <c r="B20" s="5" t="n">
        <v>1354000</v>
      </c>
      <c r="C20" s="5" t="n">
        <v>1358000</v>
      </c>
      <c r="D20" s="5" t="n">
        <v>1140000</v>
      </c>
    </row>
    <row r="21">
      <c r="A21" s="4" t="inlineStr">
        <is>
          <t>Balance, end of year</t>
        </is>
      </c>
      <c r="B21" s="6" t="n">
        <v>2692053</v>
      </c>
      <c r="C21" s="6" t="n">
        <v>2837329</v>
      </c>
      <c r="D21" s="6" t="n">
        <v>3094061</v>
      </c>
    </row>
    <row r="22">
      <c r="A22" s="4" t="inlineStr">
        <is>
          <t>Balance, end of year (in shares)</t>
        </is>
      </c>
      <c r="B22" s="5" t="n">
        <v>202198000</v>
      </c>
      <c r="C22" s="5" t="n">
        <v>217285000</v>
      </c>
      <c r="D22" s="5" t="n">
        <v>24385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 1) REPORTING ENTITY ​ These annual audited Consolidated Financial Statements (“Consolidated Financial Statements”) and notes present the financial position and results of Enerplus Corporation (the “Company” or “Enerplus”) including its Canadian and United States (“U.S.”) subsidiaries. Enerplus is a North American crude oil and natural gas exploration and development company. Enerplus is publicly traded on the Toronto and New York stock exchanges under the ticker symbol ERF. Enerplus’ corporate offices are located in Calgary, Alberta, Canada and Denver, Colorado, United St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 Capital - Shares Authorized (Details) - $ / shares</t>
        </is>
      </c>
      <c r="B1" s="2" t="inlineStr">
        <is>
          <t>12 Months Ended</t>
        </is>
      </c>
    </row>
    <row r="2">
      <c r="B2" s="2" t="inlineStr">
        <is>
          <t>Dec. 31, 2023</t>
        </is>
      </c>
      <c r="C2" s="2" t="inlineStr">
        <is>
          <t>Dec. 31, 2022</t>
        </is>
      </c>
    </row>
    <row r="3">
      <c r="A3" s="3" t="inlineStr">
        <is>
          <t>Share capital</t>
        </is>
      </c>
      <c r="B3" s="4" t="inlineStr">
        <is>
          <t xml:space="preserve"> </t>
        </is>
      </c>
      <c r="C3" s="4" t="inlineStr">
        <is>
          <t xml:space="preserve"> </t>
        </is>
      </c>
    </row>
    <row r="4">
      <c r="A4" s="4" t="inlineStr">
        <is>
          <t>Share capital, shares authorized, unlimited</t>
        </is>
      </c>
      <c r="B4" s="4" t="inlineStr">
        <is>
          <t>Unlimited</t>
        </is>
      </c>
      <c r="C4" s="4" t="inlineStr">
        <is>
          <t>Unlimited</t>
        </is>
      </c>
    </row>
    <row r="5">
      <c r="A5" s="4" t="inlineStr">
        <is>
          <t>Share capital, par value (in dollars per share)</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Share Capital - Dividends (Details) - USD ($) $ / shares in Units, $ in Million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4" t="inlineStr">
        <is>
          <t xml:space="preserve"> </t>
        </is>
      </c>
      <c r="C4" s="8" t="n">
        <v>0.23</v>
      </c>
      <c r="D4" s="8" t="n">
        <v>0.181</v>
      </c>
      <c r="E4" s="8" t="n">
        <v>0.121</v>
      </c>
    </row>
    <row r="5">
      <c r="A5" s="4" t="inlineStr">
        <is>
          <t>Dividends declared</t>
        </is>
      </c>
      <c r="B5" s="4" t="inlineStr">
        <is>
          <t xml:space="preserve"> </t>
        </is>
      </c>
      <c r="C5" s="11" t="n">
        <v>48.6</v>
      </c>
      <c r="D5" s="11" t="n">
        <v>41.6</v>
      </c>
      <c r="E5" s="11" t="n">
        <v>30.5</v>
      </c>
    </row>
    <row r="6">
      <c r="A6" s="4" t="inlineStr">
        <is>
          <t>Subsequent Event | Forecast</t>
        </is>
      </c>
      <c r="B6" s="4" t="inlineStr">
        <is>
          <t xml:space="preserve"> </t>
        </is>
      </c>
      <c r="C6" s="4" t="inlineStr">
        <is>
          <t xml:space="preserve"> </t>
        </is>
      </c>
      <c r="D6" s="4" t="inlineStr">
        <is>
          <t xml:space="preserve"> </t>
        </is>
      </c>
      <c r="E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row>
    <row r="8">
      <c r="A8" s="4" t="inlineStr">
        <is>
          <t>Dividends declared per share (in dollars per share)</t>
        </is>
      </c>
      <c r="B8" s="8" t="n">
        <v>0.065</v>
      </c>
      <c r="C8" s="4" t="inlineStr">
        <is>
          <t xml:space="preserve"> </t>
        </is>
      </c>
      <c r="D8" s="4" t="inlineStr">
        <is>
          <t xml:space="preserve"> </t>
        </is>
      </c>
      <c r="E8" s="4" t="inlineStr">
        <is>
          <t xml:space="preserve"> </t>
        </is>
      </c>
    </row>
    <row r="9">
      <c r="A9" s="4" t="inlineStr">
        <is>
          <t>Common stock, dividends, declared, increase, percentage (as a percent)</t>
        </is>
      </c>
      <c r="B9" s="9" t="n">
        <v>0.08</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EQUITY - Share Capital - Share Repurchases (Details) - USD ($) $ / shares in Units, $ in Thousands</t>
        </is>
      </c>
      <c r="B1" s="2" t="inlineStr">
        <is>
          <t>2 Months Ended</t>
        </is>
      </c>
      <c r="C1" s="2" t="inlineStr">
        <is>
          <t>12 Months Ended</t>
        </is>
      </c>
    </row>
    <row r="2">
      <c r="B2" s="2" t="inlineStr">
        <is>
          <t>Feb. 20, 2024</t>
        </is>
      </c>
      <c r="C2" s="2" t="inlineStr">
        <is>
          <t>Dec. 31, 2023</t>
        </is>
      </c>
      <c r="D2" s="2" t="inlineStr">
        <is>
          <t>Dec. 31, 2022</t>
        </is>
      </c>
      <c r="E2" s="2" t="inlineStr">
        <is>
          <t>Dec. 31, 2021</t>
        </is>
      </c>
      <c r="F2" s="2" t="inlineStr">
        <is>
          <t>Aug. 16, 2022</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rmal Course Issuer Bid, purchases during twelve-month period, percentage of public float (as a percent)</t>
        </is>
      </c>
      <c r="B4" s="4" t="inlineStr">
        <is>
          <t xml:space="preserve"> </t>
        </is>
      </c>
      <c r="C4" s="4" t="inlineStr">
        <is>
          <t xml:space="preserve"> </t>
        </is>
      </c>
      <c r="D4" s="4" t="inlineStr">
        <is>
          <t xml:space="preserve"> </t>
        </is>
      </c>
      <c r="E4" s="4" t="inlineStr">
        <is>
          <t xml:space="preserve"> </t>
        </is>
      </c>
      <c r="F4" s="9" t="n">
        <v>0.1</v>
      </c>
    </row>
    <row r="5">
      <c r="A5" s="4" t="inlineStr">
        <is>
          <t>Shares purchased for cancellation (in shares)</t>
        </is>
      </c>
      <c r="B5" s="4" t="inlineStr">
        <is>
          <t xml:space="preserve"> </t>
        </is>
      </c>
      <c r="C5" s="12" t="n">
        <v>16.4</v>
      </c>
      <c r="D5" s="5" t="n">
        <v>27900000</v>
      </c>
      <c r="E5" s="5" t="n">
        <v>12900000</v>
      </c>
      <c r="F5" s="4" t="inlineStr">
        <is>
          <t xml:space="preserve"> </t>
        </is>
      </c>
    </row>
    <row r="6">
      <c r="A6" s="4" t="inlineStr">
        <is>
          <t>Average price per share</t>
        </is>
      </c>
      <c r="B6" s="4" t="inlineStr">
        <is>
          <t xml:space="preserve"> </t>
        </is>
      </c>
      <c r="C6" s="7" t="n">
        <v>15.71</v>
      </c>
      <c r="D6" s="7" t="n">
        <v>14.71</v>
      </c>
      <c r="E6" s="7" t="n">
        <v>9.550000000000001</v>
      </c>
      <c r="F6" s="4" t="inlineStr">
        <is>
          <t xml:space="preserve"> </t>
        </is>
      </c>
    </row>
    <row r="7">
      <c r="A7" s="4" t="inlineStr">
        <is>
          <t>Purchase of common shares under Normal Course Issuer Bid</t>
        </is>
      </c>
      <c r="B7" s="4" t="inlineStr">
        <is>
          <t xml:space="preserve"> </t>
        </is>
      </c>
      <c r="C7" s="6" t="n">
        <v>258300</v>
      </c>
      <c r="D7" s="6" t="n">
        <v>410900</v>
      </c>
      <c r="E7" s="6" t="n">
        <v>123200</v>
      </c>
      <c r="F7" s="4" t="inlineStr">
        <is>
          <t xml:space="preserve"> </t>
        </is>
      </c>
    </row>
    <row r="8">
      <c r="A8" s="4" t="inlineStr">
        <is>
          <t>Common shares available for repurchase under the current NCIB (in shares)</t>
        </is>
      </c>
      <c r="B8" s="4" t="inlineStr">
        <is>
          <t xml:space="preserve"> </t>
        </is>
      </c>
      <c r="C8" s="12" t="n">
        <v>12.4</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purchased for cancellation (in shares)</t>
        </is>
      </c>
      <c r="B11" s="5" t="n">
        <v>1100000</v>
      </c>
      <c r="C11" s="4" t="inlineStr">
        <is>
          <t xml:space="preserve"> </t>
        </is>
      </c>
      <c r="D11" s="4" t="inlineStr">
        <is>
          <t xml:space="preserve"> </t>
        </is>
      </c>
      <c r="E11" s="4" t="inlineStr">
        <is>
          <t xml:space="preserve"> </t>
        </is>
      </c>
      <c r="F11" s="4" t="inlineStr">
        <is>
          <t xml:space="preserve"> </t>
        </is>
      </c>
    </row>
    <row r="12">
      <c r="A12" s="4" t="inlineStr">
        <is>
          <t>Average price per share</t>
        </is>
      </c>
      <c r="B12" s="7" t="n">
        <v>14.34</v>
      </c>
      <c r="C12" s="4" t="inlineStr">
        <is>
          <t xml:space="preserve"> </t>
        </is>
      </c>
      <c r="D12" s="4" t="inlineStr">
        <is>
          <t xml:space="preserve"> </t>
        </is>
      </c>
      <c r="E12" s="4" t="inlineStr">
        <is>
          <t xml:space="preserve"> </t>
        </is>
      </c>
      <c r="F12" s="4" t="inlineStr">
        <is>
          <t xml:space="preserve"> </t>
        </is>
      </c>
    </row>
    <row r="13">
      <c r="A13" s="4" t="inlineStr">
        <is>
          <t>Purchase of common shares under Normal Course Issuer Bid</t>
        </is>
      </c>
      <c r="B13" s="6" t="n">
        <v>16000</v>
      </c>
      <c r="C13" s="4" t="inlineStr">
        <is>
          <t xml:space="preserve"> </t>
        </is>
      </c>
      <c r="D13" s="4" t="inlineStr">
        <is>
          <t xml:space="preserve"> </t>
        </is>
      </c>
      <c r="E13" s="4" t="inlineStr">
        <is>
          <t xml:space="preserve"> </t>
        </is>
      </c>
      <c r="F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purchased for cancellation (in shares)</t>
        </is>
      </c>
      <c r="B16" s="4" t="inlineStr">
        <is>
          <t xml:space="preserve"> </t>
        </is>
      </c>
      <c r="C16" s="5" t="n">
        <v>16441000</v>
      </c>
      <c r="D16" s="5" t="n">
        <v>27925000</v>
      </c>
      <c r="E16" s="5" t="n">
        <v>12898000</v>
      </c>
      <c r="F16" s="4" t="inlineStr">
        <is>
          <t xml:space="preserve"> </t>
        </is>
      </c>
    </row>
    <row r="17">
      <c r="A17" s="4" t="inlineStr">
        <is>
          <t>Purchase of common shares under Normal Course Issuer Bid</t>
        </is>
      </c>
      <c r="B17" s="4" t="inlineStr">
        <is>
          <t xml:space="preserve"> </t>
        </is>
      </c>
      <c r="C17" s="6" t="n">
        <v>152773</v>
      </c>
      <c r="D17" s="6" t="n">
        <v>266694</v>
      </c>
      <c r="E17" s="6" t="n">
        <v>128686</v>
      </c>
      <c r="F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common shares under Normal Course Issuer Bid</t>
        </is>
      </c>
      <c r="B20" s="4" t="inlineStr">
        <is>
          <t xml:space="preserve"> </t>
        </is>
      </c>
      <c r="C20" s="6" t="n">
        <v>105503</v>
      </c>
      <c r="D20" s="6" t="n">
        <v>144212</v>
      </c>
      <c r="E20" s="6" t="n">
        <v>-5504</v>
      </c>
      <c r="F2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Share Capital - Shares Issued (Details) - 12 months ended Dec. 31, 2021 shares in Millions, $ in Millions</t>
        </is>
      </c>
      <c r="B1" s="2" t="inlineStr">
        <is>
          <t>USD ($) shares</t>
        </is>
      </c>
      <c r="C1" s="2" t="inlineStr">
        <is>
          <t>$ / shares</t>
        </is>
      </c>
    </row>
    <row r="2">
      <c r="A2" s="3" t="inlineStr">
        <is>
          <t>Common shares issued</t>
        </is>
      </c>
      <c r="B2" s="4" t="inlineStr">
        <is>
          <t xml:space="preserve"> </t>
        </is>
      </c>
      <c r="C2" s="4" t="inlineStr">
        <is>
          <t xml:space="preserve"> </t>
        </is>
      </c>
    </row>
    <row r="3">
      <c r="A3" s="4" t="inlineStr">
        <is>
          <t>Common shares issued (in shares) | shares</t>
        </is>
      </c>
      <c r="B3" s="12" t="n">
        <v>33.1</v>
      </c>
      <c r="C3" s="4" t="inlineStr">
        <is>
          <t xml:space="preserve"> </t>
        </is>
      </c>
    </row>
    <row r="4">
      <c r="A4" s="4" t="inlineStr">
        <is>
          <t>Share price (in CAD per share) | $ / shares</t>
        </is>
      </c>
      <c r="B4" s="4" t="inlineStr">
        <is>
          <t xml:space="preserve"> </t>
        </is>
      </c>
      <c r="C4" s="6" t="n">
        <v>4</v>
      </c>
    </row>
    <row r="5">
      <c r="A5" s="4" t="inlineStr">
        <is>
          <t>Gross proceeds</t>
        </is>
      </c>
      <c r="B5" s="11" t="n">
        <v>103.4</v>
      </c>
      <c r="C5" s="4" t="inlineStr">
        <is>
          <t xml:space="preserve"> </t>
        </is>
      </c>
    </row>
    <row r="6">
      <c r="A6" s="4" t="inlineStr">
        <is>
          <t>Net proceeds</t>
        </is>
      </c>
      <c r="B6" s="12" t="n">
        <v>99.5</v>
      </c>
      <c r="C6" s="4" t="inlineStr">
        <is>
          <t xml:space="preserve"> </t>
        </is>
      </c>
    </row>
    <row r="7">
      <c r="A7" s="4" t="inlineStr">
        <is>
          <t>Payment of stock issuance costs</t>
        </is>
      </c>
      <c r="B7" s="12" t="n">
        <v>5.1</v>
      </c>
      <c r="C7" s="4" t="inlineStr">
        <is>
          <t xml:space="preserve"> </t>
        </is>
      </c>
    </row>
    <row r="8">
      <c r="A8" s="4" t="inlineStr">
        <is>
          <t>Tax</t>
        </is>
      </c>
      <c r="B8" s="11" t="n">
        <v>1.2</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6" t="n">
        <v>17886</v>
      </c>
      <c r="C4" s="6" t="n">
        <v>27580</v>
      </c>
      <c r="D4" s="6" t="n">
        <v>18794</v>
      </c>
    </row>
    <row r="5">
      <c r="A5" s="4" t="inlineStr">
        <is>
          <t>Cash Settled DSU/DRSU</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5" t="n">
        <v>-373</v>
      </c>
      <c r="C7" s="5" t="n">
        <v>5664</v>
      </c>
      <c r="D7" s="5" t="n">
        <v>6875</v>
      </c>
    </row>
    <row r="8">
      <c r="A8" s="4" t="inlineStr">
        <is>
          <t>Equity-settled Long-term Incentive Plan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6" t="n">
        <v>18259</v>
      </c>
      <c r="C10" s="5" t="n">
        <v>22924</v>
      </c>
      <c r="D10" s="5" t="n">
        <v>13789</v>
      </c>
    </row>
    <row r="11">
      <c r="A11" s="4" t="inlineStr">
        <is>
          <t>Equity Swap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6" t="n">
        <v>-1008</v>
      </c>
      <c r="D13" s="6" t="n">
        <v>-18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SHAREHOLDERS' EQUITY - LTI Plans (Details) shares in Thousands</t>
        </is>
      </c>
      <c r="B1" s="2" t="inlineStr">
        <is>
          <t>12 Months Ended</t>
        </is>
      </c>
    </row>
    <row r="2">
      <c r="B2" s="2" t="inlineStr">
        <is>
          <t>Dec. 31, 2023 shares</t>
        </is>
      </c>
    </row>
    <row r="3">
      <c r="A3" s="3" t="inlineStr">
        <is>
          <t>Number of units</t>
        </is>
      </c>
      <c r="B3" s="4" t="inlineStr">
        <is>
          <t xml:space="preserve"> </t>
        </is>
      </c>
    </row>
    <row r="4">
      <c r="A4" s="4" t="inlineStr">
        <is>
          <t>Balance, beginning of year (in shares)</t>
        </is>
      </c>
      <c r="B4" s="5" t="n">
        <v>6643</v>
      </c>
    </row>
    <row r="5">
      <c r="A5" s="4" t="inlineStr">
        <is>
          <t>Granted (in shares)</t>
        </is>
      </c>
      <c r="B5" s="5" t="n">
        <v>1133</v>
      </c>
    </row>
    <row r="6">
      <c r="A6" s="4" t="inlineStr">
        <is>
          <t>Vested (in shares)</t>
        </is>
      </c>
      <c r="B6" s="5" t="n">
        <v>-2433</v>
      </c>
    </row>
    <row r="7">
      <c r="A7" s="4" t="inlineStr">
        <is>
          <t>Forfeited (in shares)</t>
        </is>
      </c>
      <c r="B7" s="5" t="n">
        <v>-59</v>
      </c>
    </row>
    <row r="8">
      <c r="A8" s="4" t="inlineStr">
        <is>
          <t>Balance, end of year (in shares)</t>
        </is>
      </c>
      <c r="B8" s="5" t="n">
        <v>5284</v>
      </c>
    </row>
    <row r="9">
      <c r="A9" s="4" t="inlineStr">
        <is>
          <t>Cash Settled DSU/DRSU</t>
        </is>
      </c>
      <c r="B9" s="4" t="inlineStr">
        <is>
          <t xml:space="preserve"> </t>
        </is>
      </c>
    </row>
    <row r="10">
      <c r="A10" s="3" t="inlineStr">
        <is>
          <t>Number of units</t>
        </is>
      </c>
      <c r="B10" s="4" t="inlineStr">
        <is>
          <t xml:space="preserve"> </t>
        </is>
      </c>
    </row>
    <row r="11">
      <c r="A11" s="4" t="inlineStr">
        <is>
          <t>Balance, beginning of year (in shares)</t>
        </is>
      </c>
      <c r="B11" s="5" t="n">
        <v>633</v>
      </c>
    </row>
    <row r="12">
      <c r="A12" s="4" t="inlineStr">
        <is>
          <t>Granted (in shares)</t>
        </is>
      </c>
      <c r="B12" s="5" t="n">
        <v>81</v>
      </c>
    </row>
    <row r="13">
      <c r="A13" s="4" t="inlineStr">
        <is>
          <t>Vested (in shares)</t>
        </is>
      </c>
      <c r="B13" s="5" t="n">
        <v>-178</v>
      </c>
    </row>
    <row r="14">
      <c r="A14" s="4" t="inlineStr">
        <is>
          <t>Balance, end of year (in shares)</t>
        </is>
      </c>
      <c r="B14" s="5" t="n">
        <v>536</v>
      </c>
    </row>
    <row r="15">
      <c r="A15" s="4" t="inlineStr">
        <is>
          <t>PSU</t>
        </is>
      </c>
      <c r="B15" s="4" t="inlineStr">
        <is>
          <t xml:space="preserve"> </t>
        </is>
      </c>
    </row>
    <row r="16">
      <c r="A16" s="3" t="inlineStr">
        <is>
          <t>Number of units</t>
        </is>
      </c>
      <c r="B16" s="4" t="inlineStr">
        <is>
          <t xml:space="preserve"> </t>
        </is>
      </c>
    </row>
    <row r="17">
      <c r="A17" s="4" t="inlineStr">
        <is>
          <t>Balance, beginning of year (in shares)</t>
        </is>
      </c>
      <c r="B17" s="5" t="n">
        <v>3689</v>
      </c>
    </row>
    <row r="18">
      <c r="A18" s="4" t="inlineStr">
        <is>
          <t>Granted (in shares)</t>
        </is>
      </c>
      <c r="B18" s="5" t="n">
        <v>551</v>
      </c>
    </row>
    <row r="19">
      <c r="A19" s="4" t="inlineStr">
        <is>
          <t>Vested (in shares)</t>
        </is>
      </c>
      <c r="B19" s="5" t="n">
        <v>-1041</v>
      </c>
    </row>
    <row r="20">
      <c r="A20" s="4" t="inlineStr">
        <is>
          <t>Forfeited (in shares)</t>
        </is>
      </c>
      <c r="B20" s="5" t="n">
        <v>-18</v>
      </c>
    </row>
    <row r="21">
      <c r="A21" s="4" t="inlineStr">
        <is>
          <t>Balance, end of year (in shares)</t>
        </is>
      </c>
      <c r="B21" s="5" t="n">
        <v>3181</v>
      </c>
    </row>
    <row r="22">
      <c r="A22" s="4" t="inlineStr">
        <is>
          <t>RSU</t>
        </is>
      </c>
      <c r="B22" s="4" t="inlineStr">
        <is>
          <t xml:space="preserve"> </t>
        </is>
      </c>
    </row>
    <row r="23">
      <c r="A23" s="3" t="inlineStr">
        <is>
          <t>Number of units</t>
        </is>
      </c>
      <c r="B23" s="4" t="inlineStr">
        <is>
          <t xml:space="preserve"> </t>
        </is>
      </c>
    </row>
    <row r="24">
      <c r="A24" s="4" t="inlineStr">
        <is>
          <t>Balance, beginning of year (in shares)</t>
        </is>
      </c>
      <c r="B24" s="5" t="n">
        <v>2321</v>
      </c>
    </row>
    <row r="25">
      <c r="A25" s="4" t="inlineStr">
        <is>
          <t>Granted (in shares)</t>
        </is>
      </c>
      <c r="B25" s="5" t="n">
        <v>501</v>
      </c>
    </row>
    <row r="26">
      <c r="A26" s="4" t="inlineStr">
        <is>
          <t>Vested (in shares)</t>
        </is>
      </c>
      <c r="B26" s="5" t="n">
        <v>-1214</v>
      </c>
    </row>
    <row r="27">
      <c r="A27" s="4" t="inlineStr">
        <is>
          <t>Forfeited (in shares)</t>
        </is>
      </c>
      <c r="B27" s="5" t="n">
        <v>-41</v>
      </c>
    </row>
    <row r="28">
      <c r="A28" s="4" t="inlineStr">
        <is>
          <t>Balance, end of year (in shares)</t>
        </is>
      </c>
      <c r="B28" s="5" t="n">
        <v>15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ash-settled LTI Plans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Accounts payable</t>
        </is>
      </c>
      <c r="B4" s="6" t="n">
        <v>385670</v>
      </c>
      <c r="C4" s="6" t="n">
        <v>398482</v>
      </c>
      <c r="D4" s="4" t="inlineStr">
        <is>
          <t xml:space="preserve"> </t>
        </is>
      </c>
    </row>
    <row r="5">
      <c r="A5" s="4" t="inlineStr">
        <is>
          <t>Cash Settled DSU/DRSU</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ash share-based compensation (recovery) expense</t>
        </is>
      </c>
      <c r="B7" s="5" t="n">
        <v>-400</v>
      </c>
      <c r="C7" s="5" t="n">
        <v>5700</v>
      </c>
      <c r="D7" s="6" t="n">
        <v>6900</v>
      </c>
    </row>
    <row r="8">
      <c r="A8" s="4" t="inlineStr">
        <is>
          <t>Accounts payable</t>
        </is>
      </c>
      <c r="B8" s="6" t="n">
        <v>8200</v>
      </c>
      <c r="C8" s="6" t="n">
        <v>11100</v>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HOLDERS' EQUITY - Equity-settled LTI Plans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Cash withholding taxes</t>
        </is>
      </c>
      <c r="B4" s="6" t="n">
        <v>16720</v>
      </c>
      <c r="C4" s="6" t="n">
        <v>13386</v>
      </c>
      <c r="D4" s="6" t="n">
        <v>3551</v>
      </c>
    </row>
    <row r="5">
      <c r="A5" s="4" t="inlineStr">
        <is>
          <t>Equity-settled Long-term Incentive Pla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umulative recognized share-based compensation expense</t>
        </is>
      </c>
      <c r="B7" s="5" t="n">
        <v>40963</v>
      </c>
      <c r="C7" s="4" t="inlineStr">
        <is>
          <t xml:space="preserve"> </t>
        </is>
      </c>
      <c r="D7" s="4" t="inlineStr">
        <is>
          <t xml:space="preserve"> </t>
        </is>
      </c>
    </row>
    <row r="8">
      <c r="A8" s="4" t="inlineStr">
        <is>
          <t>Unrecognized share-based compensation expense</t>
        </is>
      </c>
      <c r="B8" s="5" t="n">
        <v>8245</v>
      </c>
      <c r="C8" s="4" t="inlineStr">
        <is>
          <t xml:space="preserve"> </t>
        </is>
      </c>
      <c r="D8" s="4" t="inlineStr">
        <is>
          <t xml:space="preserve"> </t>
        </is>
      </c>
    </row>
    <row r="9">
      <c r="A9" s="4" t="inlineStr">
        <is>
          <t>Fair value</t>
        </is>
      </c>
      <c r="B9" s="5" t="n">
        <v>49208</v>
      </c>
      <c r="C9" s="4" t="inlineStr">
        <is>
          <t xml:space="preserve"> </t>
        </is>
      </c>
      <c r="D9" s="4" t="inlineStr">
        <is>
          <t xml:space="preserve"> </t>
        </is>
      </c>
    </row>
    <row r="10">
      <c r="A10" s="4" t="inlineStr">
        <is>
          <t>PSU</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Cumulative recognized share-based compensation expense</t>
        </is>
      </c>
      <c r="B12" s="5" t="n">
        <v>24160</v>
      </c>
      <c r="C12" s="4" t="inlineStr">
        <is>
          <t xml:space="preserve"> </t>
        </is>
      </c>
      <c r="D12" s="4" t="inlineStr">
        <is>
          <t xml:space="preserve"> </t>
        </is>
      </c>
    </row>
    <row r="13">
      <c r="A13" s="4" t="inlineStr">
        <is>
          <t>Unrecognized share-based compensation expense</t>
        </is>
      </c>
      <c r="B13" s="5" t="n">
        <v>4317</v>
      </c>
      <c r="C13" s="4" t="inlineStr">
        <is>
          <t xml:space="preserve"> </t>
        </is>
      </c>
      <c r="D13" s="4" t="inlineStr">
        <is>
          <t xml:space="preserve"> </t>
        </is>
      </c>
    </row>
    <row r="14">
      <c r="A14" s="4" t="inlineStr">
        <is>
          <t>Fair value</t>
        </is>
      </c>
      <c r="B14" s="6" t="n">
        <v>28477</v>
      </c>
      <c r="C14" s="4" t="inlineStr">
        <is>
          <t xml:space="preserve"> </t>
        </is>
      </c>
      <c r="D14" s="4" t="inlineStr">
        <is>
          <t xml:space="preserve"> </t>
        </is>
      </c>
    </row>
    <row r="15">
      <c r="A15" s="4" t="inlineStr">
        <is>
          <t>Weighted-average remaining contractual term (years)</t>
        </is>
      </c>
      <c r="B15" s="4" t="inlineStr">
        <is>
          <t>9 months 18 days</t>
        </is>
      </c>
      <c r="C15" s="4" t="inlineStr">
        <is>
          <t xml:space="preserve"> </t>
        </is>
      </c>
      <c r="D15" s="4" t="inlineStr">
        <is>
          <t xml:space="preserve"> </t>
        </is>
      </c>
    </row>
    <row r="16">
      <c r="A16" s="4" t="inlineStr">
        <is>
          <t>RSU</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Cumulative recognized share-based compensation expense</t>
        </is>
      </c>
      <c r="B18" s="6" t="n">
        <v>16803</v>
      </c>
      <c r="C18" s="4" t="inlineStr">
        <is>
          <t xml:space="preserve"> </t>
        </is>
      </c>
      <c r="D18" s="4" t="inlineStr">
        <is>
          <t xml:space="preserve"> </t>
        </is>
      </c>
    </row>
    <row r="19">
      <c r="A19" s="4" t="inlineStr">
        <is>
          <t>Unrecognized share-based compensation expense</t>
        </is>
      </c>
      <c r="B19" s="5" t="n">
        <v>3928</v>
      </c>
      <c r="C19" s="4" t="inlineStr">
        <is>
          <t xml:space="preserve"> </t>
        </is>
      </c>
      <c r="D19" s="4" t="inlineStr">
        <is>
          <t xml:space="preserve"> </t>
        </is>
      </c>
    </row>
    <row r="20">
      <c r="A20" s="4" t="inlineStr">
        <is>
          <t>Fair value</t>
        </is>
      </c>
      <c r="B20" s="6" t="n">
        <v>20731</v>
      </c>
      <c r="C20" s="4" t="inlineStr">
        <is>
          <t xml:space="preserve"> </t>
        </is>
      </c>
      <c r="D20" s="4" t="inlineStr">
        <is>
          <t xml:space="preserve"> </t>
        </is>
      </c>
    </row>
    <row r="21">
      <c r="A21" s="4" t="inlineStr">
        <is>
          <t>Weighted-average remaining contractual term (years)</t>
        </is>
      </c>
      <c r="B21" s="4" t="inlineStr">
        <is>
          <t>10 months 2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Basic and Diluted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and diluted net income/(loss) per share</t>
        </is>
      </c>
      <c r="B3" s="4" t="inlineStr">
        <is>
          <t xml:space="preserve"> </t>
        </is>
      </c>
      <c r="C3" s="4" t="inlineStr">
        <is>
          <t xml:space="preserve"> </t>
        </is>
      </c>
      <c r="D3" s="4" t="inlineStr">
        <is>
          <t xml:space="preserve"> </t>
        </is>
      </c>
    </row>
    <row r="4">
      <c r="A4" s="4" t="inlineStr">
        <is>
          <t>Net income/(loss)</t>
        </is>
      </c>
      <c r="B4" s="6" t="n">
        <v>456076</v>
      </c>
      <c r="C4" s="6" t="n">
        <v>914302</v>
      </c>
      <c r="D4" s="6" t="n">
        <v>234441</v>
      </c>
    </row>
    <row r="5">
      <c r="A5" s="4" t="inlineStr">
        <is>
          <t>Net income/(loss) - basic</t>
        </is>
      </c>
      <c r="B5" s="5" t="n">
        <v>456076</v>
      </c>
      <c r="C5" s="5" t="n">
        <v>914302</v>
      </c>
      <c r="D5" s="5" t="n">
        <v>234441</v>
      </c>
    </row>
    <row r="6">
      <c r="A6" s="4" t="inlineStr">
        <is>
          <t>Net income/(loss) - diluted</t>
        </is>
      </c>
      <c r="B6" s="6" t="n">
        <v>456076</v>
      </c>
      <c r="C6" s="6" t="n">
        <v>914302</v>
      </c>
      <c r="D6" s="6" t="n">
        <v>234441</v>
      </c>
    </row>
    <row r="7">
      <c r="A7" s="3" t="inlineStr">
        <is>
          <t>Weighted average shares outstanding</t>
        </is>
      </c>
      <c r="B7" s="4" t="inlineStr">
        <is>
          <t xml:space="preserve"> </t>
        </is>
      </c>
      <c r="C7" s="4" t="inlineStr">
        <is>
          <t xml:space="preserve"> </t>
        </is>
      </c>
      <c r="D7" s="4" t="inlineStr">
        <is>
          <t xml:space="preserve"> </t>
        </is>
      </c>
    </row>
    <row r="8">
      <c r="A8" s="4" t="inlineStr">
        <is>
          <t>Weighted average shares outstanding - Basic (in shares)</t>
        </is>
      </c>
      <c r="B8" s="5" t="n">
        <v>211353</v>
      </c>
      <c r="C8" s="5" t="n">
        <v>233946</v>
      </c>
      <c r="D8" s="5" t="n">
        <v>251909</v>
      </c>
    </row>
    <row r="9">
      <c r="A9" s="4" t="inlineStr">
        <is>
          <t>Dilutive impact of share-based compensation (in shares)</t>
        </is>
      </c>
      <c r="B9" s="5" t="n">
        <v>6543</v>
      </c>
      <c r="C9" s="5" t="n">
        <v>8727</v>
      </c>
      <c r="D9" s="5" t="n">
        <v>7942</v>
      </c>
    </row>
    <row r="10">
      <c r="A10" s="4" t="inlineStr">
        <is>
          <t>Weighted average shares outstanding - Diluted (in shares)</t>
        </is>
      </c>
      <c r="B10" s="5" t="n">
        <v>217896</v>
      </c>
      <c r="C10" s="5" t="n">
        <v>242673</v>
      </c>
      <c r="D10" s="5" t="n">
        <v>259851</v>
      </c>
    </row>
    <row r="11">
      <c r="A11" s="3" t="inlineStr">
        <is>
          <t>Net income/(loss) per share</t>
        </is>
      </c>
      <c r="B11" s="4" t="inlineStr">
        <is>
          <t xml:space="preserve"> </t>
        </is>
      </c>
      <c r="C11" s="4" t="inlineStr">
        <is>
          <t xml:space="preserve"> </t>
        </is>
      </c>
      <c r="D11" s="4" t="inlineStr">
        <is>
          <t xml:space="preserve"> </t>
        </is>
      </c>
    </row>
    <row r="12">
      <c r="A12" s="4" t="inlineStr">
        <is>
          <t>Basic (in dollars per share)</t>
        </is>
      </c>
      <c r="B12" s="7" t="n">
        <v>2.16</v>
      </c>
      <c r="C12" s="7" t="n">
        <v>3.91</v>
      </c>
      <c r="D12" s="7" t="n">
        <v>0.93</v>
      </c>
    </row>
    <row r="13">
      <c r="A13" s="4" t="inlineStr">
        <is>
          <t>Diluted (in dollars per share)</t>
        </is>
      </c>
      <c r="B13" s="7" t="n">
        <v>2.09</v>
      </c>
      <c r="C13" s="7" t="n">
        <v>3.77</v>
      </c>
      <c r="D13" s="7" t="n">
        <v>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Measurements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Receivables</t>
        </is>
      </c>
      <c r="B3" s="4" t="inlineStr">
        <is>
          <t xml:space="preserve"> </t>
        </is>
      </c>
      <c r="C3" s="4" t="inlineStr">
        <is>
          <t xml:space="preserve"> </t>
        </is>
      </c>
    </row>
    <row r="4">
      <c r="A4" s="4" t="inlineStr">
        <is>
          <t>Loans receivable</t>
        </is>
      </c>
      <c r="B4" s="11" t="n">
        <v>11.7</v>
      </c>
      <c r="C4" s="11" t="n">
        <v>31.1</v>
      </c>
    </row>
    <row r="5">
      <c r="A5" s="4" t="inlineStr">
        <is>
          <t>Carrying Value | Senior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ong-term debt</t>
        </is>
      </c>
      <c r="B7" s="12" t="n">
        <v>122.6</v>
      </c>
      <c r="C7" s="12" t="n">
        <v>203.2</v>
      </c>
    </row>
    <row r="8">
      <c r="A8" s="4" t="inlineStr">
        <is>
          <t>Fair Value</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Loans receivable</t>
        </is>
      </c>
      <c r="B10" s="12" t="n">
        <v>11.4</v>
      </c>
      <c r="C10" s="12" t="n">
        <v>31.6</v>
      </c>
    </row>
    <row r="11">
      <c r="A11" s="4" t="inlineStr">
        <is>
          <t>Fair Value | Senior Not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Long-term debt</t>
        </is>
      </c>
      <c r="B13" s="11" t="n">
        <v>115.4</v>
      </c>
      <c r="C13" s="11" t="n">
        <v>1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 The following significant accounting policies are presented to assist the reader in evaluating these Consolidated Financial Statements and, together with the following notes, are an integral part of the Consolidated Financial Statements. ​ a) Basis of Preparation ​ Enerplus’ Consolidated Financial Statements have been prepared by management in accordance with accounting principles generally accepted in the U.S. (“U.S. GAAP”). ​ i. Reporting and Functional Currency ​ These Consolidated Financial Statements are presented in U.S. dollars, which is the reporting and functional currency of the parent entity and its subsidiaries. ​ The functional currency of the parent company changed from Canadian dollars to U.S. dollars effective January 1, 2023. This was the result of a gradual change in the primary economic environment in which the entity operates, culminating in the sale of Enerplus’ remaining Canadian operating assets at the end of 2022. This has triggered a prospective change as of January 1, 2023 in functional currency of the parent entity to U.S. dollars, consistent with the functional currency of its U.S. subsidiaries. All assets and liabilities held by the parent company were translated at the exchange rate at December 31, 2022 to determine opening balances in U.S. dollars. Amounts that are part of Shareholders’ Equity of the parent company are translated at historical exchange rates. Monetary assets and liabilities denominated in Canadian dollars will be revalued at current exchange rates at each reporting period. Upon settlement and/or realization of Canadian dollar denominated assets and liabilities, there may be realized foreign exchange gains and losses depending on the change in the foreign exchange rate when the transaction was originally recorded and the final settlement date. ​ ii. Use of Estimates ​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 Estimated crude oil and natural gas reserves are used by management in preparing these financial statements and require the expertise of independent reservoir engineering specialists. The independent reservoir engineering specialists take into consideration certain assumptions that are highly uncertain at the time the estimate is made or are subjective, including commodity pricing, forecasted production, operating and capital costs. Other assumptions used when estimating crude oil and natural gas reserves, including royalty and inflation rates, involve a lesser degree of subjectivity or uncertainty. Estimates impacted by estimated crude oil and natural gas reserves include the depletion and impairment of property, plant and equipment, and ability to realize deferred income tax assets. ​ Some of the estimates and judgments made by the Company may have a material impact on the Consolidated Financial Statements, but do not involve highly subjective or uncertain assumptions. These estimates and judgements include, but are not limited to: ​ ● ● ● ● ​ The Company also considers climate change factors when making the above estimates. The potential impacts, if any, of climate change are usually part of other assumptions used in determining the estimates, including forecasted operating and capital costs, discount rates and commodity pricing. Enerplus uses the most current information available and exercises judgment in making estimates and assumptions. In the opinion of management, these Consolidated Financial Statements have been properly prepared within reasonable limits of materiality and within the framework of the Company’s significant accounting policies. ​ iii. Basis of Consolidation These Consolidated Financial Statements include the accounts of Enerplus and its subsidiaries. Intercompany balances and transactions are eliminated on consolidation. Interests in jointly controlled crude oil and natural gas assets are accounted for following the concept of undivided interest, whereby Enerplus’ proportionate share of revenues, expenses, assets and liabilities are included in the accounts. ​ iv. Business Combinations ​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with limited exceptions, at the acquisition date. Transaction costs are expensed as incurred. ​ b) Revenue ​ Enerplus sells the majority of its production pursuant to variable-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or natural gas liquids to the contract counterparty. Crude oil, natural gas and natural gas liquids are sold under contracts of varying terms, including multi-year contracts. Revenues are typically collected in the month following production. ​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Management also considers whether the Company has the primary responsibility for the delivery of the product, the ability to establish prices or the inventory risk, in which case the Company would be the principal and the revenue is recognized on a gross basis. Any associated fees are recorded as an expense. If Enerplus acts in the capacity of an agent rather than as a principal in a transaction, then the revenue is recognized on a net basis, only reflecting the fee, if any, realized by the Company from the transaction. ​ All references to crude oil and natural gas revenue or production in the Consolidated Financial Statements are net of royalties. ​ c) Transportation ​ Enerplus generally sells crude oil and natural gas under two types of agreements which are common in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 d) Crude Oil and Natural Gas Properties ​ Enerplus uses the full cost method of accounting for its crude oil and natural gas properties. Under this method, all acquisition, exploration and development costs incurred in finding crude oil and natural gas reserves are capitalized, including general and administrative costs attributable to these activities. These costs are recorded on a country-by-country cost centre basis as crude oil and natural gas properties subject to depletion (“full cost pool”). Costs associated with production and general corporate activities are expensed as incurred. ​ The net carrying value of both proved and unproved crude oil and natural gas properties is depleted using the unit of production method using proved reserves, as determined using a constant price assumption of the unweighted average of the preceding twelve months’ first-day-of-the-month commodity prices (“SEC prices”). The depletion calculation takes into account estimated future development costs necessary to bring those reserves into production. ​ Under full cost accounting, a ceiling test is performed on a cost centre basis each quarter. Enerplus limits capitalized costs of proved and unproved crude oil and natural gas properties, net of accumulated depletion and the related deferred income tax effects, to the estimated future net cash flows from proved crude oil and natural gas reserves discounted at 10%, net of related tax effects, plus the lower of cost or fair value of unproved properties (“the ceiling”). This discount rate is not adjusted for current market trends, changes in the cost of capital and the potential impacts, if any, on the discount rate due to climate change or any other factors, as it is prescribed under U.S. GAAP. ​ The estimated future net cash flows are calculated using the unweighted average of the preceding twelve months’ first-day-of-the-month commodity prices. If such capitalized costs exceed the ceiling, a write-down equal to that excess is recorded as a non-cash charge to net income. A write-down is not reversed in future periods even if higher crude oil and natural gas prices subsequently increase the ceiling. ​ Under full cost accounting rules, divestments of crude oil and natural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is recognized. ​ e) Other Capital Assets ​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 f) Other Long-term Assets Other long-term assets include Company-owned line fill in third party pipelines. Line fill is recorded at lower of cost and net realizable value. g) Cash and Cash Equivalents ​ Cash and cash equivalents include cash and highly liquid investments with maturities of less than 90 days. ​ h) Asset Retirement Obligations ​ Enerplus’ crude oil and natural gas operating activities give rise to dismantling, decommissioning, reclamation,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Changes in liabilities for which no related asset exists are recorded in Depletion, depreciation, accretion and impairment expense in the period in which the change is made. ​ Depletion of asset retirement costs and increases in asset retirement obligations resulting from the passage of time are recorded to Depletion, depreciation, accretion and impairment and charged against net income in the Consolidated Statements of Income/(Loss). ​ i) Leases ​ Enerplus determines at inception, whether a business contract is an operating or finance lease, as defined under U.S. GAAP. A contract is, or contains, a lease if the contract conveys the right to control the use of an identified asset for a period of time in exchange for consideration. ​ Finance leases are recognized on the commencement date and included in right-of-use (“ROU”) assets and lease liabilities in the Consolidated Balance Sheets. ROU assets represent the Company’s right to use an underlying asset for the lease term and lease liabilities represent the obligation to make lease payments arising from such leases. Lease liabilities are recognized at the present value of the lease payments over the lease term. Enerplus’ lease terms may have options to extend or terminate the lease which are included in the calculation of lease liabilities when it is more likely than not that it will exercise those options. A corresponding ROU asset is recognized at the amount of the lease liability, adjusted for payments made prior to lease commencement or initial direct costs, if any. When calculating the present value, Enerplus uses the rate implicit in the lease, or uses its incremental borrowing rate for a similar term and risk profile based on the information available at the commencement date. ​ Short-term leases with a lease term of 12 months or less are not recorded on the Consolidated Balance Sheets. Such items are charged to operating expenses or general and administrative expenses, as appropriate, in the Consolidated Statements of Income/(Loss), unless the costs are included in the carrying amount of another asset in accordance with U.S. GAAP ​ Lease expense for operating leases is recognized on a straight-line basis over the lease term. ​ Lease agreements can contain both lease and non-lease components, which are accounted for separately. For certain equipment leases, a portfolio approach is applied to account for the ROU assets and liabilities. ​ j) Income Tax ​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 The expected future taxable income considered in the analysis of the valuation allowance is based on undiscounted cash flows from the proven and probable reserves at forecast prices and costs, as well as other sources of income.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expense related to income tax are recognized in income tax expense. Investment tax credits are applied using the flow-through method. ​ k) Financial Instruments ​ i. Fair Value Measurements ​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 ● Subsequent measurement is based on classification of the financial instrument into one of the following five categories: held-for-trading, held-to-maturity, available-for-sale, loans and receivables or other financial liabilities. ​ ii. Non-derivative financial instruments ​ The carrying amount of cash and cash equivalents, accounts receivable, accounts payable, bank credit facilities, and marketable securities reported on the Consolidated Balance Sheets approximates their fair value. The fair value of the senior notes and loan receivable are considered a level 2 fair value measurement and details are disclosed in Note 14. ​ The Company uses the current expected credit loss model in valuing accounts receivable and loan receivable, which requires the use of a lifetime expected loss provision. In making an assessment as to whether financial assets are credit-impaired, the Company considers: (i) historically realized bad debts; (ii) a counterparty’s present financial condition and whether a counterparty has breached certain contracts; (iii) the probability that a counterparty will enter bankruptcy or other financial reorganization; (iv) changes in economic conditions that correlate to increased levels of default; and (v) the term to maturity of the specified receivable. The carrying amounts of receivables are reduced by the amount of the expected credit loss through an allowance account and losses are recognized within General and administrative expense in the Consolidated Statements of Income/(Loss). If the Company subsequently determines an account is uncollectible the account is written off with a corresponding charge to the allowance account. For the years ended December 31, 2022 and 2021, Enerplus had designated certain U.S. dollar denominated debt that was held in the parent entity as a hedge of its net investment in operations for which the U.S. dollar is the functional currency. As a non-derivative financial instrument, it was accounted for under hedge accounting. As this was considered an effective hedge in both comparative periods, the unrealized foreign exchange gains and losses arising from the translation of the U.S. denominated debt were recorded in Other Comprehensive Income/(Loss) (“OCI”), net of tax, to the extent the net investment in the U.S. subsidiary supported the U.S. denominated debt. Following the change in functional currency of the parent company to U.S. dollars on January 1, 2023, the net investment hedge was no longer required. ​ In connection with the sale of certain Canadian assets during the year, the Company provided a loan to the purchaser. The loan receivable is recorded at its amortized cost basis on the Consolidated Balance Sheets in Other current assets. ​ Marketable securities are classified as held for trading and carried at fair value based on a level 1 designation, with changes in fair value recorded in Transaction costs and other expense/(income). When the instruments are ultimately sold any gains or losses are recognized in Transaction costs and other expense/(income). ​ iii. Derivative financial instruments ​ Enerplus enters into financial derivative contracts in order to manage its exposure to market risks from fluctuations in commodity prices, foreign exchange rates and interest rates in the normal course of operations. ​ Enerplus has not designated its financial derivative contracts as accounting hedges and thus has not applied hedge accounting, even though it considers most of these contracts to be economic hedges. As a result, financial derivative contracts are classified as held-for-trading and are recorded at fair value based on a Level 2 designation, with changes in fair value recorded in net income/(loss).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 ​ l) Foreign Currency ​ i. Foreign currency transactions ​ Transactions denominated in foreign currencies are translated to the functional currency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loss) in the period in which they arise. ​ ii. Foreign currency translation ​ In respect of the years ended December 31, 2022 and 2021, for financial statement presentation, assets and liabilities of Enerplus’ Canadian operations, which had a Canadian dollar functional currency until December 31, 2022, were translated into U.S. dollars at period end exchange rates while revenues and expenses were translated using average rates for the period. Gains and losses from the translation were deferred and included in the cumulative translation adjustment which was recorded in accumulated other comprehensive income. On January 1, 2023 the parent entity’s functional currency changed to U.S. dollars on a prospective basis, which aligns with Enerplus’ U.S. dollar reporting currency. As a result, the cumulative translation adjustment balance will not change from December 31, 2022, onward. ​ m) Share-Based Compensation ​ Enerplus’ share-based compensation plans include equity-settled Restricted Share Unit (“RSU”) and Performance Share Unit (“PSU”) awards made pursuant to its Share Award Incentive Plan (“SAIP”). The Company is authorized to issue up to 4.5% of outstanding common shares from treasury under the SAIP. Enerplus also has a cash-settled Deferred Share Unit (“DSU”) Plan for Directors (“Director DSU Plan”) and a cash-settled RSU Plan for Directors (“Director RSU Plan”). ​ i. Long-term Incentive (“LTI”) Plans ​ For RSU awards granted under the SAIP, employees receive compensation in relation to the value of a specified number of underlying notional shares. The number of notional shares awarded varies by individual and vests one-third each year for three years . The value upon vesting is based on the value of the underlying notional shares plus notional accrued dividends over the vesting period. ​ For PSU awards granted under the SAIP, executives and management receive compensation in relation to the value of a specified number of underlying notional shares. The number of notional shares awarded varies by individual and they vest at the end of three years . The value upon vesting is based on the value of the underlying shares plus notional accrued dividends along with a multiplier that ranges from 0 to 2 depending on Enerplus’ performance compared to a peer group of both Canadian and U.S. crude oil and natural gas producers over the vesting period. ​ Under Enerplus’ Director DSU Plan and Director RSU Plan, directors receive compensation in relation to the value of a specified number of underlying notional shares. The number of notional shares awarded is based on the annual equity retainer value. Directors may elect to receive all or a portion of their notional shares under either plan. Under the Director DSU Plan, units vest and are paid at a specified date following the director leaving the Board. Under the Director RSU Plan, units vest one-third each year for three years . The value upon vesting is based on the value of the underlying notional shares plus notional accrued dividends over the vesting period. All Director DSU and RSU grants are settled in cash. ​ Enerplus recognizes non-cash share-based compensation expense over the vesting period of the equity-settled long-term incentive plans, net of realized forfeitures, based on the estimated grant date fair value of the respective awards. The fair value for the PSUs is adjusted for the outcome of the performance condition. Equity-settled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 Enerplus recognizes a liability with respect to its cash-settled long-term incentive plans based on their estimated fair value. The liability is re-measured at each reporting date and at settlement date with any changes in the fair value recorded as share-based compensation, included in General and administrative expense. ​ n) Net Income/(Loss) Per Share ​ Basic net income/(loss) per common share is computed by dividing net income/(loss) by the weighted average number of common shares outstanding during the period. ​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outstanding RSU’s and PSU’s would be used to repurchase common shares at the average market price. ​ o) Contingencies ​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 p) Accounting Changes and Recent Pronouncements Issued ​ In future accounting periods, the Company will adopt the following Accounting Standards Updates (“ASU”) issued by the Financial Accounting Standards Board (“FASB”): ​ In November 2023, FASB issued ASU 2023-07, Segment Reporting (Topic 280): Improvements to Reportable Segment Disclosures. The new guidance will require additional disclosure of significant segment expenses that are regularly provided to the chief operating decision maker. In addition, certain annual disclosures will also be required for interim periods, and single reportable segment entities must apply Topic 280 in its entirety. The updated guidance is effective January 1, 2024 for Enerplus for annual periods and January 1, 2025 for interim periods and will be applied retrospectively. Enerplus has not early adopted this ASU and does not expect a material impact on the Consolidated Financial Statements. ​ In December 2023, the FASB issued ASU 2023-09, Income Taxes (Topic 740): Improvements to Income Tax Disclosures. The standard will require further disaggregation of information in the rate reconciliation by specific categories and disclosure of income taxes paid by jurisdiction. The updated guidance is in effect for Enerplus for annual periods beginning January 1, 2025 and will be applied prospectively. Enerplus has not early adopted this ASU and does not expect a material impact on the Consolidated Financial Statemen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Transfers (Details) $ in Thousands</t>
        </is>
      </c>
      <c r="B1" s="2" t="inlineStr">
        <is>
          <t>12 Months Ended</t>
        </is>
      </c>
    </row>
    <row r="2">
      <c r="B2" s="2" t="inlineStr">
        <is>
          <t>Dec. 31, 2023 USD ($)</t>
        </is>
      </c>
    </row>
    <row r="3">
      <c r="A3" s="3" t="inlineStr">
        <is>
          <t>Fair value, measurement with unobservable inputs reconciliation, recurring basis, asset, transfers, net</t>
        </is>
      </c>
      <c r="B3" s="4" t="inlineStr">
        <is>
          <t xml:space="preserve"> </t>
        </is>
      </c>
    </row>
    <row r="4">
      <c r="A4" s="4" t="inlineStr">
        <is>
          <t>Fair value, measurement with unobservable inputs reconciliation, recurring basis, asset, transfers, net</t>
        </is>
      </c>
      <c r="B4" s="6" t="n">
        <v>0</v>
      </c>
    </row>
    <row r="5">
      <c r="A5" s="3" t="inlineStr">
        <is>
          <t>Fair value, measurement with unobservable inputs reconciliation, recurring basis, liability, transfers, net</t>
        </is>
      </c>
      <c r="B5" s="4" t="inlineStr">
        <is>
          <t xml:space="preserve"> </t>
        </is>
      </c>
    </row>
    <row r="6">
      <c r="A6" s="4" t="inlineStr">
        <is>
          <t>Fair value, measurement with unobservable inputs reconciliation, recurring basis, liability, transfers, net</t>
        </is>
      </c>
      <c r="B6"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Change in Fair Value Associated with Equity and Commodity Contract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Equity Swaps, Gain/(Loss)</t>
        </is>
      </c>
      <c r="B4" s="6" t="n">
        <v>-25621</v>
      </c>
      <c r="C4" s="6" t="n">
        <v>150526</v>
      </c>
      <c r="D4" s="6" t="n">
        <v>-109536</v>
      </c>
    </row>
    <row r="5">
      <c r="A5" s="4" t="inlineStr">
        <is>
          <t>Total Unrealized Gain/(Loss)</t>
        </is>
      </c>
      <c r="B5" s="5" t="n">
        <v>-25621</v>
      </c>
      <c r="C5" s="5" t="n">
        <v>150526</v>
      </c>
      <c r="D5" s="5" t="n">
        <v>-109536</v>
      </c>
    </row>
    <row r="6">
      <c r="A6" s="4" t="inlineStr">
        <is>
          <t>Equity Swap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Equity Swaps, Gain/(Loss)</t>
        </is>
      </c>
      <c r="B8" s="4" t="inlineStr">
        <is>
          <t xml:space="preserve"> </t>
        </is>
      </c>
      <c r="C8" s="5" t="n">
        <v>1008</v>
      </c>
      <c r="D8" s="5" t="n">
        <v>1870</v>
      </c>
    </row>
    <row r="9">
      <c r="A9" s="4" t="inlineStr">
        <is>
          <t>Commodity Contract</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Commodity Contracts, Gain/(Loss)</t>
        </is>
      </c>
      <c r="B11" s="5" t="n">
        <v>-25621</v>
      </c>
      <c r="C11" s="5" t="n">
        <v>149518</v>
      </c>
      <c r="D11" s="5" t="n">
        <v>-111406</v>
      </c>
    </row>
    <row r="12">
      <c r="A12" s="4" t="inlineStr">
        <is>
          <t>Commodity Contract | Oil</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Commodity Contracts, Gain/(Loss)</t>
        </is>
      </c>
      <c r="B14" s="5" t="n">
        <v>1087</v>
      </c>
      <c r="C14" s="5" t="n">
        <v>125842</v>
      </c>
      <c r="D14" s="5" t="n">
        <v>-111655</v>
      </c>
    </row>
    <row r="15">
      <c r="A15" s="4" t="inlineStr">
        <is>
          <t>Commodity Contract | Ga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Commodity Contracts, Gain/(Loss)</t>
        </is>
      </c>
      <c r="B17" s="6" t="n">
        <v>-26708</v>
      </c>
      <c r="C17" s="6" t="n">
        <v>23676</v>
      </c>
      <c r="D17" s="6" t="n">
        <v>2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Commodity Contracts on the Consolidated Statements of Income (Los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Commodity contracts gain/(loss)</t>
        </is>
      </c>
      <c r="B4" s="6" t="n">
        <v>31317</v>
      </c>
      <c r="C4" s="6" t="n">
        <v>-197686</v>
      </c>
      <c r="D4" s="6" t="n">
        <v>-274432</v>
      </c>
    </row>
    <row r="5">
      <c r="A5" s="4" t="inlineStr">
        <is>
          <t>Commodity Contract</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Change in fair value gain/(loss)</t>
        </is>
      </c>
      <c r="B7" s="5" t="n">
        <v>-25621</v>
      </c>
      <c r="C7" s="5" t="n">
        <v>149518</v>
      </c>
      <c r="D7" s="5" t="n">
        <v>-111406</v>
      </c>
    </row>
    <row r="8">
      <c r="A8" s="4" t="inlineStr">
        <is>
          <t>Net realized cash gain/(loss)</t>
        </is>
      </c>
      <c r="B8" s="5" t="n">
        <v>56938</v>
      </c>
      <c r="C8" s="5" t="n">
        <v>-347204</v>
      </c>
      <c r="D8" s="5" t="n">
        <v>-163026</v>
      </c>
    </row>
    <row r="9">
      <c r="A9" s="4" t="inlineStr">
        <is>
          <t>Commodity contracts gain/(loss)</t>
        </is>
      </c>
      <c r="B9" s="6" t="n">
        <v>31317</v>
      </c>
      <c r="C9" s="6" t="n">
        <v>-197686</v>
      </c>
      <c r="D9" s="6" t="n">
        <v>-2744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Financial Instruments (Details) - USD ($) $ in Thousands</t>
        </is>
      </c>
      <c r="B1" s="2" t="inlineStr">
        <is>
          <t>Dec. 31, 2023</t>
        </is>
      </c>
      <c r="C1" s="2" t="inlineStr">
        <is>
          <t>Dec. 31, 2022</t>
        </is>
      </c>
    </row>
    <row r="2">
      <c r="A2" s="3" t="inlineStr">
        <is>
          <t>Derivative asset</t>
        </is>
      </c>
      <c r="B2" s="4" t="inlineStr">
        <is>
          <t xml:space="preserve"> </t>
        </is>
      </c>
      <c r="C2" s="4" t="inlineStr">
        <is>
          <t xml:space="preserve"> </t>
        </is>
      </c>
    </row>
    <row r="3">
      <c r="A3" s="4" t="inlineStr">
        <is>
          <t>Derivative asset, current</t>
        </is>
      </c>
      <c r="B3" s="6" t="n">
        <v>3161</v>
      </c>
      <c r="C3" s="6" t="n">
        <v>36542</v>
      </c>
    </row>
    <row r="4">
      <c r="A4" s="3" t="inlineStr">
        <is>
          <t>Derivative liability</t>
        </is>
      </c>
      <c r="B4" s="4" t="inlineStr">
        <is>
          <t xml:space="preserve"> </t>
        </is>
      </c>
      <c r="C4" s="4" t="inlineStr">
        <is>
          <t xml:space="preserve"> </t>
        </is>
      </c>
    </row>
    <row r="5">
      <c r="A5" s="4" t="inlineStr">
        <is>
          <t>Derivative liability, current</t>
        </is>
      </c>
      <c r="B5" s="4" t="inlineStr">
        <is>
          <t xml:space="preserve"> </t>
        </is>
      </c>
      <c r="C5" s="5" t="n">
        <v>10421</v>
      </c>
    </row>
    <row r="6">
      <c r="A6" s="4" t="inlineStr">
        <is>
          <t>Derivative assets at fair value, net</t>
        </is>
      </c>
      <c r="B6" s="5" t="n">
        <v>3200</v>
      </c>
      <c r="C6" s="5" t="n">
        <v>-26100</v>
      </c>
    </row>
    <row r="7">
      <c r="A7" s="4" t="inlineStr">
        <is>
          <t>Commodity Contract | Oil</t>
        </is>
      </c>
      <c r="B7" s="4" t="inlineStr">
        <is>
          <t xml:space="preserve"> </t>
        </is>
      </c>
      <c r="C7" s="4" t="inlineStr">
        <is>
          <t xml:space="preserve"> </t>
        </is>
      </c>
    </row>
    <row r="8">
      <c r="A8" s="3" t="inlineStr">
        <is>
          <t>Derivative asset</t>
        </is>
      </c>
      <c r="B8" s="4" t="inlineStr">
        <is>
          <t xml:space="preserve"> </t>
        </is>
      </c>
      <c r="C8" s="4" t="inlineStr">
        <is>
          <t xml:space="preserve"> </t>
        </is>
      </c>
    </row>
    <row r="9">
      <c r="A9" s="4" t="inlineStr">
        <is>
          <t>Derivative asset, current</t>
        </is>
      </c>
      <c r="B9" s="6" t="n">
        <v>3161</v>
      </c>
      <c r="C9" s="5" t="n">
        <v>9834</v>
      </c>
    </row>
    <row r="10">
      <c r="A10" s="3" t="inlineStr">
        <is>
          <t>Derivative liability</t>
        </is>
      </c>
      <c r="B10" s="4" t="inlineStr">
        <is>
          <t xml:space="preserve"> </t>
        </is>
      </c>
      <c r="C10" s="4" t="inlineStr">
        <is>
          <t xml:space="preserve"> </t>
        </is>
      </c>
    </row>
    <row r="11">
      <c r="A11" s="4" t="inlineStr">
        <is>
          <t>Derivative liability, current</t>
        </is>
      </c>
      <c r="B11" s="4" t="inlineStr">
        <is>
          <t xml:space="preserve"> </t>
        </is>
      </c>
      <c r="C11" s="5" t="n">
        <v>10421</v>
      </c>
    </row>
    <row r="12">
      <c r="A12" s="4" t="inlineStr">
        <is>
          <t>Commodity Contract | Gas</t>
        </is>
      </c>
      <c r="B12" s="4" t="inlineStr">
        <is>
          <t xml:space="preserve"> </t>
        </is>
      </c>
      <c r="C12" s="4" t="inlineStr">
        <is>
          <t xml:space="preserve"> </t>
        </is>
      </c>
    </row>
    <row r="13">
      <c r="A13" s="3" t="inlineStr">
        <is>
          <t>Derivative asset</t>
        </is>
      </c>
      <c r="B13" s="4" t="inlineStr">
        <is>
          <t xml:space="preserve"> </t>
        </is>
      </c>
      <c r="C13" s="4" t="inlineStr">
        <is>
          <t xml:space="preserve"> </t>
        </is>
      </c>
    </row>
    <row r="14">
      <c r="A14" s="4" t="inlineStr">
        <is>
          <t>Derivative asset, current</t>
        </is>
      </c>
      <c r="B14" s="4" t="inlineStr">
        <is>
          <t xml:space="preserve"> </t>
        </is>
      </c>
      <c r="C14" s="6" t="n">
        <v>267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Commodity Price Risk - General Information (Details)</t>
        </is>
      </c>
      <c r="B1" s="2" t="inlineStr">
        <is>
          <t>12 Months Ended</t>
        </is>
      </c>
    </row>
    <row r="2">
      <c r="B2" s="2" t="inlineStr">
        <is>
          <t>Dec. 31, 2023</t>
        </is>
      </c>
    </row>
    <row r="3">
      <c r="A3" s="4" t="inlineStr">
        <is>
          <t>Commodity Contract</t>
        </is>
      </c>
      <c r="B3" s="4" t="inlineStr">
        <is>
          <t xml:space="preserve"> </t>
        </is>
      </c>
    </row>
    <row r="4">
      <c r="A4" s="3" t="inlineStr">
        <is>
          <t>Risk Management</t>
        </is>
      </c>
      <c r="B4" s="4" t="inlineStr">
        <is>
          <t xml:space="preserve"> </t>
        </is>
      </c>
    </row>
    <row r="5">
      <c r="A5" s="4" t="inlineStr">
        <is>
          <t>Maximum percentage of forecasted production volumes net of royalties considered to enter into commodity contracts</t>
        </is>
      </c>
      <c r="B5" s="9" t="n">
        <v>0.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FINANCIAL INSTRUMENTS AND RISK MANAGEMENT - Commodity Price Risk - Tabular Disclosure (Details) - Commodity Contract</t>
        </is>
      </c>
      <c r="B1" s="2" t="inlineStr">
        <is>
          <t>Feb. 20, 2024 bbl / d MMcf / d $ / Mcf $ / bbl</t>
        </is>
      </c>
      <c r="C1" s="2" t="inlineStr">
        <is>
          <t>Feb. 21, 2024 $ / bbl</t>
        </is>
      </c>
    </row>
    <row r="2">
      <c r="A2" s="4" t="inlineStr">
        <is>
          <t>Crude Oil</t>
        </is>
      </c>
      <c r="B2" s="4" t="inlineStr">
        <is>
          <t xml:space="preserve"> </t>
        </is>
      </c>
      <c r="C2" s="4" t="inlineStr">
        <is>
          <t xml:space="preserve"> </t>
        </is>
      </c>
    </row>
    <row r="3">
      <c r="A3" s="3" t="inlineStr">
        <is>
          <t>Commodity Price Risk</t>
        </is>
      </c>
      <c r="B3" s="4" t="inlineStr">
        <is>
          <t xml:space="preserve"> </t>
        </is>
      </c>
      <c r="C3" s="4" t="inlineStr">
        <is>
          <t xml:space="preserve"> </t>
        </is>
      </c>
    </row>
    <row r="4">
      <c r="A4" s="4" t="inlineStr">
        <is>
          <t>Total average deferred premium on outstanding hedges</t>
        </is>
      </c>
      <c r="B4" s="4" t="inlineStr">
        <is>
          <t xml:space="preserve"> </t>
        </is>
      </c>
      <c r="C4" s="13" t="n">
        <v>1.25</v>
      </c>
    </row>
    <row r="5">
      <c r="A5" s="4" t="inlineStr">
        <is>
          <t>Crude Oil | Put, West Texas Intermediate, 01 January 2024 to 30 June 2024 | Long</t>
        </is>
      </c>
      <c r="B5" s="4" t="inlineStr">
        <is>
          <t xml:space="preserve"> </t>
        </is>
      </c>
      <c r="C5" s="4" t="inlineStr">
        <is>
          <t xml:space="preserve"> </t>
        </is>
      </c>
    </row>
    <row r="6">
      <c r="A6" s="3" t="inlineStr">
        <is>
          <t>Commodity Price Risk</t>
        </is>
      </c>
      <c r="B6" s="4" t="inlineStr">
        <is>
          <t xml:space="preserve"> </t>
        </is>
      </c>
      <c r="C6" s="4" t="inlineStr">
        <is>
          <t xml:space="preserve"> </t>
        </is>
      </c>
    </row>
    <row r="7">
      <c r="A7" s="4" t="inlineStr">
        <is>
          <t>Volume | bbl / d</t>
        </is>
      </c>
      <c r="B7" s="5" t="n">
        <v>5000</v>
      </c>
      <c r="C7" s="4" t="inlineStr">
        <is>
          <t xml:space="preserve"> </t>
        </is>
      </c>
    </row>
    <row r="8">
      <c r="A8" s="4" t="inlineStr">
        <is>
          <t>Weighted average price</t>
        </is>
      </c>
      <c r="B8" s="5" t="n">
        <v>77</v>
      </c>
      <c r="C8" s="4" t="inlineStr">
        <is>
          <t xml:space="preserve"> </t>
        </is>
      </c>
    </row>
    <row r="9">
      <c r="A9" s="4" t="inlineStr">
        <is>
          <t>Crude Oil | Put, West Texas Intermediate, 01 January 2024 to 30 June 2024 | Short</t>
        </is>
      </c>
      <c r="B9" s="4" t="inlineStr">
        <is>
          <t xml:space="preserve"> </t>
        </is>
      </c>
      <c r="C9" s="4" t="inlineStr">
        <is>
          <t xml:space="preserve"> </t>
        </is>
      </c>
    </row>
    <row r="10">
      <c r="A10" s="3" t="inlineStr">
        <is>
          <t>Commodity Price Risk</t>
        </is>
      </c>
      <c r="B10" s="4" t="inlineStr">
        <is>
          <t xml:space="preserve"> </t>
        </is>
      </c>
      <c r="C10" s="4" t="inlineStr">
        <is>
          <t xml:space="preserve"> </t>
        </is>
      </c>
    </row>
    <row r="11">
      <c r="A11" s="4" t="inlineStr">
        <is>
          <t>Volume | bbl / d</t>
        </is>
      </c>
      <c r="B11" s="5" t="n">
        <v>5000</v>
      </c>
      <c r="C11" s="4" t="inlineStr">
        <is>
          <t xml:space="preserve"> </t>
        </is>
      </c>
    </row>
    <row r="12">
      <c r="A12" s="4" t="inlineStr">
        <is>
          <t>Weighted average price</t>
        </is>
      </c>
      <c r="B12" s="5" t="n">
        <v>65</v>
      </c>
      <c r="C12" s="4" t="inlineStr">
        <is>
          <t xml:space="preserve"> </t>
        </is>
      </c>
    </row>
    <row r="13">
      <c r="A13" s="4" t="inlineStr">
        <is>
          <t>Crude Oil | Call, West Texas Intermediate, 01 January 2024 to 30 June 2024 | Short</t>
        </is>
      </c>
      <c r="B13" s="4" t="inlineStr">
        <is>
          <t xml:space="preserve"> </t>
        </is>
      </c>
      <c r="C13" s="4" t="inlineStr">
        <is>
          <t xml:space="preserve"> </t>
        </is>
      </c>
    </row>
    <row r="14">
      <c r="A14" s="3" t="inlineStr">
        <is>
          <t>Commodity Price Risk</t>
        </is>
      </c>
      <c r="B14" s="4" t="inlineStr">
        <is>
          <t xml:space="preserve"> </t>
        </is>
      </c>
      <c r="C14" s="4" t="inlineStr">
        <is>
          <t xml:space="preserve"> </t>
        </is>
      </c>
    </row>
    <row r="15">
      <c r="A15" s="4" t="inlineStr">
        <is>
          <t>Volume | bbl / d</t>
        </is>
      </c>
      <c r="B15" s="5" t="n">
        <v>5000</v>
      </c>
      <c r="C15" s="4" t="inlineStr">
        <is>
          <t xml:space="preserve"> </t>
        </is>
      </c>
    </row>
    <row r="16">
      <c r="A16" s="4" t="inlineStr">
        <is>
          <t>Weighted average price</t>
        </is>
      </c>
      <c r="B16" s="5" t="n">
        <v>95</v>
      </c>
      <c r="C16" s="4" t="inlineStr">
        <is>
          <t xml:space="preserve"> </t>
        </is>
      </c>
    </row>
    <row r="17">
      <c r="A17" s="4" t="inlineStr">
        <is>
          <t>Natural Gas | Swap, Leidy Basis, 01 February 2024 to 29 February 2024 | Long</t>
        </is>
      </c>
      <c r="B17" s="4" t="inlineStr">
        <is>
          <t xml:space="preserve"> </t>
        </is>
      </c>
      <c r="C17" s="4" t="inlineStr">
        <is>
          <t xml:space="preserve"> </t>
        </is>
      </c>
    </row>
    <row r="18">
      <c r="A18" s="3" t="inlineStr">
        <is>
          <t>Commodity Price Risk</t>
        </is>
      </c>
      <c r="B18" s="4" t="inlineStr">
        <is>
          <t xml:space="preserve"> </t>
        </is>
      </c>
      <c r="C18" s="4" t="inlineStr">
        <is>
          <t xml:space="preserve"> </t>
        </is>
      </c>
    </row>
    <row r="19">
      <c r="A19" s="4" t="inlineStr">
        <is>
          <t>Volume | MMcf / d</t>
        </is>
      </c>
      <c r="B19" s="5" t="n">
        <v>40000</v>
      </c>
      <c r="C19" s="4" t="inlineStr">
        <is>
          <t xml:space="preserve"> </t>
        </is>
      </c>
    </row>
    <row r="20">
      <c r="A20" s="4" t="inlineStr">
        <is>
          <t>Weighted average price | $ / Mcf</t>
        </is>
      </c>
      <c r="B20" s="13" t="n">
        <v>0.45</v>
      </c>
      <c r="C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Foreign Exchange Risk and Net Investment Hedge (Details)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Foreign exchange gain/(loss) on net investment hedge, net of tax</t>
        </is>
      </c>
      <c r="B4" s="6" t="n">
        <v>0</v>
      </c>
      <c r="C4" s="6" t="n">
        <v>-26541</v>
      </c>
      <c r="D4" s="6" t="n">
        <v>40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Rate Risk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Long-term debt, fixed interest rate, percentage of total debt (as a percent)</t>
        </is>
      </c>
      <c r="B3" s="9" t="n">
        <v>0.66</v>
      </c>
      <c r="C3" s="9" t="n">
        <v>0.78</v>
      </c>
    </row>
    <row r="4">
      <c r="A4" s="4" t="inlineStr">
        <is>
          <t>Long-term debt, floating interest rate, percentage of total debt (as a percent)</t>
        </is>
      </c>
      <c r="B4" s="9" t="n">
        <v>0.34</v>
      </c>
      <c r="C4" s="9" t="n">
        <v>0.22</v>
      </c>
    </row>
    <row r="5">
      <c r="A5" s="3" t="inlineStr">
        <is>
          <t>Interest rate derivatives</t>
        </is>
      </c>
      <c r="B5" s="4" t="inlineStr">
        <is>
          <t xml:space="preserve"> </t>
        </is>
      </c>
      <c r="C5" s="4" t="inlineStr">
        <is>
          <t xml:space="preserve"> </t>
        </is>
      </c>
    </row>
    <row r="6">
      <c r="A6" s="4" t="inlineStr">
        <is>
          <t>Interest rate derivatives</t>
        </is>
      </c>
      <c r="B6" s="6" t="n">
        <v>0</v>
      </c>
      <c r="C6" s="6" t="n">
        <v>0</v>
      </c>
    </row>
    <row r="7">
      <c r="A7" s="4" t="inlineStr">
        <is>
          <t>Fixed Interest Rate Deb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Weighted average interest rate (as a percent)</t>
        </is>
      </c>
      <c r="B9" s="10" t="n">
        <v>0.041</v>
      </c>
      <c r="C9" s="10" t="n">
        <v>0.042</v>
      </c>
    </row>
    <row r="10">
      <c r="A10" s="4" t="inlineStr">
        <is>
          <t>Floating Interest Rate Deb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Weighted average interest rate (as a percent)</t>
        </is>
      </c>
      <c r="B12" s="10" t="n">
        <v>0.067</v>
      </c>
      <c r="C12" s="10" t="n">
        <v>0.0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USD ($) $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Marketing receivables, companies considered investment grade (as a percent)</t>
        </is>
      </c>
      <c r="B3" s="9" t="n">
        <v>0.91</v>
      </c>
      <c r="C3" s="9" t="n">
        <v>0.9</v>
      </c>
    </row>
    <row r="4">
      <c r="A4" s="4" t="inlineStr">
        <is>
          <t>Allowance for doubtful accounts</t>
        </is>
      </c>
      <c r="B4" s="6" t="n">
        <v>2130</v>
      </c>
      <c r="C4" s="6" t="n">
        <v>29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AND RISK MANAGEMENT - Climate Change Risk (Details) - Unsecured Debt - Senior Unsecured, Covenant-based, Sustainability-linked Lending Bank Credit Facilities</t>
        </is>
      </c>
      <c r="B1" s="2" t="inlineStr">
        <is>
          <t>Dec. 31, 2023 facility item</t>
        </is>
      </c>
    </row>
    <row r="2">
      <c r="A2" s="3" t="inlineStr">
        <is>
          <t>Debt</t>
        </is>
      </c>
      <c r="B2" s="4" t="inlineStr">
        <is>
          <t xml:space="preserve"> </t>
        </is>
      </c>
    </row>
    <row r="3">
      <c r="A3" s="4" t="inlineStr">
        <is>
          <t>Line of credit facility, facilities, number | facility</t>
        </is>
      </c>
      <c r="B3" s="5" t="n">
        <v>2</v>
      </c>
    </row>
    <row r="4">
      <c r="A4" s="4" t="inlineStr">
        <is>
          <t>Line of credit facility, facilities, sustainability performance targets, number | item</t>
        </is>
      </c>
      <c r="B4"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29:36Z</dcterms:created>
  <dcterms:modified xmlns:dcterms="http://purl.org/dc/terms/" xmlns:xsi="http://www.w3.org/2001/XMLSchema-instance" xsi:type="dcterms:W3CDTF">2024-02-21T22:29:36Z</dcterms:modified>
</cp:coreProperties>
</file>